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Loss "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Changes in accounting policies" sheetId="8" state="visible" r:id="rId8"/>
    <sheet xmlns:r="http://schemas.openxmlformats.org/officeDocument/2006/relationships" name="Significant accounting policies" sheetId="9" state="visible" r:id="rId9"/>
    <sheet xmlns:r="http://schemas.openxmlformats.org/officeDocument/2006/relationships" name="Critical judgments in applying " sheetId="10" state="visible" r:id="rId10"/>
    <sheet xmlns:r="http://schemas.openxmlformats.org/officeDocument/2006/relationships" name="Recent accounting pronouncement"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Investments" sheetId="17" state="visible" r:id="rId17"/>
    <sheet xmlns:r="http://schemas.openxmlformats.org/officeDocument/2006/relationships" name="Bank facilities" sheetId="18" state="visible" r:id="rId18"/>
    <sheet xmlns:r="http://schemas.openxmlformats.org/officeDocument/2006/relationships" name="Trade and other payables" sheetId="19" state="visible" r:id="rId19"/>
    <sheet xmlns:r="http://schemas.openxmlformats.org/officeDocument/2006/relationships" name="Deferred revenue" sheetId="20" state="visible" r:id="rId20"/>
    <sheet xmlns:r="http://schemas.openxmlformats.org/officeDocument/2006/relationships" name="Provisions and other liabilitie" sheetId="21" state="visible" r:id="rId21"/>
    <sheet xmlns:r="http://schemas.openxmlformats.org/officeDocument/2006/relationships" name="Lease liability" sheetId="22" state="visible" r:id="rId22"/>
    <sheet xmlns:r="http://schemas.openxmlformats.org/officeDocument/2006/relationships" name="Employee future benefits"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Disaggregation of revenue" sheetId="26" state="visible" r:id="rId26"/>
    <sheet xmlns:r="http://schemas.openxmlformats.org/officeDocument/2006/relationships" name="Personnel expenses" sheetId="27" state="visible" r:id="rId27"/>
    <sheet xmlns:r="http://schemas.openxmlformats.org/officeDocument/2006/relationships" name="Other operating expense" sheetId="28" state="visible" r:id="rId28"/>
    <sheet xmlns:r="http://schemas.openxmlformats.org/officeDocument/2006/relationships" name="Finance income and expense" sheetId="29" state="visible" r:id="rId29"/>
    <sheet xmlns:r="http://schemas.openxmlformats.org/officeDocument/2006/relationships" name="Loss on sale of assets" sheetId="30" state="visible" r:id="rId30"/>
    <sheet xmlns:r="http://schemas.openxmlformats.org/officeDocument/2006/relationships" name="Income taxes" sheetId="31" state="visible" r:id="rId31"/>
    <sheet xmlns:r="http://schemas.openxmlformats.org/officeDocument/2006/relationships" name="Related party transactions" sheetId="32" state="visible" r:id="rId32"/>
    <sheet xmlns:r="http://schemas.openxmlformats.org/officeDocument/2006/relationships" name="Supplemental disclosure of cash" sheetId="33" state="visible" r:id="rId33"/>
    <sheet xmlns:r="http://schemas.openxmlformats.org/officeDocument/2006/relationships" name="Operating segments" sheetId="34" state="visible" r:id="rId34"/>
    <sheet xmlns:r="http://schemas.openxmlformats.org/officeDocument/2006/relationships" name="Financial instruments" sheetId="35" state="visible" r:id="rId35"/>
    <sheet xmlns:r="http://schemas.openxmlformats.org/officeDocument/2006/relationships" name="Significant accounting polici_2" sheetId="36" state="visible" r:id="rId36"/>
    <sheet xmlns:r="http://schemas.openxmlformats.org/officeDocument/2006/relationships" name="Changes in accounting policies " sheetId="37" state="visible" r:id="rId37"/>
    <sheet xmlns:r="http://schemas.openxmlformats.org/officeDocument/2006/relationships" name="Significant accounting polici_3" sheetId="38" state="visible" r:id="rId38"/>
    <sheet xmlns:r="http://schemas.openxmlformats.org/officeDocument/2006/relationships" name="Trade and other receivables (Ta"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Investments (Tables)" sheetId="43" state="visible" r:id="rId43"/>
    <sheet xmlns:r="http://schemas.openxmlformats.org/officeDocument/2006/relationships" name="Trade and other payables (Table" sheetId="44" state="visible" r:id="rId44"/>
    <sheet xmlns:r="http://schemas.openxmlformats.org/officeDocument/2006/relationships" name="Deferred revenue (Tables)" sheetId="45" state="visible" r:id="rId45"/>
    <sheet xmlns:r="http://schemas.openxmlformats.org/officeDocument/2006/relationships" name="Provisions and other liabilit_2" sheetId="46" state="visible" r:id="rId46"/>
    <sheet xmlns:r="http://schemas.openxmlformats.org/officeDocument/2006/relationships" name="Lease liability (Tables)" sheetId="47" state="visible" r:id="rId47"/>
    <sheet xmlns:r="http://schemas.openxmlformats.org/officeDocument/2006/relationships" name="Employee future benefits (Table" sheetId="48" state="visible" r:id="rId48"/>
    <sheet xmlns:r="http://schemas.openxmlformats.org/officeDocument/2006/relationships" name="Equity (Tables)" sheetId="49" state="visible" r:id="rId49"/>
    <sheet xmlns:r="http://schemas.openxmlformats.org/officeDocument/2006/relationships" name="Disaggregation of revenue (Tabl" sheetId="50" state="visible" r:id="rId50"/>
    <sheet xmlns:r="http://schemas.openxmlformats.org/officeDocument/2006/relationships" name="Personnel expenses (Tables)" sheetId="51" state="visible" r:id="rId51"/>
    <sheet xmlns:r="http://schemas.openxmlformats.org/officeDocument/2006/relationships" name="Other operating expense (Tables" sheetId="52" state="visible" r:id="rId52"/>
    <sheet xmlns:r="http://schemas.openxmlformats.org/officeDocument/2006/relationships" name="Finance income and expense (Tab" sheetId="53" state="visible" r:id="rId53"/>
    <sheet xmlns:r="http://schemas.openxmlformats.org/officeDocument/2006/relationships" name="Loss on sale of assets (Tables)" sheetId="54" state="visible" r:id="rId54"/>
    <sheet xmlns:r="http://schemas.openxmlformats.org/officeDocument/2006/relationships" name="Income taxes (Tables)" sheetId="55" state="visible" r:id="rId55"/>
    <sheet xmlns:r="http://schemas.openxmlformats.org/officeDocument/2006/relationships" name="Related party transactions (Tab" sheetId="56" state="visible" r:id="rId56"/>
    <sheet xmlns:r="http://schemas.openxmlformats.org/officeDocument/2006/relationships" name="Supplemental disclosure of ca_2" sheetId="57" state="visible" r:id="rId57"/>
    <sheet xmlns:r="http://schemas.openxmlformats.org/officeDocument/2006/relationships" name="Operating segments (Tables)" sheetId="58" state="visible" r:id="rId58"/>
    <sheet xmlns:r="http://schemas.openxmlformats.org/officeDocument/2006/relationships" name="Financial instruments (Tables)" sheetId="59" state="visible" r:id="rId59"/>
    <sheet xmlns:r="http://schemas.openxmlformats.org/officeDocument/2006/relationships" name="Changes in accounting policie_2" sheetId="60" state="visible" r:id="rId60"/>
    <sheet xmlns:r="http://schemas.openxmlformats.org/officeDocument/2006/relationships" name="Changes in accounting policie_3" sheetId="61" state="visible" r:id="rId61"/>
    <sheet xmlns:r="http://schemas.openxmlformats.org/officeDocument/2006/relationships" name="Significant accounting polici_4" sheetId="62" state="visible" r:id="rId62"/>
    <sheet xmlns:r="http://schemas.openxmlformats.org/officeDocument/2006/relationships" name="Trade and other receivables - T" sheetId="63" state="visible" r:id="rId63"/>
    <sheet xmlns:r="http://schemas.openxmlformats.org/officeDocument/2006/relationships" name="Trade and other receivables - C" sheetId="64" state="visible" r:id="rId64"/>
    <sheet xmlns:r="http://schemas.openxmlformats.org/officeDocument/2006/relationships" name="Inventories (Details)"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Property, plant and equipment_5" sheetId="70" state="visible" r:id="rId70"/>
    <sheet xmlns:r="http://schemas.openxmlformats.org/officeDocument/2006/relationships" name="Intangible assets - Acquired (D" sheetId="71" state="visible" r:id="rId71"/>
    <sheet xmlns:r="http://schemas.openxmlformats.org/officeDocument/2006/relationships" name="Intangible assets - Rollfoward " sheetId="72" state="visible" r:id="rId72"/>
    <sheet xmlns:r="http://schemas.openxmlformats.org/officeDocument/2006/relationships" name="Intangible assets - Narrative (" sheetId="73" state="visible" r:id="rId73"/>
    <sheet xmlns:r="http://schemas.openxmlformats.org/officeDocument/2006/relationships" name="Goodwill (Details)" sheetId="74" state="visible" r:id="rId74"/>
    <sheet xmlns:r="http://schemas.openxmlformats.org/officeDocument/2006/relationships" name="Investments - Schedule of inves" sheetId="75" state="visible" r:id="rId75"/>
    <sheet xmlns:r="http://schemas.openxmlformats.org/officeDocument/2006/relationships" name="Investments - Narrative (Detail" sheetId="76" state="visible" r:id="rId76"/>
    <sheet xmlns:r="http://schemas.openxmlformats.org/officeDocument/2006/relationships" name="Investments - Financial Informa" sheetId="77" state="visible" r:id="rId77"/>
    <sheet xmlns:r="http://schemas.openxmlformats.org/officeDocument/2006/relationships" name="Investments - Capital contribut" sheetId="78" state="visible" r:id="rId78"/>
    <sheet xmlns:r="http://schemas.openxmlformats.org/officeDocument/2006/relationships" name="Bank facilities (Details)" sheetId="79" state="visible" r:id="rId79"/>
    <sheet xmlns:r="http://schemas.openxmlformats.org/officeDocument/2006/relationships" name="Trade and other payables (Detai" sheetId="80" state="visible" r:id="rId80"/>
    <sheet xmlns:r="http://schemas.openxmlformats.org/officeDocument/2006/relationships" name="Deferred revenue (Details)" sheetId="81" state="visible" r:id="rId81"/>
    <sheet xmlns:r="http://schemas.openxmlformats.org/officeDocument/2006/relationships" name="Provisions and other liabilit_3" sheetId="82" state="visible" r:id="rId82"/>
    <sheet xmlns:r="http://schemas.openxmlformats.org/officeDocument/2006/relationships" name="Provisions and other liabilit_4" sheetId="83" state="visible" r:id="rId83"/>
    <sheet xmlns:r="http://schemas.openxmlformats.org/officeDocument/2006/relationships" name="Lease liability - Summary of Le" sheetId="84" state="visible" r:id="rId84"/>
    <sheet xmlns:r="http://schemas.openxmlformats.org/officeDocument/2006/relationships" name="Lease liability - Maturity Anal" sheetId="85" state="visible" r:id="rId85"/>
    <sheet xmlns:r="http://schemas.openxmlformats.org/officeDocument/2006/relationships" name="Lease liability - IFRS 16 Impac" sheetId="86" state="visible" r:id="rId86"/>
    <sheet xmlns:r="http://schemas.openxmlformats.org/officeDocument/2006/relationships" name="Lease liability - Narrative (De" sheetId="87" state="visible" r:id="rId87"/>
    <sheet xmlns:r="http://schemas.openxmlformats.org/officeDocument/2006/relationships" name="Employee future benefits - Net " sheetId="88" state="visible" r:id="rId88"/>
    <sheet xmlns:r="http://schemas.openxmlformats.org/officeDocument/2006/relationships" name="Employee future benefits - Addi" sheetId="89" state="visible" r:id="rId89"/>
    <sheet xmlns:r="http://schemas.openxmlformats.org/officeDocument/2006/relationships" name="Employee future benefits - Futu" sheetId="90" state="visible" r:id="rId90"/>
    <sheet xmlns:r="http://schemas.openxmlformats.org/officeDocument/2006/relationships" name="Employee future benefits - Incl" sheetId="91" state="visible" r:id="rId91"/>
    <sheet xmlns:r="http://schemas.openxmlformats.org/officeDocument/2006/relationships" name="Employee future benefits - Comp" sheetId="92" state="visible" r:id="rId92"/>
    <sheet xmlns:r="http://schemas.openxmlformats.org/officeDocument/2006/relationships" name="Employee future benefits - Actu" sheetId="93" state="visible" r:id="rId93"/>
    <sheet xmlns:r="http://schemas.openxmlformats.org/officeDocument/2006/relationships" name="Equity - Share-based compensati" sheetId="94" state="visible" r:id="rId94"/>
    <sheet xmlns:r="http://schemas.openxmlformats.org/officeDocument/2006/relationships" name="Equity - Narrative (Details)" sheetId="95" state="visible" r:id="rId95"/>
    <sheet xmlns:r="http://schemas.openxmlformats.org/officeDocument/2006/relationships" name="Equity - Share capital (Details" sheetId="96" state="visible" r:id="rId96"/>
    <sheet xmlns:r="http://schemas.openxmlformats.org/officeDocument/2006/relationships" name="Equity - Warrants (Details)" sheetId="97" state="visible" r:id="rId97"/>
    <sheet xmlns:r="http://schemas.openxmlformats.org/officeDocument/2006/relationships" name="Equity - Share options, rollfor" sheetId="98" state="visible" r:id="rId98"/>
    <sheet xmlns:r="http://schemas.openxmlformats.org/officeDocument/2006/relationships" name="Equity - Share options, range o" sheetId="99" state="visible" r:id="rId99"/>
    <sheet xmlns:r="http://schemas.openxmlformats.org/officeDocument/2006/relationships" name="Equity - Share options, fair va" sheetId="100" state="visible" r:id="rId100"/>
    <sheet xmlns:r="http://schemas.openxmlformats.org/officeDocument/2006/relationships" name="Equity - Deferred share units (" sheetId="101" state="visible" r:id="rId101"/>
    <sheet xmlns:r="http://schemas.openxmlformats.org/officeDocument/2006/relationships" name="Equity - Restricted share units" sheetId="102" state="visible" r:id="rId102"/>
    <sheet xmlns:r="http://schemas.openxmlformats.org/officeDocument/2006/relationships" name="Commitments and contingencies (" sheetId="103" state="visible" r:id="rId103"/>
    <sheet xmlns:r="http://schemas.openxmlformats.org/officeDocument/2006/relationships" name="Disaggregation of revenue (Deta" sheetId="104" state="visible" r:id="rId104"/>
    <sheet xmlns:r="http://schemas.openxmlformats.org/officeDocument/2006/relationships" name="Personnel expenses (Details)" sheetId="105" state="visible" r:id="rId105"/>
    <sheet xmlns:r="http://schemas.openxmlformats.org/officeDocument/2006/relationships" name="Other operating expense (Detail" sheetId="106" state="visible" r:id="rId106"/>
    <sheet xmlns:r="http://schemas.openxmlformats.org/officeDocument/2006/relationships" name="Finance income and expense (Det" sheetId="107" state="visible" r:id="rId107"/>
    <sheet xmlns:r="http://schemas.openxmlformats.org/officeDocument/2006/relationships" name="Loss on sale of assets - Gain (" sheetId="108" state="visible" r:id="rId108"/>
    <sheet xmlns:r="http://schemas.openxmlformats.org/officeDocument/2006/relationships" name="Loss on sale of assets - Narrat" sheetId="109" state="visible" r:id="rId109"/>
    <sheet xmlns:r="http://schemas.openxmlformats.org/officeDocument/2006/relationships" name="Income taxes - Current Tax Expe" sheetId="110" state="visible" r:id="rId110"/>
    <sheet xmlns:r="http://schemas.openxmlformats.org/officeDocument/2006/relationships" name="Income taxes - Tax Rate Reconci" sheetId="111" state="visible" r:id="rId111"/>
    <sheet xmlns:r="http://schemas.openxmlformats.org/officeDocument/2006/relationships" name="Income taxes - Unrecognized Def" sheetId="112" state="visible" r:id="rId112"/>
    <sheet xmlns:r="http://schemas.openxmlformats.org/officeDocument/2006/relationships" name="Related party transactions - Tr" sheetId="113" state="visible" r:id="rId113"/>
    <sheet xmlns:r="http://schemas.openxmlformats.org/officeDocument/2006/relationships" name="Related party transactions - Ke" sheetId="114" state="visible" r:id="rId114"/>
    <sheet xmlns:r="http://schemas.openxmlformats.org/officeDocument/2006/relationships" name="Supplemental disclosure of ca_3" sheetId="115" state="visible" r:id="rId115"/>
    <sheet xmlns:r="http://schemas.openxmlformats.org/officeDocument/2006/relationships" name="Operating segments - Narrative " sheetId="116" state="visible" r:id="rId116"/>
    <sheet xmlns:r="http://schemas.openxmlformats.org/officeDocument/2006/relationships" name="Operating segments - Geographic" sheetId="117" state="visible" r:id="rId117"/>
    <sheet xmlns:r="http://schemas.openxmlformats.org/officeDocument/2006/relationships" name="Financial instruments (Details)" sheetId="118" state="visible" r:id="rId118"/>
    <sheet xmlns:r="http://schemas.openxmlformats.org/officeDocument/2006/relationships" name="Financial instruments - Allowan" sheetId="119" state="visible" r:id="rId119"/>
  </sheets>
  <definedNames/>
  <calcPr calcId="124519" fullCalcOnLoad="1"/>
</workbook>
</file>

<file path=xl/sharedStrings.xml><?xml version="1.0" encoding="utf-8"?>
<sst xmlns="http://schemas.openxmlformats.org/spreadsheetml/2006/main" uniqueCount="959">
  <si>
    <t>Cover Page</t>
  </si>
  <si>
    <t>12 Months Ended</t>
  </si>
  <si>
    <t>Dec. 31, 2019shares</t>
  </si>
  <si>
    <t>Document And Entity Information [Abstract]</t>
  </si>
  <si>
    <t>Entity Registrant Name</t>
  </si>
  <si>
    <t>Ballard Power Systems Inc.</t>
  </si>
  <si>
    <t>Entity Central Index Key</t>
  </si>
  <si>
    <t>0001453015</t>
  </si>
  <si>
    <t>Document Type</t>
  </si>
  <si>
    <t>40-F</t>
  </si>
  <si>
    <t>Amendment Flag</t>
  </si>
  <si>
    <t>false</t>
  </si>
  <si>
    <t>Entity Current Reporting Status</t>
  </si>
  <si>
    <t>Yes</t>
  </si>
  <si>
    <t>Document Period End Date</t>
  </si>
  <si>
    <t>Dec. 31,
		2019</t>
  </si>
  <si>
    <t>Current Fiscal Year End Date</t>
  </si>
  <si>
    <t>--12-31</t>
  </si>
  <si>
    <t>Document Fiscal Year Focus</t>
  </si>
  <si>
    <t>2019</t>
  </si>
  <si>
    <t>Document Fiscal Period Focus</t>
  </si>
  <si>
    <t>FY</t>
  </si>
  <si>
    <t>Entity Common Stock, Shares Outstanding</t>
  </si>
  <si>
    <t>Consolidated Statement of Financial Position - USD ($) $ in Thousands</t>
  </si>
  <si>
    <t>Dec. 31, 2019</t>
  </si>
  <si>
    <t>Dec. 31, 2018</t>
  </si>
  <si>
    <t>Current assets:</t>
  </si>
  <si>
    <t>Cash and cash equivalents</t>
  </si>
  <si>
    <t>Trade and other receivables</t>
  </si>
  <si>
    <t>Inventories</t>
  </si>
  <si>
    <t>Prepaid expenses and other current assets</t>
  </si>
  <si>
    <t>Total current assets</t>
  </si>
  <si>
    <t>Non-current assets:</t>
  </si>
  <si>
    <t>Property, plant and equipment</t>
  </si>
  <si>
    <t>Intangible assets</t>
  </si>
  <si>
    <t>Goodwill</t>
  </si>
  <si>
    <t>Investments</t>
  </si>
  <si>
    <t>Other non-current assets</t>
  </si>
  <si>
    <t>Total assets</t>
  </si>
  <si>
    <t>Current liabilities:</t>
  </si>
  <si>
    <t>Trade and other payables</t>
  </si>
  <si>
    <t>Deferred revenue</t>
  </si>
  <si>
    <t>Provisions and other current liabilities</t>
  </si>
  <si>
    <t>Current lease liability</t>
  </si>
  <si>
    <t>Total current liabilities</t>
  </si>
  <si>
    <t>Non-current liabilities:</t>
  </si>
  <si>
    <t>Non-current lease liability</t>
  </si>
  <si>
    <t>Deferred gain on finance lease liability</t>
  </si>
  <si>
    <t>Provisions and other non-current liabilities</t>
  </si>
  <si>
    <t>Employee future benefits</t>
  </si>
  <si>
    <t>Total liabilities</t>
  </si>
  <si>
    <t>Equity:</t>
  </si>
  <si>
    <t>Share capital</t>
  </si>
  <si>
    <t>Contributed surplus</t>
  </si>
  <si>
    <t>Accumulated deficit</t>
  </si>
  <si>
    <t>Foreign currency reserve</t>
  </si>
  <si>
    <t>Total equity</t>
  </si>
  <si>
    <t>Total liabilities and equity</t>
  </si>
  <si>
    <t>Consolidated Statement of Loss and Comprehensive Income (Loss) - USD ($) $ in Thousands</t>
  </si>
  <si>
    <t>Revenues:</t>
  </si>
  <si>
    <t>Product and service revenues</t>
  </si>
  <si>
    <t>Cost of product and service revenues</t>
  </si>
  <si>
    <t>Gross margin</t>
  </si>
  <si>
    <t>Operating expenses:</t>
  </si>
  <si>
    <t>Research and product development</t>
  </si>
  <si>
    <t>General and administrative</t>
  </si>
  <si>
    <t>Sales and marketing</t>
  </si>
  <si>
    <t>Other expense</t>
  </si>
  <si>
    <t>Total operating expenses</t>
  </si>
  <si>
    <t>Results from operating activities</t>
  </si>
  <si>
    <t>Finance income (loss) and other</t>
  </si>
  <si>
    <t>Finance expense</t>
  </si>
  <si>
    <t>Net finance income (loss)</t>
  </si>
  <si>
    <t>Loss on sale of assets</t>
  </si>
  <si>
    <t>Equity in loss of investment in joint venture and associates</t>
  </si>
  <si>
    <t>Loss before income taxes</t>
  </si>
  <si>
    <t>Income tax expense</t>
  </si>
  <si>
    <t>Net loss</t>
  </si>
  <si>
    <t>Items that will not be reclassified to profit or loss:</t>
  </si>
  <si>
    <t>Actuarial gain (loss) on defined benefit plans</t>
  </si>
  <si>
    <t>Items that will not be reclassified to profit or loss</t>
  </si>
  <si>
    <t>Items that may be reclassified subsequently to profit or loss:</t>
  </si>
  <si>
    <t>Foreign currency translation differences</t>
  </si>
  <si>
    <t>Items that may be reclassified subsequently to profit or loss</t>
  </si>
  <si>
    <t>Other comprehensive income (loss), net of tax</t>
  </si>
  <si>
    <t>Total comprehensive loss</t>
  </si>
  <si>
    <t>Basic and diluted loss per share</t>
  </si>
  <si>
    <t>Basic and diluted loss per share (in USD per share)</t>
  </si>
  <si>
    <t>Weighted average number of ordinary shares outstanding (shares)</t>
  </si>
  <si>
    <t>Consolidated Statement of Changes in Equity</t>
  </si>
  <si>
    <t>USD ($)shares</t>
  </si>
  <si>
    <t>Share capitalUSD ($)shares</t>
  </si>
  <si>
    <t>Contributed surplusUSD ($)</t>
  </si>
  <si>
    <t>Accumulated deficitUSD ($)</t>
  </si>
  <si>
    <t>Foreign currency reserveUSD ($)</t>
  </si>
  <si>
    <t>DSUsUSD ($)</t>
  </si>
  <si>
    <t>DSUsShare capitalUSD ($)shares</t>
  </si>
  <si>
    <t>DSUsContributed surplusUSD ($)</t>
  </si>
  <si>
    <t>RSUsUSD ($)shares</t>
  </si>
  <si>
    <t>RSUsShare capitalUSD ($)shares</t>
  </si>
  <si>
    <t>RSUsContributed surplusUSD ($)</t>
  </si>
  <si>
    <t>WarrantsUSD ($)</t>
  </si>
  <si>
    <t>WarrantsShare capitalUSD ($)shares</t>
  </si>
  <si>
    <t>Equity (in shares) | shares</t>
  </si>
  <si>
    <t>Equity at Dec. 31, 2017</t>
  </si>
  <si>
    <t>Private placement (note 19) (in shares) | shares</t>
  </si>
  <si>
    <t>Private placement (note 19)</t>
  </si>
  <si>
    <t>Redeemed/exercised (in shares) | shares</t>
  </si>
  <si>
    <t>Redeemed/exercised</t>
  </si>
  <si>
    <t>Share-based compensation (note 19)</t>
  </si>
  <si>
    <t>Other comprehensive income (loss):</t>
  </si>
  <si>
    <t>Defined benefit plan actuarial gain (loss)</t>
  </si>
  <si>
    <t>Foreign currency translation for foreign operations</t>
  </si>
  <si>
    <t>Equity at Dec. 31, 2018</t>
  </si>
  <si>
    <t>Equity (in shares) at Dec. 31, 2018 | shares</t>
  </si>
  <si>
    <t>Equity at Dec. 31, 2019</t>
  </si>
  <si>
    <t>Equity (in shares) at Dec. 31, 2019 | shares</t>
  </si>
  <si>
    <t>Consolidated Statement of Cash Flows - USD ($) $ in Thousands</t>
  </si>
  <si>
    <t>Operating activities:</t>
  </si>
  <si>
    <t>Net loss for the year</t>
  </si>
  <si>
    <t>Adjustments for:</t>
  </si>
  <si>
    <t>Depreciation and amortization</t>
  </si>
  <si>
    <t>Impairment loss on trade receivables</t>
  </si>
  <si>
    <t>Unrealized (gain)/loss on forward contracts</t>
  </si>
  <si>
    <t>(Gain) loss on decommissioning liabilities</t>
  </si>
  <si>
    <t>Amortization of deferred lease inducement</t>
  </si>
  <si>
    <t>Employee future benefits plan contributions</t>
  </si>
  <si>
    <t>Share-based compensation</t>
  </si>
  <si>
    <t>Total Adjustments</t>
  </si>
  <si>
    <t>Changes in non-cash working capital:</t>
  </si>
  <si>
    <t>Warranty provision</t>
  </si>
  <si>
    <t>Cash used in operating activities</t>
  </si>
  <si>
    <t>Investing activities:</t>
  </si>
  <si>
    <t>Additions to property, plant and equipment</t>
  </si>
  <si>
    <t>Net proceeds on sale of property, plant and equipment</t>
  </si>
  <si>
    <t>Investment in joint venture and associates</t>
  </si>
  <si>
    <t>Cash used in investing activities</t>
  </si>
  <si>
    <t>Financing activities:</t>
  </si>
  <si>
    <t>Principal payments of lease liabilities</t>
  </si>
  <si>
    <t>Net proceeds on issuance of share capital from share option exercises</t>
  </si>
  <si>
    <t>Net proceeds on issuance of share capital from warrant exercises</t>
  </si>
  <si>
    <t>Net proceeds on issuance of share capital from private placement</t>
  </si>
  <si>
    <t>Cash provided by financing activities</t>
  </si>
  <si>
    <t>Effect of exchange rate fluctuations on cash and cash equivalents held</t>
  </si>
  <si>
    <t>Increase (decrease) in cash and cash equivalents</t>
  </si>
  <si>
    <t>Cash and cash equivalents, beginning of year</t>
  </si>
  <si>
    <t>Cash and cash equivalents, end of year</t>
  </si>
  <si>
    <t>Reporting entity</t>
  </si>
  <si>
    <t>Corporate Information And Statement Of IFRS Compliance [Abstract]</t>
  </si>
  <si>
    <t>Reporting entity: The principal business of Ballard Power Systems Inc. (the “Corporation”) is the design, development, manufacture, sale and service of proton exchange membrane (“PEM”) fuel cell products for a variety of applications, focusing on the power product markets of Heavy-Duty Motive (consisting of bus, truck, rail and marine applications), Portable Power / Unmanned Aerial Vehicle ("UAV"), Material Handling and Backup Power, as well as the delivery of Technology Solutions, including engineering services, technology transfer and the license and sale of the Corporation’s extensive intellectual property portfolio and fundamental knowledge for a variety of PEM fuel cell applications. A fuel cell is an environmentally clean electrochemical device that combines hydrogen fuel with oxygen (from the air) to produce electricity. The Corporation is a company domiciled in Canada and its registered office is located at 9000 Glenlyon Parkway, Burnaby, British Columbia, Canada, V5J 5J8. The consolidated financial statements of the Corporation as at and for the year ended December 31, 2019 comprise the Corporation and its subsidiaries (note 4(a)).</t>
  </si>
  <si>
    <t>Basis of preparation</t>
  </si>
  <si>
    <t>Significant accounting policies: The accounting policies set out below have been applied consistently to all periods presented in these consolidated financial statements, unless otherwise indicated. Certain prior year comparative figures have been reclassified to comply with current year presentation. (a) Basis of consolidation: The consolidated financial statements include the accounts of the Corporation and its principal subsidiaries as follows: Percentage ownership 2019 2018 Guangzhou Ballard Power Systems Co., Ltd. 100 % 100 % Ballard Hong Kong Ltd. 100 % 100 % Ballard Unmanned Systems (formerly named Protonex Technology Corporation) 100 % 100 % Ballard Services Inc. 100 % 100 % Ballard Fuel Cell Systems Inc. 100 % 100 % Ballard Power Systems Europe A/S 100 % 100 % Ballard Power Corporation 100 % 100 % 4. Significant accounting policies (cont'd): (a) Basis of consolidation (cont'd): The Corporation also has a non-controlling, 49% interest, in Weichai Ballard Hy-Energy Technologies Co., Ltd ("Weichai Ballard JV") and a non-controlling, 10% interest, in Guangdong Synergy Ballard Hydrogen Power Co., Ltd (“Synergy Ballard JVCo”). Both of these associated companies are accounted for using the equity method of accounting. Subsidiaries are entities controlled by the Corporation. The Corporation controls an entity when it is exposed to, or has rights to, variable returns from its involvement with the entity and has the ability to affect those returns though its power over the entity. The financial statements of subsidiaries are included in the consolidated financial statements from the date that control commences until the date that control ceases. Intercompany balances and transactions are eliminated in the consolidated financial statements. (i) Weichai Ballard JV On November 13, 2018, the Corporation, through Ballard Hong Kong Ltd ("BHKL"), entered into an agreement with Weichai Power Co., Ltd ("Weichai Power") to create a new limited liability company based in China called Weichai Ballard Hy-Energy Technologies Co., Ltd ("Weichai Ballard JV") . The purpose of Weichai Ballard JV is to manufacture the Corporation's next-generation liquid-cooled fuel cell stack ("LCS") and LCS-based power modules for bus, commercial truck and forklift applications with certain exclusive rights in China. Under the agreement, Weichai is to contribute RMB 561,000,000 ($80,560,000 equivalent at December 31, 2019 exchange rate) and the Corporation is to contribute RMB 539,000,000 ($77,976,000 equivalent at December 31, 2019 exchange rate) representing 51% and 49% of the registered capital in Weichai Ballard JV, respectively. The parties will make these contributions in cash over a four During 2018, the Corporation made an initial capital contribution of $14,286,000 (RMB 98,000,000 equivalent). During 2019, the Corporation made two additional capital contributions totalling $20,944,000 (RMB 143,325,000 equivalent). Weichai Power and the Corporation are committed to fund pro rata shares of Weichai Ballard JV based on an agreed business plan. Weichai Power holds three of five Weichai Ballard JV board seats and the Corporation holds two, with the Corporation having certain shareholder protection provisions. Weichai Ballard JV is not controlled by the Corporation and therefore is not consolidated. The Corporation's 49% investment in Weichai Ballard JV is accounted for using the equity method of accounting. (ii) Guangzhou Ballard Power Systems On January 10, 2017, the Corporation incorporated Guangzhou Ballard Power Systems Co., Ltd. ("GBPS"), a 100% wholly foreign-owned enterprise ("WFOE") in China to serve as the Corporation's operations entity for all of China. (iii) Ballard Power Systems Europe On January 5, 2017, the Corporation purchased the remaining 43% interest in its European subsidiary, Ballard Power Systems Europe A/S ("BPSE"), held by Dansk Industri Invest A/S for a nominal value, thus resulting in the Corporation now owning 100% of BPSE. (iv) Synergy Ballard JVCo On September 26, 2016, the Corporation, through BHKL, entered into a joint venture agreement with Guangdong Nation Synergy Hydrogen Power Technology Co., Ltd (“Synergy”) to create a new limited liability company based in China called Guangdong Synergy Ballard Hydrogen Power Co., Ltd (“Synergy Ballard JVCo”). The purpose of Synergy Ballard JVCo is to manufacture fuel cell stacks utilizing the Corporation's FCvelocity®-9SSL fuel cell stack technology for use primarily in fuel cell engines assembled in China to provide propulsion power for zero-emission fuel cell electric buses and commercial vehicles with certain exclusive rights in China. 4. Significant accounting policies (cont'd): (a) Basis of consolidation (cont'd): (iv) Synergy Ballard JVCo (cont'd) In setting up the joint venture, as specified in the Equity Joint Venture Agreement (“EJV”) dated September 26, 2016, Synergy contributed RMB 60,300,000 ($9,000,000) and the Corporation contributed RMB 6,700,000, ($971,000) in March 2017 representing 90% and 10% of the registered capital in Synergy Ballard JVCo, respectively. The parties made their contributions in cash and the Corporation is not obligated to contribute any additional capital in excess of the amounts noted above. Synergy Ballard JVCo is not controlled by the Corporation and therefore is not consolidated. The Corporation’s 10% investment in Synergy Ballard JVCo is accounted for using the equity method of accounting. (v) Ballard Hong Kong Ltd On July 19, 2016, the Corporation incorporated Ballard Hong Kong Ltd (“BHKL”), a 100% owned holding company in Hong Kong, China. (vi) Ballard Unmanned Systems On October 1, 2015, the Corporation acquired Ballard Unmanned Systems (formerly named Protonex Technology Corporation ("Protonex") prior to January 1, 2019), a designer and manufacturer of advanced power management products and portable fuel cell solutions. (b) Foreign currency: (i) Foreign currency transactions Transactions in foreign currencies are translated to the respective functional currencies of the Corporation and its subsidiaries at the exchange rate in effect at the transaction date. Monetary assets and liabilities denominated in other than the functional currency are translated at the exchange rates in effect at the balance sheet date. The resulting exchange gains and losses are recognized in earnings. Non-monetary assets and liabilities denominated in other than the functional currency that are measured at fair value are translated to the functional currency at the exchange rate at the date that the fair value was determined. Non-monetary items that are measured in terms of historical cost in other than the functional currency are translated using the exchange rate at the date of the transaction. (ii) Foreign operations The assets and liabilities of foreign operations are translated to the presentation currency using exchange rates at the reporting date. The income and expenses of foreign operations are translated to the presentation currency using exchange rates at the dates of the transactions. Foreign currency differences are recognized in other comprehensive income. (c) Financial instruments: (i) Financial assets The Corporation initially recognizes loans and receivables and deposits on the date that they originated and all other financial assets on the trade date at which the Corporation becomes a party to the contractual provisions of the instrument. The Corporation derecognizes a financial asset when the contractual rights to the cash flows from the asset expire, or when it transfers substantially all the risks and rewards of ownership of the financial asset. 4. Significant accounting policies (cont'd): (c) Financial instruments (cont'd): Financial assets at fair value through profit or loss Financial assets are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rporation's financial assets which consist primarily of cash and cash equivalents, trade and other receivables, and contract assets are classified at amortized cost. The Corporation also periodically enters into foreign exchange forward contracts and platinum futures contracts to limit its respective exposure to foreign currency rate fluctuations and platinum price fluctuations. These derivatives are recognized initially at fair value and are recorded as either assets or liabilities based on their fair value. Subsequent to initial recognition, these derivatives are measured at fair value and changes to their value are recorded through profit or loss. (ii) Financial liabilities Financial liabilities comprise the Corporation’s trade and other payables. The financial liabilities are initially recognized on the date they are originated and are derecognized when the contractual obligations are discharged or cancelled or expire. These financial liabilities are recognized initially at fair value and subsequently are measured at amortized costs using the effective interest method, when materially different from the initial amount. Fair value is determined based on the present value of future cash flows, discounted at the market rate of interest. (iii) Share capital Share capital is classified as equity. Incremental costs directly attributable to the issue of shares and share options are recognized as a deduction from equity. When share capital is repurchased, the amount of the consideration paid, including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retained earnings. (d) Inventories: Inventories are record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materials, labor and appropriate share of production overhead based on normal operating capacity. Costs of materials are determined on an average per unit basis. Net realizable value is the estimated selling price in the ordinary course of business, less the estimated costs of completion and selling expenses. In establishing any impairment of inventory, management estimates the likelihood that inventory carrying values will be affected by changes in market demand, technology and design, which would impair the value of inventory on hand. 4. Significant accounting policies (cont'd): (e) Property, plant and equipment: (i) Recognition and measurement Items of property, plant and equipment are measured at cost less accumulated depreciation and any accumulated impairment losses. The cost of self-constructed assets includes the cost of materials, costs directly attributable to bringing the assets to a working condition for their intended use, and the costs of dismantling and removing items and restoring the site on which they are located.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s Subsequent expenditures are capitalized only if it is probable that the future economic benefits associated with the expenditures will flow to the Corporation. (iii) Depreciation Depreciation is calculated to write-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Leased assets are depreciated over the shorter of the lease term or their useful lives unless it is reasonably certain that the Corporation will obtain ownership by the end of the lease term. Right-of-use asset - Property 2 to 15 years Right-of-use asset - Office equipment 2 to 5 years Right-of-use asset - Vehicle 5 years Depreciation methods, useful lives and residual values are reviewed at each reporting date and adjusted if appropriate. (f) Leases: IFRS 16 Leases introduced a single, on-balance sheet accounting model for lessees. As a result, the Corporation, as a lessee, has recognized right-of-use assets representing its rights to use the underlying assets, and lease liabilities representing its obligation to make lease payments. Lessor accounting remains similar to previous accounting policies. The Corporation has applied IFRS 16 Leases using the modified retrospective approach and therefore the comparative information has not been restated and continues to be reported under IAS 17 Leases and IFRIC 4 . The details of accounting policies under IAS 17 Leases and IFRIC 4 are disclosed separately if they are different from those under IFRS 16 Leases and the impact of changes is disclosed in note 3. 4. Significant accounting policies (cont'd): (f) Leases (cont'd) Accounting policy applicable from January 1, 2019 At inception of a contract, the Corporation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rporation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rporation has the right to obtain substantially all of the economic benefits from use of the asset throughout the period of use; and • the Corporation has the right to direct the use of the asset. The Corporation has this right when it has the decision-making rights that are most relevant to changing how and for what purpose the asset is used. In rare cases where all the decisions about how and for what purpose the asset is used are predetermined, the Corporation has the right to direct the use of the asset if either: ◦ the Corporation has the right to operate the asset; or ◦ the Corporation designed the asset in a way that predetermines how and for what purpose it will be used. This policy is applied to contracts entered into, or changed, on or after January 1, 2019. i. As a Lessee The Corporation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rporation’s incremental borrowing rate. Generally, the Corporation uses its incremental borrowing rate as the discount rate. 4. Significant accounting policies (cont'd): (f) Leases (cont'd) Lease payments included in the measurement of the lease liability comprise: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Corporation is reasonably certain to exercise, lease payments in an optional renewal period if the Corporation is reasonably certain to exercise an extension option, and penalties for early termination of a lease unless the Corporation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Corporation’s estimate of the amount expected to be payable under a residual value guarantee or if the Corporation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rporation presents right-of-use assets in ‘Property, plant and equipment’ and lease liabilities in ‘Lease liability’ in the statement of financial position. The Corporation has elected not to recognize right-of-use assets and lease liabilities for short-term leases of properties, equipment and vehicles that have a lease term of 12 months or less. The Corporation recognizes the lease payments associated with these leases as an operating expense on a straight-line basis over the lease term. ii. As a Lessor When the Corporation is an intermediate lessor, it accounts for its interests in the head lease and the sub-lease separately. It assesses the lease classification of a sub-lease with reference to the right-of-use asset arising from the head lease, not with reference to the underlying asset, and makes an overall assessment of whether the lease transfers to the lessee substantially all of the risks and rewards of ownership incidental to ownership of the underlying asset. If this is the case, then the lease is a finance lease; if not, then it is an operating lease. As part of this assessment, the Corporation considers certain indicators such as whether the lease is for the major part of the economic life of the asset. The Corporation recognizes lease payments received under operating leases as income on a straight-line basis over the lease term in operating expense. The accounting policies applicable to the Corporation as a lessor in the comparative period were not different from IFRS 16 Leases . However, when the Corporation was an intermediate lessor the sub-leases were classified with reference to the underlying asset. Accounting policy applicable before January 1, 2019 Leases where the Corporation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Other leases are operating leases and not recognized in the statement of financial position. 4. Significant accounting policies (cont'd): (f) Leases (cont'd) Minimum lease payments made under finance leases are apportioned between finance expense and reduction of the outstanding liability. Finance expense is allocated to each period during the lease term so as to produce a constant periodic rate of interest on the remaining balance of the liability. Payments made under operating leases are recognized in income on a straight-line basis over the term of the lease. Lease incentives received are recognized as a reduction to the lease expense over the term of the lease. (g) Goodwill and intangible assets: (i) 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and software systems that are acquired or developed by the Corporation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All other expenditures, including expenditures on internally generated goodwill, are recognized in profit or loss as incurred. (iii) Amortization Amortization is calculated to write-off the cost of intangible assets less their estimated residual values using the straight-line method over their estimated useful lives, and is recognized in profit or loss. Goodwill is not amortized. The estimated useful lives for current and comparative periods are as follows: Internally generated fuel cell intangible assets 3 to 5 years Patents, know-how and in-process research &amp; development 5 to 20 years ERP management reporting software system 5 to 10 years Trademarks and service marks 15 years Domain names 15 years Customer base and relationships 10 years Acquired non-compete agreements 1 year Amortization methods, useful lives and residual values are reviewed at each reporting date and adjusted if appropriate. 4. Significant accounting policies (cont'd): (h) Impairment: (i) Financial assets An ‘expected credit loss’ ("ECL") model applies to financial assets measured at amortized cost and debt investments at FVOCI, but not to investments in equity instruments. The Corporation's financial assets measured at amortized cost and subject to the ECL model consist primarily of trade receivables and contract assets. In applying the ECL model,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has elected to measure loss allowances for trade receivables and contract assets at an amount equal to lifetime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historical experience and informed credit assessment and including forward-looking information. ECLs are a probability-weighted estimate of credit losses. Credit losses are measured as the present value of all cash shortfalls (i.e. the difference between the cash flows due to the entity in accordance with the contract and the cash flows that we expect to receive). ECLs are discounted at the effective interest rate of the financial asset. At each reporting date, we assess whether financial assets carried at amortized cost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recoveries related to trade receivables and contract assets are presented separately in the statement of profit or loss. (ii) Non-financial assets The carrying amounts of the Corporation’s non-financial assets other than inventories are reviewed at each reporting date to determine whether there is any indication of impairment. If any such indication exists, then the asset’s recoverable amount is estimated. For goodwill and intangible assets that have indefinite useful lives, the recoverable amount is estimated annually.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defined as the estimated price that would be received on the sale of the asset in an orderly transaction between market participants at the measurement date. For the purposes of impairment testing, assets that cannot be tested individually are grouped together into the smallest group of assets that generates cash inflows from continuing use that are largely independent of the cash inflows of other groups of assets. The allocation of goodwill to cash-generating units reflects the lowest level at which goodwill is monitored for internal reporting purposes. 4. Significant accounting policies (cont'd): (h) Impairment (cont'd): (ii) Non-financial assets (cont'd) An impairment loss is recognized if the carrying amount of an asset or its cash-generating unit exceeds its estimated recoverable amount. Impairment losses are recognized in net loss. Impairment losses recognized in respect of the cash generating units are allocated first to reduce the carrying amount of any goodwill allocated to the units, and then to reduce the carrying amounts of the other assets in the unit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 (i)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expense.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Decommissioning liabilities Legal obligations to retire tangible long-lived assets are recorded at the net present value of the expected costs of settlement at acquisition with a corresponding increase in asset value. These include assets leased under operating leases. The liability is accreted over the life of the asset to the ultimate settlement amount and the increase in asset value is depreciated over the remaining useful life of the asset. (j) Revenue recognition: The Corporation generates revenues primarily from product sales, the license and sale of intellectual property and fundamental knowledge, and the provision of engineering services and technology transfer services. Product revenues are derived primarily from standard product sales contracts and from long-term fixed price contracts. Intellectual property and fundamental knowledge license revenues are derived primarily from standard licensing and technology transfer agreements. Engineering service and technology transfer services revenues are derived primarily from cost-plus reimbursable contracts and from long-term fixed price contracts. Revenue is recognized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4. Significant accounting policies (cont'd): (j) Revenue recognition (cont'd): On standard licensing and technology transfer agreements, revenues are recognized on the transfer of rights to a licensee, when it is determined to be distinct from other performance obligations, and if the customer can direct the use of, and obtain substantially all of the remaining benefits from the license as it exists at the time of transfer. In other cases, the proceeds are considered to relate to the right to use the asset over the license period and the revenue is recognized over that period. If it is determined that the license is not distinct from other performance obligations, revenue is recognized over time as the customer simultaneously receives and consumes the benefit. On cost-plus reimbursable contracts, revenues are recognized as costs are incurred, and include applicable fees earned as services are provided. On long-term fixed price contracts, the customer controls all of the work in progress as the services are being provided. This is because under these contracts, the deliverables are made to a customer’s specification, and if a contract is terminated by the customer, then the Corporation is entitled to reimbursement of the costs incurred to date plus the applicable gross margin. Therefore, revenue from these contracts and the associated costs are recognized as the costs are incurred over time. On long-term fixed price contracts, revenues are recognized over time using cumulative costs incurred to date relative to total estimated costs at completion to measure progress towards satisfying performance obligations. Generally, revenue is recognized by multiplying the expected consideration by the ratio of cumulative costs incurred to date to the sum of incurred and estimated costs for completing the performance obligation. The cumulative effect of changes to estimated revenues and estimated costs for completing a contract are recognized in the period in which the revisions are identified. In the event that the estimated costs exceed the expected revenues on a contract, such loss is recognized in its entirety in the period it becomes known. Deferred revenue (i.e.</t>
  </si>
  <si>
    <t>Changes in accounting policies</t>
  </si>
  <si>
    <t>Changes in accounting policies: The Corporation has consistently applied the accounting policies set out in note 4 to all periods presented in these consolidated financial statements, except as described below. The Corporation has adopted IFRS 16 Leases and IFRIC Interpretation 23 Uncertainty over Income Tax Treatments, effective January 1, 2019. The effect of applying IFRS 16 Leases had a significant impact on the financial statements which is detailed below, whereas the adoption of IFRIC Interpretation 23 Uncertainty over Income Tax Treatments did not have a significant impact on the Corporation's financial statements. A number of other new standards and interpretations are also effective from January 1, 2019 but they did not have a significant impact on the Corporation's financial statements. Due to the transition methods chosen by the Corporation in applying these standards, comparative information throughout these financial statements has not been restated to reflect the requirements of the new standards. (a) IFRS 16 LEASES The Corporation has adopted IFRS 16 Leases using the modified retrospective approach from January 1, 2019, and therefore has not restated comparatives for the 2018 reporting period, as permitted under the specific transitional provisions in the standard. The reclassifications and the adjustments arising from the new leasing rules are therefore recognized in retained earnings at January 1, 2019. There was no adjustment to retained earnings as a result of this change in accounting policy. The Corporation has elected not to reassess whether a contract is, or contains a lease at the date of initial application. Instead, for contracts entered into before the transition date the Corporation relied on its assessment made applying IAS 17 Leases and IFRIC 4 Determining Whether an Arrangement Contains a Lease ("IFRIC 4") . The definition of a lease under IFRS 16 Leases was applied only to contracts entered into or changed on or after January 1, 2019. 3. Changes in accounting policies (cont'd): (a) IFRS 16 LEASES (cont'd) On adoption of IFRS 16 Leases , the Corporation recognized lease liabilities in relation to leases which had previously been classified as "operating lease" under the principles of IAS 17 Leases . These liabilities were measured at the present value of the remaining lease payments, discounted using the Corporation’s incremental borrowing rate as of January 1, 2019. Right-of-use assets are measured at an amount equal to the lease liability, adjusted by the amount of any prepaid or accrued lease payments. The Corporation used the following practical expedients when applying IFRS 16 Leases to leases previously classified as operating leases under IAS 17 Leases : • Applied a single discount rate to a portfolio of leases with reasonably similar characteristics; • Relied on previous assessments on whether leases are onerous; • Applied the exemption not to recognize right-of-use assets and liabilities for leases with less than 12 months of lease term; • Excluded initial direct costs for the measurement of the right-of-use asset at the date of initial application; • Applied hindsight in determining the lease term where the contract contains options to extend or terminate the lease. For leases previously classified as finance leases, the Corporation recognized the carrying amount of the lease asset and lease liability immediately before transition as the carrying amount of the right-of-use asset and the lease liability at the date of initial application. The measurement principles of IFRS 16 Leases are only applied after that date. Under IFRS 16 Leases , the Corporation is required to assess the classification of a sub-lease with reference to the right-of-use asset, not the underlying asset. On transition, the Corporation concluded that sub-lease contracts previously classified as operating leases under IAS 17 Leases are also operating leases under IFRS 16 Leases . Under IFRS 16 Leases , the Corporation continues to account for the sale-and-leaseback transaction for the manufacturing, research and office facility in Burnaby, BC completed in 2010 as a sale-and-leaseback transaction. At the time of the transaction, it was concluded that the building component of the sale-and-leaseback qualified as a finance lease and the land component was bifurcated and treated as an operating lease. As such, there is no adjustment to the right-of-use asset and the related lease liability of the building component upon transition. However, as the land component now meets the definition of a right-of-use asset under IFRS 16 Leases , the land component of the sale-and-leaseback transaction has now been accounted for as a finance lease with the land component now recognized as a right-of-use asset with a related lease liability recognized. On transition to IFRS 16 Leases , the Corporation recognized additional right-of-use assets and lease liabilities, and reduced prepaid expenses, accrued liabilities and deferred lease inducements. The impact on transition is summarized below. January 1, 2019 Right-of-use assets $ 11,434 Prepaid expenses (20) Accrued liabilities 282 Deferred lease inducements 2,292 Lease liability (13,988) 3. Changes in accounting policies (cont'd): When measuring lease liabilities for leases that were classified as operating leases, the Corporation discounted lease payments using its incremental borrowing rate at January 1, 2019. The weighted-average rate applied is 7%. January 1, 2019 Operating lease commitment disclosed as at December 31, 2018 $ 17,770 Discounted using the lessee's incremental borrowing rate as at the date of initial application 14,110 Add: Finance lease liabilities previously recognized as at December 31, 2018 5,695 Less: Short term leases not recognized under IFRS 16 (122) Lease liability recognized as at January 1, 2019 $ 19,683 (b) IFRIC INTERPRETATION 23 UNCERTAINTY OVER INCOME TAX TREATMENTS IFRIC Interpretation 23 Uncertainty over Income Tax Treatments provides guidance on the accounting for current and deferred tax liabilities and assets in circumstances in which there is uncertainty over income tax treatments. The Interpretation requires: • An entity to contemplate whether uncertain tax treatments should be considered separately, or together as a group, based on which approach provides better predictions of the resolution; • An entity to determine if it is probable that the tax authorities will accept the uncertain tax treatment; and • If it is not probable that the uncertain tax treatment will be accepted, measure the tax uncertainty based on the most likely amount of expected value, depending on whichever method better predicts the resolution of the uncertainty. The adoption of IFRIC Interpretation 23 Uncertainty over Income Tax Treatments did not have a significant impact on the Corporation’s financial statements.</t>
  </si>
  <si>
    <t>Significant accounting policies</t>
  </si>
  <si>
    <t>Critical judgments in applying accounting policies and key sources of estimation uncertainty</t>
  </si>
  <si>
    <t>Disclosure of Changes in Accounting Policies, Accounting Estimates and Errors [Abstract]</t>
  </si>
  <si>
    <t>Critical judgments in applying accounting policies and key sources of estimation uncertainty: Critical judgments in applying accounting policies: Critical judgments that management has made in the process of applying the Corporation’s accounting policies and that have the most significant effect on the amounts recognized in the consolidated financial statements are limited to management’s assessment of the Corporation’s ability to continue as a going concern (note 2(e)). Key sources of estimation uncertainty: The following are key assumptions concerning the future and other key sources of estimation uncertainty that have significant risk of resulting in a material adjustment to the reported amount of assets, liabilities, income and expenses within the next fiscal year. (a) Revenue recognition: On long-term fixed price contracts, revenues are recorded over time using costs incurred to date relative to total estimated costs at completion to measure progress towards satisfying performance obligations. Revenue is recognized by multiplying the expected consideration by the ratio of cumulative costs incurred to date to the sum of incurred and estimated costs for completing the performance obligation. The cumulative effect of changes to expected revenues and expected costs for completing a contract are recognized in the period in which the revisions are identified. If the expected costs exceed the expected revenues on a contract, such loss is recognized in its entirety in the period it becomes known. (i) The determination of expected costs for completing a contract is based on estimates that can be affected by a variety of factors such as variances in the timeline to completion, the cost of materials, the availability and cost of labour, as well as productivity. (ii) The determination of potential revenues includes the contractually agreed amount and may be adjusted based on the estimate of the Corporation’s attainment on achieving certain defined contractual milestones. Management’s estimation is required in determining the amount of consideration to which the Corporation expects to be entitled and in determining when a performance obligation has been met. Estimates used to determine revenues and costs of long-term fixed price contracts involve uncertainties that ultimately depend on the outcome of future events and are periodically revised as projects progress. There is a risk that a customer may ultimately disagree with management’s assessment of the progress achieved against milestones, or that the Corporation's estimates of the work required to complete a contract may change. (b) Asset impairme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In assessing fair value less costs to sell, the price that would be received on the sale of an asset in an orderly transaction between market participants at the measurement date is estimated. For the purposes of impairment testing, assets that cannot be tested individually are grouped together into the smallest group of assets that generates cash inflows from continuing use that are largely independent of the cash inflows of other groups of assets. The allocation of goodwill to cash-generating units reflects the lowest level at which goodwill is monitored for internal reporting purposes. Many of the factors used in assessing fair value are outside the control of management and it is reasonably likely that assumptions and estimates will change from period to period. These changes may result in future impairments. For example, the revenue growth rate could be lower than projected due to economic, industry or competitive factors, or the discount rate used in the value in use model could increase due to a change in market interest rates. In addition, future goodwill impairment charges may be necessary if the market capitalization decreased due to a decline in the trading price of the Corporation’s common stock, which could negatively impact the fair value of the Corporation’s operating segments. 5. Critical judgments in applying accounting policies and key sources of estimation uncertainty (cont'd): (c) Warranty provision: A provision for warranty costs is recorded on product sales at the time of shipment. In establishing the warranty provision, management estimates the likelihood that products sold will experience warranty claims and the cost to resolve claims received. In making such determinations, the Corporation uses estimates based on the nature of the contract and past and projected experience with the products. Should these estimates prove to be incorrect, the Corporation may incur costs different from those provided for in the warranty provision. Management reviews warranty assumptions and makes adjustments to the provision at each reporting date based on the latest information available, including the expiry of contractual obligations. Adjustments to the warranty provision are recorded in cost of product and service revenues. (d) Inventory provision: In determining the lower of cost and net realizable value of inventory and in establishing the appropriate provision for inventory obsolescence, management estimates the likelihood that inventory carrying values will be affected by changes in market pricing or demand for the products and by changes in technology or design which could make inventory on hand obsolete or recoverable at less than the recorded value. Management performs regular reviews to assess the impact of changes in technology and design, sales trends and other changes on the carrying value of inventory. Where it is determined that such changes have occurred and will have an negative impact on the value of inventory on hand, appropriate provision are made. If there is a subsequent increase in the value of inventory on hand, reversals of previous write-downs to net realizable value are made. Unforeseen changes in these factors could result in additional inventory provisions, or reversals of previous provisions, being required. (e) Financial assets including impairment of trade receivables: An ECL model applies to financial assets measured at amortized cost, contract assets and debt investments at FVOCI, but not to investments in equity instruments. The Corporation's financial assets that are measured at amortized cost and subject to the ECL model consist primarily of trade receivables and contract assets. In applying the ECL model,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has elected to measure loss allowances for trade receivables and contract assets at an amount equal to lifetime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the Corporation’s historical experience and informed credit assessment and including forward-looking information. ECLs are a probability-weighted estimate of credit losses. Credit losses are measured as the present value of all cash shortfalls (i.e. the difference between the cash flows due to the entity in accordance with the contract and the cash flows that the Corporation expects to receive). ECLs are discounted at the effective interest rate of the financial asset. At each reporting date, the Corporation assesses whether financial assets carried at amortized cost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recoveries related to trade receivables and contract assets are presented separately in the statement of profit or loss. 5. Critical judgments in applying accounting policies and key sources of estimation uncertainty (cont'd): (f) Employee future benefits: The present value of the defined benefit obligation is determined by discounting the estimated future cash outflows using interest rates of high-quality corporate bonds that have terms to maturity approximating the terms of the related pension liability. Determination of benefit expense requires assumptions such as the discount rate to measure obligations, expected plan investment performance, expected healthcare cost trend rate, and retirement ages of employees. Actual results will differ from the recorded amounts based on these estimates and assumptions. (g) Income taxes: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Management reviews the deferred income tax assets at each reporting period and records adjustments to the extent that it is no longer probable that the related tax benefit will be realized.</t>
  </si>
  <si>
    <t>Recent accounting pronouncements and future accounting policy changes</t>
  </si>
  <si>
    <t>Recent accounting pronouncements and future accounting policy changes: The following is an overview of accounting standard changes that the Corporation will be required to adopt in future years. The Corporation expects to adopt these standards as at their effective dates and will continue to evaluate the impact of these standards on the consolidated financial statements. (a) Amendments to References to the Conceptual Framework in IFRS Standards On March 29, 2018 the IASB issued a revised version of its Conceptual Framework for Financial Reporting (“the Framework”) that underpins IFRS Standards. The IASB also issued Amendments to References to the Conceptual Framework in IFRS Standards (“the Amendments” ) to update references in IFRS Standards to previous versions of the Conceptual Framework. Some Standards include references to the 1989 and 2010 versions of the Framework. The IASB has published a separate document which contains consequential amendments to affected Standards so that they refer to the new Framework, with the exception of IFRS 3 Business Combinations which continues to refer to both the 1989 and 2010 Frameworks. Both documents are effective from January 1, 2020 with earlier application permitted. The Corporation intends to adopt the Amendments in its financial statements for the annual period beginning on January 1, 2020. The adoption of the Amendments is not expected to have a material impact on the Corporation's financial statements. (b) Definition of a Business (Amendments to IFRS 3 Business Combinations ) On October 22, 2018 the IASB issued amendments to IFRS 3 Business Combinations , that seek to clarify whether a transaction results in an asset or a business combination. The amendments include an election to use a concentration test. This is a simplified assessment that results in an asset acquisition if substantially all of the fair value of the gross assets is concentrated in a single identifiable asset or a group of similar identifiable assets. If a preparer chooses not to apply the concentration test, or the test is failed, then the assessment focuses on the existence of a substantive process. The amendments apply to businesses acquired in annual reporting periods beginning on or after January 1, 2020 with earlier adoption permitted. The Corporation intends to adopt the amendments in its financial statements for the annual reporting period beginning on January 1, 2020. The adoption of the Amendments is not expected to have a material impact on the Corporation's financial statements. 6. Recent accounting pronouncements and future accounting policy changes (cont'd): (c) Definition of Material (Amendments to IAS 1 and IAS 8 ) On October 31, 2018 the IASB refined its definition of material and removed the definition of material omissions or misstatements from IAS 8 . The definition of material has been aligned across IFRS Standards and the Conceptual Framework for Financial Reporting . The amendments provide a definition and explanatory paragraphs in one place. Pursuant to the amendment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t>
  </si>
  <si>
    <t>Subclassifications of assets, liabilities and equities [abstract]</t>
  </si>
  <si>
    <t>Trade and other receivables: December 31, 2019 December 31, 2018 Trade accounts receivable $ 27,009 $ 21,724 Other receivables 3,345 7,706 Contract assets 18,962 9,094 $ 49,316 $ 38,524 Contract assets primarily relate to the Corporation's rights to consideration for work completed but not billed as at December 31, 2019 for engineering services and technology transfer services. Contract assets December 31, 2019 At January 1, 2019 $ 9,094 Additions to contract assets 32,137 Invoiced during the year (22,269) At December 31, 2019 $ 18,962 Information about the Corporation's exposure to credit and market risks, and impairment losses for trade receivables and contract assets is included in note 30.</t>
  </si>
  <si>
    <t>Inventories [Abstract]</t>
  </si>
  <si>
    <t>Inventories: December 31, 2019 December 31, 2018 Raw materials and consumables $ 12,848 $ 15,547 Work-in-progress 9,848 10,034 Finished goods 3,222 1,460 Service inventory 4,180 2,270 $ 30,098 $ 29,311 In 2019, the amount of raw materials and consumables, finished goods and work-in-progress recognized as cost of product and service revenues amounted to $47,559,000 (2018 - $39,647,000). 8. Inventories (cont'd): In 2019, the write-down of inventories to net realizable value amounted to $2,985,000 (2018 - $1,300,000) and the reversal of previously recorded write-downs amounted to $609,000 (2018 - $409,000), resulting in a net write-down of $2,376,000 (2018 - $891,000). In addition, $143,000 of inventory write down was charged to program expense (2018 – $nil) . Write-downs and reversals are included in either cost of product and service revenues, or research and product development expense, depending on the nature of inventory.</t>
  </si>
  <si>
    <t>Property, plant and equipment [abstract]</t>
  </si>
  <si>
    <t xml:space="preserve">Property, plant and equipment: December 31, December 31, 2019 2018 Property, plant and equipment owned $ 27,746 $ 21,620 Right-of-use assets 15,090 — $ 42,836 $ 21,620 Property, plant and equipment owned: December 31, December 31, Net carrying amounts 2019 2018 Building $ — $ 5,007 Computer equipment 1,427 1,639 Furniture and fixtures 51 67 Leasehold improvements 1,260 1,019 Production and test equipment 25,008 13,888 $ 27,746 $ 21,620 Cost December 31, 2018 Additions Disposals Reclass to Right-of-use assets Effect of movements in exchange rates December 31, 2019 Building under finance lease $ 12,180 $ — $ — $ (12,180) $ — $ — Computer equipment 5,584 214 (63) 4 (6) 5,733 Furniture and fixtures 1,103 1 — (4) (2) 1,098 Leasehold improvements 7,936 630 — — (7) 8,559 Production and test equipment 43,310 13,089 (716) — (2) 55,681 $ 70,113 $ 13,934 $ (779) $ (12,180) $ (17) $ 71,071 Accumulated depreciation December 31, 2018 Depreciation Disposals Reclass to Right-of-use assets Effect of movements in exchange rates December 31, 2019 Building under finance lease $ 7,173 $ — $ — $ (7,173) $ — $ — Computer equipment 3,945 422 (63) 4 (2) 4,306 Furniture and fixtures 1,036 16 — (4) (1) 1,047 Leasehold improvements 6,917 389 — — (7) 7,299 Production and test equipment 29,422 1,969 (716) — (2) 30,673 $ 48,493 $ 2,796 $ (779) $ (7,173) $ (12) $ 43,325 9. Property, plant and equipment (cont'd): Cost December 31, 2017 Additions Disposals Effect of movements in exchange rates December 31, 2018 Building under finance lease $ 12,180 $ — $ — $ — $ 12,180 Computer equipment 4,787 1,016 (215) (4) 5,584 Furniture and fixtures 1,190 6 (87) (6) 1,103 Leasehold improvements 8,246 71 (363) (18) 7,936 Production and test equipment 36,431 8,932 (2,047) (6) 43,310 $ 62,834 $ 10,025 $ (2,712) $ (34) $ 70,113 Accumulated depreciation December 31, 2017 Depreciation Disposals Effect of movements in exchange rates December 31, 2018 Building under finance lease $ 6,361 $ 812 $ — $ — $ 7,173 Computer equipment 3,767 383 (200) (5) 3,945 Furniture and fixtures 1,035 60 (54) (5) 1,036 Leasehold improvements 6,622 524 (211) (18) 6,917 Production and test equipment 29,735 1,299 (1,607) (5) 29,422 $ 47,520 $ 3,078 $ (2,072) $ (33) $ 48,493 During the year ended December 31, 2018, the Corporation had cash additions of $9,854,000 and non-cash additions of $171,000 related to an adjustment for asset retirement obligations. The Corporation also disposed of certain property, plant and equipment totaling $495,000 primarily related to Ballard Unmanned Systems' Power Manager business (note 25). Right-of-use assets The Corporation leases certain assets under lease agreements, comprising primarily of leases of land and buildings, office equipment and vehicles (note 17). Right-of-use assets December 31, December 31, Net carrying amounts 2019 2018 Property $ 14,921 $ — Equipment 67 — Vehicle 102 — $ 15,090 $ — Cost January 1, 2019 Additions Effect of movements in exchange rates December 31, 2019 Property $ 23,427 $ 1,147 $ (6) $ 24,568 Equipment 76 13 (5) 84 Vehicle 111 31 — 142 $ 23,614 $ 1,191 $ (11) $ 24,794 9. Property, plant and equipment (cont'd): Accumulated depreciation January 1, 2019 Depreciation Effect of movements in exchange rates December 31, 2019 Property $ 7,173 $ 2,474 $ — $ 9,647 Equipment — 22 (5) 17 Vehicle — 40 — 40 $ 7,173 $ 2,536 $ (5) $ 9,704 </t>
  </si>
  <si>
    <t>Intangible Assets [Abstract]</t>
  </si>
  <si>
    <t>Intangible assets: December 31, 2019 December 31, 2018 Intellectual property acquired from UTC $ 970 $ 1,417 Intellectual property acquired from H2 Logic A/S — 43 Intellectual property acquired from Ballard Unmanned Systems (formerly Protonex) 630 787 Internally generated fuel cell intangible assets 168 1,199 ERP management reporting software system 3,912 4,825 Intellectual property acquired by Ballard Power Systems Europe 7 14 $ 5,687 $ 8,285 Intangible assets Accumulated Net carrying Balance Cost amortization amount At January 1, 2018 $ 69,547 $ 51,597 $ 17,950 Amortization expense — 2,354 (2,354) Disposals (9,138) (1,827) (7,311) At December 31, 2018 60,409 52,124 8,285 Amortization expense — 2,598 (2,598) At December 31, 2019 $ 60,409 $ 54,722 $ 5,687 Amortization expense on intangible assets is allocated to research and product development expense or general and administration expense depending upon the nature of the underlying assets. In 2019, amortization of $2,598,000 (2018 - $2,354,000) was recorded. During the year ended December 31, 2018, the Corporation disposed of intangible assets of $7,311,000 related to Ballard Unmanned Systems' (formerly Protonex) Power Manager business (note 25).</t>
  </si>
  <si>
    <t>Goodwill: For the purpose of impairment testing, goodwill is allocated to the Corporation’s cash-generating units which represent the lowest level within the Corporation at which the goodwill is monitored for internal management purposes, which is not higher than the Corporation’s operating segments (note 29). Fuel Cell Products and Services As of December 31, 2019, the aggregate carrying amount of the Corporation’s goodwill is $40,287,000 (2018 - $40,287,000). 11. Goodwill (cont'd): The impairment testing requires a comparison of the carrying value of the asset to the higher of (i) value in use; and (ii) fair value less costs to sell. Value in use is defined as the present value of future cash flows expected to be derived from the asset in its current state. The Corporation’s fair value test is a modified market capitalization assessment, whereby the fair value of the Fuel Cell Products and Services segment is determined by first calculating the value of the Corporation at December 31, 2019 based on the average closing share price in the month of December, adding a reasonable estimated control premium to determine the Corporation’s enterprise value on a controlling basis after adjusting for excess cash balances, and deducting the estimated costs to sell to arrive at the fair value of the Fuel Cell Products and Services segment. Based on the fair value test, the Corporation has determined that the fair value of the Fuel Cell Products and Services segment exceeds its carrying value as of December 31, 2019. In addition to the fair value test, the Corporation also performed a value in use test on the Fuel Cell Products and Services segment, comparing the carrying value of the segment to the present value of future cash flows expected to be derived from the segment. The principal factors used in the discounted cash flow analysis requiring significant estimation are the projected results of operations, the discount rate based on the weighted average cost of capital and terminal value assumptions. The value in use assessment resulted in an estimated fair value for the Fuel Cell Products and Services segment that is consistent with the conclusion determined under the fair value, less costs to sell, assessment. As the recoverable amount of the Fuel Cell Products and Services segment was determined to be greater than its carrying amount, no impairment loss was recorded in 2019 or 2018.</t>
  </si>
  <si>
    <t>Interests In Other Entities [Abstract]</t>
  </si>
  <si>
    <t>Investments: December 31, 2019 December 31, 2018 Investment in Synergy Ballard JVCo (note 4) $ — $ — Investment in Weichai Ballard JV (note 4) 21,642 13,989 Other 5 5 $ 21,647 $ 13,994 For the year ended December 31, 2019 , the Corporation recorded $11,059,000 ( 2018 - $1,154,000) in equity loss of investment in JV and associates, comprising of equity loss in Weichai Ballard JV of $10,580,000 (2018 - $617,000) and equity loss in Synergy Ballard JVCo of $479,000 (2018 - $537,000). Investment in Weichai Ballard JV Investment in Weichai Ballard JV December 31, 2019 December 31, 2018 Beginning balance $ 13,989 $ — Capital contribution to JV 20,944 14,286 Incorporation costs 4 320 Recognition (deferral) of 49% profit on inventory sold (not yet sold) to third party, net (2,715) — Equity in loss (10,580) (617) Ending balance $ 21,642 $ 13,989 Weichai Ballard JV is an associate in which the Corporation has significant influence and a 49% ownership interest. During the year ended December 31, 2019, the Corporation made committed capital contributions of $20,944,000 (RMB 143,325,000 equivalent) (2018 - $14,286,000 (RMB 98,000,000 equivalent)) to Weichai Ballard JV. 12. Investments (cont'd): The following tables summarize the financial information of Weichai Ballard JV as included in its own financial statements as of December 31, 2019, adjusted for foreign exchange differences, the application of the Corporation's accounting policies, and the Corporation's incorporation costs. December 31, December 31, 2018 Percentage ownership interest (49%) Current assets $ 48,836 $ 28,963 Non-current assets 15 — Current liabilities (553) (1,123) Non-current liabilities (534) — Net assets (100%) 47,764 27,840 Corporation's share of net assets (49%) 23,404 13,642 Incorporation costs 324 320 Effects of movements in exchange rates (2,086) 27 Carrying amount of investment in Weichai Ballard JV $ 21,642 $ 13,989 December 31, December 31, 2019 2018 Revenue (100%) $ 6,950 $ — Net loss (100%) $ 21,591 $ 1,259 Corporation's share of net loss (49%) $ 10,580 $ 617 At December 31, 2019, as specified in the Equity Joint Venture Agreement, the Corporation is committed to capital contributions to Weichai Ballard JV as follows: Less than one year (RMB 135,975,000) $ 19,526 One to three years (RMB 161,700,000) 23,220 Total capital contributions $ 42,746 Investment in Synergy Ballard JVCo Investment in Synergy Ballard JVCo December 31, 2019 December 31, 2018 Beginning balance $ — $ 676 Recognition (deferral) of 10% profit on inventory sold (not yet sold) to third party, net 479 (139) Equity in loss (479) (537) Ending balance $ — $ — Synergy Ballard JVCo is an associate in which the Corporation has significant influence and a 10% ownership interest. During the year ended December 31, 2019, the Corporation made committed capital contributions of $nil (2018 - $nil) to Synergy Ballard JVCo.</t>
  </si>
  <si>
    <t>Bank facilities</t>
  </si>
  <si>
    <t>Financial Instruments [Abstract]</t>
  </si>
  <si>
    <t>Bank facilities: The Corporation has certain bank facilities available to it, which are secured by a hypothecation of the Corporation’s cash and cash equivalents. Operating Facility The Corporation has a demand revolving facility (“Operating Facility”) in which an operating line of credit of up to CDN $7,000,000 is made available to be drawn upon by the Corporation. The Operating Facility can be utilized to finance the short-term working capital requirements of the business. Outstanding amounts are charged interest at the bank’s prime rate minus 0.50% per annum and are repayable on demand by the bank. At December 31, 2019, $nil (2018 - $nil) was outstanding on the Operating Facility. Leasing Facility The Corporation also has a CDN $1,830,770 capital leasing facility (“Leasing Facility”) which can be utilized to finance the acquisition and lease of operating equipment. Interest is charged on outstanding amounts at the bank’s prime rate per annum and is repayable on demand by the bank in the event of certain conditions. At December 31, 2019, $nil (2018 - $nil) was outstanding on the Leasing Facility which is included in lease liability (note 17). Forward Contract Facility The Corporation also has a Canadian dollar credit facility (“EncoreFX Facility”) that allows the Corporation to purchase forward foreign exchange contracts of up to $30,000,000 with an aggregate out-the-money mark-to-market limit of $1,500,000. Periodically, the Corporation uses forward foreign exchange contracts to manage exposure to currency rate fluctuations. These contracts are recorded at their fair value as either assets or liabilities on the balance sheet. Any changes in fair value are either (i) recorded in the statement of comprehensive income if formally designated and qualified under hedge accounting criteria; or (ii) recorded in the statement of operations if either not designated, or not qualified, under hedge accounting criteria. At December 31, 2019, the Corporation had outstanding foreign exchange currency contracts to purchase a total of CDN $16,800,000 (2018 – CDN $17,400,000) at an average rate of 1.32 CDN per U.S. dollar, resulting in an unrealized gain of CDN $306,000 at December 31, 2019 (2018 – unrealized loss of CDN $777,000). The unrealized gain on forward foreign exchange contracts is presented in prepaid expenses and other current assets on the balance sheet. The outstanding foreign exchange currency contracts are not qualified under hedge accounting.</t>
  </si>
  <si>
    <t xml:space="preserve">Trade and other payables: December 31, 2019 December 31, 2018 Trade accounts payable $ 14,884 $ 6,924 Compensation payable 12,596 8,505 Other liabilities 3,559 5,327 Taxes payable 388 398 $ 31,427 $ 21,154 </t>
  </si>
  <si>
    <t xml:space="preserve">Deferred revenue: Deferred revenue (i.e. contract liabilities) represents cash received from customers in excess of revenue recognized on uncompleted contracts. Deferred revenue December 31, 2019 December 31, 2018 Beginning Balance $ 16,681 $ 8,082 Additions to deferred revenue 41,197 19,353 Revenue recognized during the year (37,722) (10,754) Ending Balance $ 20,156 $ 16,681 </t>
  </si>
  <si>
    <t>Provisions and other liabilities</t>
  </si>
  <si>
    <t>Provisions and other liabilities: Restructuring Warranty Other Balance provision provision liabilities Total At January 1, 2018 $ 248 $ 5,199 $ 4,253 $ 9,700 Provisions made during the year 509 5,474 (63) 5,920 Provisions used/paid during the year (560) (1,409) — (1,969) Provisions reversed/expired during the year (2) (208) — (210) Effect of movements in exchange rates (4) (4) (328) (336) At December 31, 2018 191 9,052 3,862 13,105 Provisions made during the year 104 3,855 40 3,999 Provisions used/paid during the year (289) (1,458) — (1,747) Provisions reversed/expired during the year (2) (967) (2,292) (3,261) Effect of movements in exchange rates 4 (2) 78 80 At December 31, 2019 $ 8 $ 10,480 $ 1,688 $ 12,176 At December 31, 2018 Current $ 191 $ 9,052 $ — $ 9,243 Non-current — — 3,862 3,862 $ 191 $ 9,052 $ 3,862 $ 13,105 At December 31, 2019 Current $ 8 $ 10,480 $ — $ 10,488 Non-current — — 1,688 1,688 $ 8 $ 10,480 $ 1,688 $ 12,176 Restructuring provision During 2018, restructuring charges relate primarily to a change in operations leadership combined with severance obligations paid to departed employees at Ballard Unmanned Systems as a result of the disposition of the Power Manager assets and associated personnel (note 25). 16. Provisions and other liabilities (cont'd): Warranty provision The Corporation recorded $3,855,000 (2018 - $4,414,000) of warranty provisions related to new product sales This was offset by warranty expenditures of $1,458,000 (2018 - $1,409,000) and downward warranty adjustments of $967,000 (2018 - $852,000 upward warranty adjustments), due primarily to contractual expirations and changes in estimated and actual costs to repair. The remaining $2,000 (2018 – $4,000) decrease to the warranty provision related to the effect of movements in exchange rates. Other liabilities: Decommissioning liabilities A provision for decommissioning liabilities has been recorded for the Corporation’s head office building in Burnaby, British Columbia and is related to estimated site restoration obligations at the end of the lease term. The Corporation has made certain modifications to the leased building to facilitate the manufacturing and testing of its fuel cell products. Consequently, the site restoration obligations relate primarily to dismantling and removing various manufacturing and test equipment and restoring the infrastructure of the leased building to its original state of when the lease was entered into. Due to the long-term nature of the liability, the most significant uncertainty in estimating the provision is the costs that will be incurred. The Corporation has determined a range of reasonably possible outcomes of the total costs for the head office building. In determining the fair value of the decommissioning liabilities, the estimated future cash flows have been discounted at 1.68% per annum (2018 – 2.18%). The Corporation performed an assessment of the estimated cash flows required to settle the obligations for the building as of December 31, 2019. Based on the assessment, no increase in the provision (2018 - $171,000) was recorded against decommissioning liabilities, in addition to accretion costs of $40,000 (2018 - $36,000). The total undiscounted amount of the estimated cash flows required to settle the obligation for the building is $1,914,000 (2018 - $1,825,000) which is expected to be settled at the end of the lease term in 2025. Other liabilities: Deferred lease inducement A lease extension and modification agreement was signed in December 2017 for the second building that eliminated the decommissioning liability at the end of the new 10 year lease term. The contractual elimination of the decommissioning liability of $2,292,000 for the second building was being treated as a lease inducement and was originally deferred and amortized on a straight-line basis over the amended 10 year lease term, commencing January 2018. At January 1, 2019, this deferred lease inducement was reclassified to right-of-use assets as per IFRS 16 Leases (notes 3, 4, and 9).</t>
  </si>
  <si>
    <t>Lease liability</t>
  </si>
  <si>
    <t>Leases1 [Abstract]</t>
  </si>
  <si>
    <t>Lease liability:The Corporation leases certain assets under lease agreements. The lease liability consists primarily of leases of land and buildings, office equipment and vehicles. The leases have interest rates ranging from 3.90% to 9.45% per annum and expire between May 2020 and December 2027. 17. Lease liability (cont'd): December 31, 2019 December 31, 2018 Property $ 2,382 $ 631 Equipment 24 — Vehicle 39 — Lease Liability, Current $ 2,445 $ 631 Property $ 17,200 $ 5,064 Equipment 45 — Vehicle 61 — Lease Liability, Non-current $ 17,306 $ 5,064 Lease Liability $ 19,751 $ 5,695 The Corporation is committed to minimum lease payments as follows: Maturity Analysis December 31, 2019 Less than one year $ 3,723 Between one and five years 14,803 More than five years 6,321 Total undiscounted lease liabilities $ 24,847 The adoption of IFRS 16 Leases had the following impact for the year ended December 31, 2019. Amounts recognized in profit or loss December 31, 2019 Interest on lease liabilities $ 1,383 Income from sub-leasing right-of-use assets $ 1,556 Expenses relating to short-term leases $ 179 Amounts recognized in the statement of cash flows Interest paid $ 1,383 Principal payments of lease liabilities $ 2,053 Expenses relating to short-term leases $ 179 Total cash outflow for leases $ 3,615 Deferred gains were also recorded on closing of the finance lease agreement and are amortized over the lease term. At December 31, 2019, the outstanding deferred gain was $2,150,000 (2018 – $2,566,000).</t>
  </si>
  <si>
    <t>Employee Benefits [Abstract]</t>
  </si>
  <si>
    <t>Employee future benefits: December 31, 2019 December 31, 2018 Net defined benefit pension plan liability $ 4,308 $ 4,215 Net other post-retirement benefit plan liability 88 84 Employee future benefits $ 4,396 $ 4,299 The Corporation maintains a defined benefit pension plan covering existing and former employees in the United States. The benefits under the pension plan are based on years of service and salary levels accrued as of December 31, 2009. In 2009, amendments were made to the defined benefit pension plan to freeze benefits accruing to employees at their respective years of service and salary levels obtained as of December 31, 2009. Certain employees in the United States are also eligible for post-retirement healthcare, life insurance, and other benefits. The Corporation accrues the present value of its obligations under employee future benefit plans and related costs, net of the present value of plan assets. The measurement date used to determine pension and other post-retirement benefit obligations and expense is December 31 of each year. The most recent actuarial valuation of the employee future benefit plans for funding purposes was as of January 1, 2019. The next actuarial valuation of the employee future benefit plans for funding purposes is expected to be performed as of January 1, 2020. The Corporation expects contributions of approximately $600,000 to be paid to its defined benefit plans in 2020. The following tables reconcile the opening balances to the closing balances for the net defined benefit liability and its components for the two plans. The expense recognized in profit or loss is recorded in finance income (loss) and other. Defined benefit obligation Fair value of plan assets Net defined benefit liability Defined benefit pension plan 2019 2018 2019 2018 2019 2018 Balance at January 1 $ 16,255 $ 17,603 $ (12,040) $ (12,809) $ 4,215 $ 4,794 Included in profit or loss Current service cost 37 57 — — 37 57 Interest cost (income) 661 621 (493) (455) 168 166 Benefits payable — — — — — — 698 678 (493) (455) 205 223 Included in other comprehensive income Remeasurements loss (gain): Actuarial loss (gain) arising from: Demographic assumptions (236) (49) — — (236) (49) Financial assumptions 2,343 (1,331) — — 2,343 (1,331) Experience adjustment (131) (2) — — (131) (2) Return on plan assets excluding interest — — (1,593) 1,075 (1,593) 1,075 income Plan expenses (35) (35) 35 35 — — 1,941 (1,417) (1,558) 1,110 383 (307) Other Contributions paid by the employer — — (495) (495) (495) (495) Benefits paid (622) (609) 622 609 — — (622) (609) 127 114 (495) (495) Balance at December 31 $ 18,272 $ 16,255 $ (13,964) $ (12,040) $ 4,308 $ 4,215 18. Employee future benefits (cont'd): Defined benefit obligation Fair value of plan assets Net defined benefit liability Other post-retirement benefit plan 2019 2018 2019 2018 2019 2018 Balance at January 1 $ 84 $ 120 $ — $ — $ 84 $ 120 Included in profit or loss Interest cost (income) 3 3 — — 3 3 3 3 — — 3 3 Included in other comprehensive income Remeasurements loss (gain): Actuarial loss (gain) arising from: Demographic assumptions — — — — — — Financial assumptions 7 (5) — — 7 (5) Experience adjustment 10 7 — — 10 7 17 2 — — 17 2 Other Contributions paid by the employer — — (16) (41) (16) (41) Benefits paid (16) (41) 16 41 — — (16) (41) — — (16) (41) Balance at December 31 $ 88 $ 84 $ — $ — $ 88 $ 84 Included in other comprehensive income (loss) December 31, 2019 December 31, 2018 Defined benefit pension plan actuarial gain (loss) $ (383) $ 307 Other post-retirement benefit plan actuarial gain (loss) (17) (2) $ (400) $ 305 Pension plan assets comprise: 2019 2018 Cash and cash equivalents 2 % 3 % Equity securities 61 % 59 % Debt securities 37 % 38 % Total 100 % 100 % The significant actuarial assumptions adopted in measuring the fair value of benefit obligations at December 31 were as follows: 2019 2018 Pension plan Other benefit plan Pension plan Other benefit plan Discount rate 3.16 % 2.84 % 4.16 % 3.96 % Rate of compensation increase n/a n/a n/a n/a The significant actuarial assumptions adopted in determining net expense for the years ended December 31 were as follows: 2019 2018 Pension plan Other benefit plan Pension plan Other benefit plan Discount rate 4.16 % 2.84 % 3.60 % 3.96 3.96 % Rate of compensation increase n/a n/a n/a n/a 18. Employee future benefits (cont'd): The assumed health care cost trend rates applicable to the other post-retirement benefit plan at December 31 were as follows: 2019 2018 Initial medical/dental health care cost trend rate n/a n/a Cost trend rate declines to medical and dental n/a n/a Year that the medical rate reaches the rate it is assumed to remain at 2024 2023 Year that the dental rate reaches the rate it is assumed to remain at 2019 2018 A one-percentage-point change in assumed health care cost trend rates would not have a material impact on the Corporation’s financial statements.</t>
  </si>
  <si>
    <t>Equity</t>
  </si>
  <si>
    <t>Share-Based Payment Arrangements [Abstract]</t>
  </si>
  <si>
    <t>Equity: Share-based Compensation December 31, 2019 December 31, 2018 Option Expense $ 1,926 $ 1,676 DSU Expense 281 307 DSU Expense Adjustment — (45) RSU Expense 1,354 964 Total Share-based Compensation (included in net loss) $ 3,561 $ 2,902 2018 DSU Expense (issued in 2019) (note 20 (e)) — 380 Total Share-based Compensation (per statement of equity) $ 3,561 $ 3,282 (a) Share capital: Authorized and issued: Unlimited number of common shares, voting, without par value. Unlimited number of preferred shares, issuable in series. Private placement: On November 13, 2018, the Corporation closed a private placement strategic equity investment with Weichai Power of 46,131,712 common shares and with Broad-Ocean Motor Co., Ltd. of a further 5,699,947 common shares issued from treasury at $3.5464 per share for gross proceeds of $163,602,000 and $20,214,000, respectively. Gross Offering proceeds (51,831,659 shares at $3.5464 per share) $ 183,816 Less: Share issuance costs (144) Net Offering proceeds $ 183,672 19. Equity (cont'd): (b) Share Purchase Warrants: Exercise price of Exercise price of Total Warrants Outstanding $1.50 $2.00 Warrants At January 1, 2018 122,563 662,500 785,063 Warrants exercised in 2018 (122,563) (625,000) (747,563) Warrants expired in 2018 — (37,500) (37,500) At December 31, 2018 — — — During 2019, nil ( 2018 - 747,563) warrants were exercised for an equal amount of common shares for net proceeds of $nil (2018 - $1,434,000). At December 31, 2019 and 2018, nil share purchase warrants were issued and outstanding. (c) Share options: The Corporation has options outstanding under a consolidated share option plan. All directors, officers and employees of the Corporation, and its subsidiaries, are eligible to participate in the share option plans although as a matter of policy, options are currently not issued to directors. Option exercise prices are denominated in either Canadian or U.S. dollars, depending on the residency of the recipient. Canadian dollar denominated options have been converted to U.S. dollars using the year-end exchange rate for presentation purposes. All options have a term of seven As at December 31, options outstanding from the consolidated share option plan were as follows: Balance Options for common shares Weighted average exercise price At January 1, 2018 4,828,173 $ 2.01 Options granted 1,675,640 3.27 Options exercised (945,022) 1.66 Options forfeited (400,663) 2.22 Options expired (24,667) 1.35 At December 31, 2018 5,133,461 2.45 Options granted 1,317,521 3.19 Options exercised (2,234,997) 2.12 Options forfeited (94,336) 2.46 Options expired (5,500) 1.26 At December 31, 2019 4,116,149 $ 2.87 19. Equity (cont'd): (c) Share options (cont'd): The following table summarizes information about the Corporation’s share options outstanding as at December 31, 2019: Options outstanding Options exercisable Number Weighted average Weighted Number Weighted Range of exercise price outstanding (years) price exercisable exercise price $0.83 - $1.46 303,096 3.1 $ 1.36 303,096 $ 1.36 $1.68 - $2.36 969,041 3.3 2.16 624,061 2.22 $2.79 - $3.09 820,692 4.6 2.89 299,322 2.87 $3.14 - $4.61 2,023,320 5.7 3.43 188,991 3.70 4,116,149 4.7 $ 2.87 1,415,470 $ 2.37 During 2019, 2,234,997 options were exercised for an equal amount of common shares for proceeds of $4,624,000. During 2018, 945,022 options were exercised for an equal amount of common shares for proceeds of $1,628,000. During 2019, options to purchase 1,317,521 common shares were granted with a weighted average fair value of $1.40 (2018 – 1,675,640 options and $1.70 fair value). The granted options vest annually over three The fair values of the options granted were determined using the Black-Scholes valuation model under the following weighted average assumptions: 2019 2018 Expected life 4 years 4 years Expected dividends Nil Nil Expected volatility 57 % 64 % Risk-free interest rate 2 % 2 % As at December 31, 2019, options to purchase 4,116,149 common shares were outstanding (2018 – 5,133,461). During 2019, compensation expense of $1,926,000 (2018 – $1,676,000) was recorded in net loss based on the grant date fair value of the awards recognized over the vesting period. (d) Share distribution plan: The Corporation has a consolidated share distribution plan that permits the issuance of common shares for no cash consideration to employees of the Corporation to recognize their past contribution and to encourage future contribution to the Corporation. At December 31, 2019, there were 13,700,924 (2018 – 12,051,923) shares available to be issued under this plan. During 2018 and 2019, no shares were issued under this plan and therefore no compensation expense was recorded against income. (e) Deferred share units: Deferred share units (“DSUs”) are granted to the board of directors and executives. Eligible directors must elect to receive at least half of their annual retainers and executives may elect to receive all or part of their annual bonuses in DSUs. Each DSU is redeemable for one common share in the capital of the Corporation after the director or executive ceases to provide services to the Corporation. Shares will be issued from the Corporation’s share distribution plan. 19. Equity (cont'd): (e) Deferred share units (cont'd): Balance DSUs for common shares At January 1, 2018 865,344 DSUs granted 179,469 DSUs exercised (297,600) At December 31, 2018 747,213 DSUs granted 64,165 DSUs exercised — At December 31, 2019 811,378 During 2019, $281,000 of compensation expense was recorded in net loss relating to 64,165 DSUs granted during the year. During 2018, $307,000 of compensation expense was recorded in net loss relating to 91,361 DSUs granted during the year. For the remaining 88,108 DSUs granted during the year, estimated compensation expense of $380,000 was recorded in net income in 2017. Upon the issuance of the DSUs in 2018, a $45,000 adjustment increasing net income was recorded. During 2019, nil DSUs (2018 – 297,600) were exercised, net of applicable taxes, which resulted in the issuance of nil common shares (2018 – 154,752), resulting in an impact on equity of $nil (2018 - $436,000). As at December 31, 2019, 811,378 deferred share units were outstanding (2018 – 747,213). (f) Restricted share units: Restricted share units (“RSUs”) are granted to employees and executives. Each RSU is convertible into one common share. The RSUs vest after a specified number of years from the date of issuance, and under certain circumstances, are contingent on achieving specified performance criteria. A performance factor adjustment is made if there is an over-achievement (or under-achievement) of specified performance criteria, resulting in additional (or fewer) RSUs being converted. The Corporation has two plans under which RSUs may be granted, the consolidated share distribution plan and the market purchase RSU plan. Awards under the consolidated share distribution plan (note 19(d)) are satisfied by the issuance of treasury shares on maturity. Awards granted under the market purchase RSU Plan are satisfied by shares purchased on the open market by a trust established for that purpose. No common shares were repurchased in 2019 and 2018. Balance RSUs for common shares At January 1, 2018 1,674,637 RSUs granted 379,257 RSU performance factor adjustment 218,213 RSUs exercised (290,820) RSUs forfeited (203,095) At December 31, 2018 1,778,192 RSUs granted 449,625 RSU performance factor adjustment (192,016) RSUs exercised (730,536) RSUs forfeited — At December 31, 2019 1,305,265 19. Equity (cont'd): (f) Restricted share units (cont'd): During 2019, 449,625 RSUs were issued (2018 – 379,257). The fair value of RSU grants is measured based on the stock price of the shares underlying the RSU on the date of grant. During 2019, compensation expense of $1,354,000 (2018 - $964,000) was recorded in net loss. During 2019, 730,536 RSUs (2018 – 290,820) were exercised, net of applicable taxes, which resulted in the issuance of 387,686 common shares (2018 – 149,980), resulting in an impact on equity of $1,034,000 (2018 - $464,000). As at December 31, 2019, 1,305,265 RSUs were outstanding (2018 – 1,778,192).</t>
  </si>
  <si>
    <t>Commitments and contingencies</t>
  </si>
  <si>
    <t>Other Provisions, Contingent Liabilities And Contingent Assets [Abstract]</t>
  </si>
  <si>
    <t>Commitments and contingencies: In connection with the acquisition of intellectual property from UTC in April 2014, the Corporation retains a royalty obligation in certain circumstances to pay UTC a portion of any future intellectual property sale and licensing income generated from certain of the Corporation's intellectual property portfolio for a period of 15 years expiring in April 2029. No royalties were paid to UTC in the years ended December 31, 2019 and December 31, 2018. The Corporation retains a previous funding obligation to pay royalties of 2% of revenues, to a maximum of $4,613,000 (CDN $5,351,000), on sales of certain fuel cell products for commercial distributed utility applications. As of December 31, 2019, no royalties have been incurred to date for this agreement. The Corporation also retains a previous funding obligation to pay royalties of 2% of revenues, to a maximum of $1,896,000 (CDN $2,200,000), on sales of certain fuel cell products for commercial transit applications. As of December 31, 2019, no royalties have been incurred to date for this agreement. At December 31, 2019, the Corporation has outstanding commitments aggregating up to a maximum of $7,790,000 relating primarily to purchases of property, plant and equipment. The Corporation is committed to capital contributions to Weichai Ballard JV over a three</t>
  </si>
  <si>
    <t>Disaggregation of revenue</t>
  </si>
  <si>
    <t>Analysis of income and expense [abstract]</t>
  </si>
  <si>
    <t xml:space="preserve">Disaggregation of revenue: The Corporation's operations and main revenue streams are the same as those described in note 4. The Corporation's revenue is derived from contracts with customers. In the following table, revenue is disaggregated by geographical market, by market application, and by timing of revenue recognition. 21. Disaggregation of revenue (cont'd): December 31, December 31, 2019 2018 Geographical markets China $ 47,132 $ 30,791 Europe 41,856 37,590 North America 14,266 23,871 Other 3,073 4,334 $ 106,327 $ 96,586 Market application Heavy Duty Motive 35,363 39,464 Portable Power 604 7,109 Material Handling 10,758 8,010 Back Up Power 2,982 2,426 Technology Solutions 56,620 39,577 $ 106,327 $ 96,586 Timing of revenue recognition Products transferred at a point in time 47,250 53,729 Products and services transferred over time 59,077 42,857 $ 106,327 $ 96,586 </t>
  </si>
  <si>
    <t>Personnel expenses</t>
  </si>
  <si>
    <t xml:space="preserve">Personnel expenses: Personnel expenses are included in cost of product and service revenues, research and product development expense, general and administrative expense, sales and marketing expense, and other expense. December 31, 2019 December 31, 2018 Salaries and employee benefits $ 54,794 $ 46,381 Share-based compensation (note 19) 3,561 2,902 $ 58,355 $ 49,283 </t>
  </si>
  <si>
    <t>Other operating expense</t>
  </si>
  <si>
    <t>Other operating expense: December 31, 2019 December 31, 2018 Net impairment loss on trade receivables $ 1,537 $ 98 Impairment loss allowance 250 — Total impairment loss on trade receivables 1,787 98 Restructuring costs 146 507 $ 1,933 $ 605 Net impairment loss on trade receivables of $1,537,000 for the year ended December 31, 2019 (2018 - $98,000) relates primarily to amounts owed to the Corporation for product sales in previous periods no longer expected to be collected as a customer in Europe has entered into administration under U.K. insolvency laws due to an inability to pay its debts. In the event that the Corporation recovers any amounts previously recorded as impairment losses, the recovered amount will be recognized as a reversal of the impairment loss in the period of recovery. 23. Other operating expense (cont'd): For the year ended December 31, 2019, the Corporation recorded an impairment loss allowance of $250,000 (2018 - $nil). Information about the Corporation's exposure to credit and market risks, and impairment losses for trade receivables and contract assets is included in note 30. During 2019, restructuring charges of $146,000 relate primarily to cost reduction initiatives. During 2018, restructuring charges of $507,000 related primarily to a change in operations leadership combined with severance obligations paid to departed employees at Ballard Unmanned Systems as a result of the disposition of the Power Manager assets and associated personnel (note 25).</t>
  </si>
  <si>
    <t>Finance income and expense</t>
  </si>
  <si>
    <t xml:space="preserve">Finance income and expense: 2019 2018 Employee future benefit plan expense (note 18) $ (208) $ (226) Pension administration expense (120) (117) Investment and other income 3,710 1,034 Other income (loss) (111) (62) Foreign exchange gain (loss) (420) (1,078) Finance income (loss) and other $ 2,851 $ (449) Finance expense $ (1,434) $ (503) </t>
  </si>
  <si>
    <t>Non-current Assets Held For Sale And Discontinued Operations [Abstract]</t>
  </si>
  <si>
    <t>Loss on sale of assets: 2019 2018 Loss on sale of Power Manager assets $ (2,000) $ (3,957) Loss on sale of SOFC assets — (94) Gain on miscellaneous disposals 5 2 $ (1,995) $ (4,049) 2019 2018 Cash proceeds received on sale of Power Manager assets $ 2,132 $ 2,000 Less: Disposition costs — (707) Net cash proceeds received on sale of Power Manager assets $ 2,132 $ 1,293 Cash proceeds received on sale of SOFC assets — 50 Cash proceeds from miscellaneous disposals 5 2 Net cash proceeds received on sale of assets $ 2,137 $ 1,345 Loss on sale of Power Manager assets During the year ended December 31, 2018, the Corporation divested certain assets of it's subsidiary, Ballard Unmanned Systems Inc. related to the Power Manager business to Revision Military Ltd. ("Revision"), a private U.S. based company. At closing, the Corporation received initial consideration of approximately $4,132,000, paid in $2,000,000 cash and a $2,132,000 note receivable (collected in full in September 2019), and could have received up to a further $11,250,000, based on achievement of specific sales objectives during a 12-month earn-out period. The Corporation retained certain assets related to fuel cell propulsion systems for unmanned vehicles under the Ballard brand and divested its Power Manager assets as they were considered to be no longer aligned with the Corporation's strategic fuel cell focus. 25. Loss on sale of assets (cont'd): During the year ended December 31, 2018, the Corporation recorded a loss on sale of assets of $3,957,000 on the divestiture of the Power Manager assets after estimating the amount of variable consideration included in the transaction price that is constrained to be $2,000,000, as opposed to the above noted maximum possible earn-out amount of $11,250,000. During the three months ended March 31, 2019, the Corporation recorded an additional loss on sale of assets of $2,000,000 after adjusting the estimated amount of variable consideration from $2,000,000 to $nil. During October 2019, the estimated amount of variable consideration was confirmed as $nil as Revision failed to meet the minimum specific sales objectives in the 12-month earn-out period to trigger any additional proceeds payable to the Corporation. Various miscellaneous disposals also occurred during the year ended December 31, 2019, resulting in a net gain on sale of property, plant and equipment of $5,000 partially offsetting the loss on sale of assets above, resulting in a net loss on sale of assets of $1,995,000. The proceeds on disposal of these miscellaneous items of $5,000 and the repayment of $2,132,000 on the above note receivable result in net proceeds on sale of property, plant, and equipment of $2,137,000.</t>
  </si>
  <si>
    <t>Income taxes</t>
  </si>
  <si>
    <t>Income Taxes [Abstract]</t>
  </si>
  <si>
    <t>Income taxes: (a) Current tax expense: The components of income tax benefit (expense) included in the determination of the profit (loss) from continuing operations comprise of: 2019 2018 Current tax expense Current period income tax $ 9 $ 51 Withholding tax 11 319 Total current tax expense $ 20 $ 370 Deferred tax expense Origination and reversal of temporary differences $ (16,287) $ 1,834 Adjustments for prior periods 2,715 (1,138) Change in unrecognized deductible temporary differences 13,572 (696) Total deferred tax expense $ — $ — Total income tax expense $ 20 $ 370 The Corporation’s effective income tax rate differs from the combined Canadian federal and provincial statutory income tax rate for companies. The principal factors causing the difference are as follows: 2019 2018 Net loss before income taxes $ (39,030) $ (26,953) Expected tax recovery at 27.00% (2018 – 27.00%) $ (10,538) $ (7,277) Increase (reduction) in income taxes resulting from: Non-deductible expenses (non-taxable income) (73) 1,009 Investment tax credits earned (3,126) (2,439) Foreign tax rate differences 1,304 227 Change in unrecognized deductible temporary differences 12,442 8,531 Other 11 319 Income taxes $ 20 $ 370 26. Income taxes (cont'd): (b) Unrecognized deferred tax liabilities: At December 31, 2019, the Corporation did not have any deferred tax liabilities resulting from taxable temporary differences related to unremitted earnings of controlled subsidiaries. (c) Unrecognized deferred tax asset: At December 31, 2019, the Corporation did not recognize any deferred tax assets resulting from the following deductible temporary differences for financial statement and income tax purposes. 2019 2018 Scientific research expenditures $ 97,340 $ 83,661 Accrued warranty provision 6,600 10,197 Share issuance costs 238 668 Losses from operations carried forward 115,977 107,339 Investment tax credits 34,341 30,231 Property, plant and equipment and intangible assets 193,336 174,006 $ 447,832 $ 406,102 Deferred tax assets have not been recognized in respect of these deductible temporary differences because it is not currently probable that future taxable profit will be available against which the Corporation can utilize the benefits. The Corporation has available to carry forward the following as at December 31: 2019 2018 Canadian scientific research expenditures $ 97,340 $ 83,661 Canadian losses from operations 34,847 33,801 Canadian investment tax credits 34,341 30,231 German losses from operations for corporate tax purposes 525 553 U.S. federal losses from operations 51,696 45,140 Denmark losses from operations 26,405 25,757 Hong Kong losses from operations 33 24 The Canadian scientific research expenditures may be carried forward indefinitely. The Canadian losses from operations may be used to offset future Canadian taxable income and expire over the period from 2031 to 2039. The German, Hong Kong and Denmark losses from operations may be used to offset future taxable income in Germany, Hong Kong and Denmark for corporate tax and trade tax purposes and may be carried forward indefinitely. The U.S. federal losses from operations incurred prior to January 1, 2018 may be used to offset future U.S. taxable income and expire over the period from 2021 to 2037 and may be carried forward indefinitely for losses incurred after January 1, 2018. The Canadian investment tax credits may be used to offset future Canadian income taxes otherwise payable and expire over the period from 2020 to 2039.</t>
  </si>
  <si>
    <t>Related party transactions</t>
  </si>
  <si>
    <t>Related Party [Abstract]</t>
  </si>
  <si>
    <t xml:space="preserve">Related party transactions: Related parties include shareholders with a significant ownership interest in the Corporation, including its subsidiaries and affiliates, and the Corporation’s equity accounted investees: Weichai Ballard JV and Synergy Ballard JVCo (note 12). For the year ended December 31, 2019 and 2018, related party transactions and balances with the Corporation's 49% owned equity accounted investee, Weichai Ballard JV, were as follows: Balances with related party - Weichai Ballard JV 2019 2018 Trade and other receivables $ 10,057 $ 1,123 Investments 21,642 13,989 Deferred revenue 11,857 8,875 Transactions during the year with related party - Weichai Ballard JV 2019 2018 Revenues $ 37,197 $ 1,248 For the year ended December 31, 2019 and 2018, related party transactions and balances with the Corporation's 10% owned equity accounted investee, Synergy Ballard JVCo, were as follows: Balances with related party - Synergy Ballard JVCo 2019 2018 Trade and other receivables $ 65 $ 481 Investments — — Deferred revenue 46 2,021 Transactions during the year with related party - Synergy Ballard JVCo 2019 2018 Revenues $ 8,666 $ 17,547 The Corporation provides key management personnel, being board directors and executive officers, certain benefits, in addition to their salaries. Key management personnel also participate in the Corporation’s share-based compensation plans (note 19). In addition to cash and equity compensation, the Corporation provides the executive officers with certain personal benefits, including car allowance, medical benefit program, long and short-term disability coverage, life insurance and an annual medical, financial planning allowance and relocation allowances and services as necessary. The employment agreements for the executive officers are substantially the same with slight variations by individual. The maximum obligation that is required to be provided in the event of termination is notice of 12 months plus one 27. Related party transactions (cont'd): Key management personnel compensation is comprised of: 2019 2018 Salaries and employee benefits $ 3,098 $ 2,869 Post-employment retirement benefits 56 49 Termination benefits — 12 Share-based compensation (note 19) 1,651 1,353 $ 4,805 $ 4,283 </t>
  </si>
  <si>
    <t>Supplemental disclosure of cash flow information</t>
  </si>
  <si>
    <t>Cash Flow Statement [Abstract]</t>
  </si>
  <si>
    <t>Supplemental disclosure of cash flow information: Non-cash financing and investing activities: 2019 2018 Compensatory shares $ 548 $ 693 Recognition (write-down) of constrained earn-out receivable on sale of assets (note 25) (2,000) 2,000 Recognition of right-of-use assets (note 4) 11,434 — Recognition of additional lease liabilities (note 4) (13,988) —</t>
  </si>
  <si>
    <t>Operating segments</t>
  </si>
  <si>
    <t>Operating Segments [Abstract]</t>
  </si>
  <si>
    <t xml:space="preserve">Operating segments: The Corporation operates in a single segment, Fuel Cell Products and Services, which consists of the design, development, manufacture, sale and service of PEM fuel cell products for a variety of applications, focusing on the power product markets of Heavy-Duty Motive (consisting of bus, truck, rail and marine applications), Portable Power / UAV, Material Handling and Backup Power, as well as the delivery of Technology Solutions, including engineering services, technology transfer and the licensing and sale of the Corporation’s extensive intellectual property portfolio and fundamental knowledge for a variety of PEM fuel cell applications. As a result of the sale of the Power Manager assets (note 25) in 2018, the Corporation has renamed the former Portable Power market as the Portable Power / UAV market. As the sale of the Power Manager assets is not presented as a discontinued operation, the Portable Power / UAV market includes revenues associated with the Power Manager business prior to its sale, and product and service revenues generated from the retained Ballard Unmanned Systems assets related primarily to fuel cell propulsion systems for unmanned systems. In 2019, revenues included sales to two individual customers of $37,932,000 and $26,164,000, respectively, which each exceeded 10% of total revenue. In 2018, revenues included sales to two individual customers of $26,587,000, and $17,547,000, respectively, which each exceeded 10% of total revenue. 29. Operating segments (cont'd): Revenues from continuing operations by geographic area, which are attributed to countries based on customer location for the years ended December 31, are as follows: Revenues 2019 2018 China $ 47,132 $ 30,791 Germany 30,604 28,685 U.S. 13,500 23,505 Belgium 5,408 3,531 UK 2,794 1,431 Japan 2,743 3,901 Denmark 1,701 1,889 Canada 766 366 Norway 478 187 Switzerland 359 — France 287 276 Taiwan 216 287 Netherlands 115 892 Finland 65 198 Spain 20 168 Other countries 139 479 $ 106,327 $ 96,586 Non-current assets by geographic area are as follows: December 31, December 31, Non-current assets 2019 2018 Canada $ 82,665 $ 65,346 U.S. 4,836 4,880 China 21,663 14,012 Denmark 1,629 269 $ 110,793 $ 84,507 </t>
  </si>
  <si>
    <t>Financial instruments</t>
  </si>
  <si>
    <t xml:space="preserve">Financial instruments: (a) Fair value: The Corporation’s financial instruments consist of cash and cash equivalents, trade and other receivables, investments, and trade and other payables. The fair values of cash and cash equivalents, trade and other receivables, and trade and other payables approximate their carrying values because of the short-term nature of these instruments. Fair value measurements recognized in the statement of financial position must be categorized in accordance with the following levels: (i) Level 1: Quoted prices (unadjusted) in active markets for identical assets or liabilities; (ii) Level 2: Inputs other than quoted prices included in Level 1 that are observable for the asset or liability, either directly (i.e. as prices) or indirectly (i.e. derived from prices); (iii) Level 3: Inputs for the asset or liability that are not based on observable market data (unobservable inputs). 30. Financial instruments (cont'd): (b) Financial risk management: The Corporation primarily has exposure to foreign currency exchange rate risk, commodity risk, interest rate risk, and credit risk. Foreign currency exchange rate risk Foreign currency exchange rate risk is the risk that the fair value of deferred cash flows of a financial instrument will fluctuate because of changes in foreign exchange rates. The Corporation is exposed to currency risks primarily due to its holdings of Canadian dollar denominated cash equivalents and its Canadian dollar denominated purchases and accounts payable. Substantially all receivables are denominated in U.S. dollars. The Corporation limits its exposure to foreign currency risk by holding Canadian denominated cash and cash equivalents in amounts up to 100% of forecasted twelve month Canadian dollar net expenditures and up to 50% of the following twelve months of forecasted Canadian dollar net expenditures, thereby creating an economic hedge. Periodically, the Corporation also enters into forward foreign exchange contracts to further limit its exposure. At December 31, 2019, the Corporation held Canadian dollar denominated cash and cash equivalents of CDN $15,916,000 and outstanding forward foreign exchange contracts to sell a total of CDN $16,800,000 in 2020 at an average rate of CDN $1.32 to US $1.00. The following exchange rates applied during the year ended December 31, 2019: $U.S. to $1.00 CDN $CDN to $1.00 U.S. January 1, 2019 Opening rate $0.734 $1.363 December 31, 2019 Closing rate $0.770 $1.299 Fiscal 2019 Average rate $0.754 $1.327 Based on cash and cash equivalents and forward foreign exchange contracts held at December 31, 2019, a 10% increase in the Canadian dollar against the U.S. dollar, with all other variables held constant, would result in an increase in foreign exchange gains of approximately $2,518,000 recorded against net income. If the Canadian dollar weakened 10% against the U.S. dollar, there would be an equal, and opposite impact, on net income. This sensitivity analysis includes foreign currency denominated monetary items, and adjusts their translation at year-end, for a 10% change in foreign currency rates. Commodity risk Commodity risk is the risk of financial loss due to fluctuations in commodity prices, in particular, for the price of platinum and palladium, which are key components of the Corporation’s fuel cell products. Platinum and palladium are scarce natural resources and therefore the Corporation is dependent upon a sufficient supply of these commodities. To manage its exposure to commodity price fluctuations, the Corporation may include platinum and or palladium pricing adjustments directly into certain significant customer contracts, and may also periodically enter into platinum and or palladium forward contracts. At December 31, 2019, there were no outstanding forward platinum contracts under the Forward Contract Facility. Interest rate risk Interest rate risk is the risk that the fair value of deferred cash flows of a financial instrument will fluctuate because of changes in market interest rates. The Corporation is exposed to interest rate risk arising primarily from fluctuations in interest rates on its cash and cash equivalents. The Corporation limits its exposure to interest rate risk by continually monitoring and adjusting portfolio duration to align to forecasted cash requirements and anticipated changes in interest rates. 30. Financial instruments (cont'd): (b) Financial risk management (cont'd) Interest rate risk (cont'd) Based on cash and cash equivalents at December 31, 2019, a 0.25% decline in interest rates, with all other variables held constant, would result in a decrease in investment income of $369,000. If interest rates had been 0.25% higher, there would be an equal and opposite impact on net income. Credit risk Credit risk is the risk of financial loss to the Corporation if a customer or counterparty to a financial instrument fails to meet its contractual obligations, and arises principally from the Corporation’s receivables from customers. The carrying amounts of financial assets and contract assets represent the maximum credit exposure. Impairment loss on financial assets and contract assets recognized in profit and loss of $1,787,000 (2018 - $98,000) were comprised of realized impairment loss recognized during the year of $1,537,000 (2018 - $98,000) and an impairment loss allowance of $250,000 (2018 - $nil). The Corporation's exposure to credit risk is influenced mainly by the individual characteristics of each customer. However, management also considers the factors that may influence the credit risk of its customer base, including the default risk associated with the industry and country in which customers operate. Details of concentration of revenue are included in note 21. The Corporation limits its exposure to credit risk from trade receivables and contract assets by contracting prepayments (from 50% to 100%) from certain customers. The Corporation determines probability of default based on the following common credit risk characteristics: geographic region, age of customer relationship, and duration of remaining contract. The Corporation calculates probability of default using a forecasted default rate over the next twelve months for the automotive and manufacturing industries, ranging from 0.8% to 1.2%, depending on the individual assessment by customer. The loss given default is assumed to be 100% due to the Corporation's position as an unsecured creditor. The movement in the allowance for impairment in respect of trade receivables and contract assets during the year was as follows. Impairment loss allowance December 31, 2019 December 31, 2018 Beginning Balance $ — $ — Net measurement of loss allowance 250 — Ending Balance $ 250 $ — </t>
  </si>
  <si>
    <t>Significant accounting policies (Policies)</t>
  </si>
  <si>
    <t>Basis of consolidation</t>
  </si>
  <si>
    <t>Basis of consolidation:Subsidiaries are entities controlled by the Corporation. The Corporation controls an entity when it is exposed to, or has rights to, variable returns from its involvement with the entity and has the ability to affect those returns though its power over the entity. The financial statements of subsidiaries are included in the consolidated financial statements from the date that control commences until the date that control ceases. Intercompany balances and transactions are eliminated in the consolidated financial statements.</t>
  </si>
  <si>
    <t>Foreign currency</t>
  </si>
  <si>
    <t>Foreign currency: (i) Foreign currency transactions Transactions in foreign currencies are translated to the respective functional currencies of the Corporation and its subsidiaries at the exchange rate in effect at the transaction date. Monetary assets and liabilities denominated in other than the functional currency are translated at the exchange rates in effect at the balance sheet date. The resulting exchange gains and losses are recognized in earnings. Non-monetary assets and liabilities denominated in other than the functional currency that are measured at fair value are translated to the functional currency at the exchange rate at the date that the fair value was determined. Non-monetary items that are measured in terms of historical cost in other than the functional currency are translated using the exchange rate at the date of the transaction. (ii) Foreign operations The assets and liabilities of foreign operations are translated to the presentation currency using exchange rates at the reporting date. The income and expenses of foreign operations are translated to the presentation currency using exchange rates at the dates of the transactions. Foreign currency differences are recognized in other comprehensive income.</t>
  </si>
  <si>
    <t>Financial assets</t>
  </si>
  <si>
    <t>Financial assetsThe Corporation initially recognizes loans and receivables and deposits on the date that they originated and all other financial assets on the trade date at which the Corporation becomes a party to the contractual provisions of the instrument. The Corporation derecognizes a financial asset when the contractual rights to the cash flows from the asset expire, or when it transfers substantially all the risks and rewards of ownership of the financial asset. 4. Significant accounting policies (cont'd): (c) Financial instruments (cont'd): Financial assets at fair value through profit or loss Financial assets are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rporation's financial assets which consist primarily of cash and cash equivalents, trade and other receivables, and contract assets are classified at amortized cost.</t>
  </si>
  <si>
    <t>Financial liabilities</t>
  </si>
  <si>
    <t>Financial liabilitiesFinancial liabilities comprise the Corporation’s trade and other payables. The financial liabilities are initially recognized on the date they are originated and are derecognized when the contractual obligations are discharged or cancelled or expire. These financial liabilities are recognized initially at fair value and subsequently are measured at amortized costs using the effective interest method, when materially different from the initial amount. Fair value is determined based on the present value of future cash flows, discounted at the market rate of interest.</t>
  </si>
  <si>
    <t>Share capitalShare capital is classified as equity. Incremental costs directly attributable to the issue of shares and share options are recognized as a deduction from equity. When share capital is repurchased, the amount of the consideration paid, including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retained earnings.</t>
  </si>
  <si>
    <t>Inventories: Inventories are record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materials, labor and appropriate share of production overhead based on normal operating capacity. Costs of materials are determined on an average per unit basis. Net realizable value is the estimated selling price in the ordinary course of business, less the estimated costs of completion and selling expenses. In establishing any impairment of inventory, management estimates the likelihood that inventory carrying values will be affected by changes in market demand, technology and design, which would impair the value of inventory on hand.</t>
  </si>
  <si>
    <t>Property, plant and equipment: (i) Recognition and measurement Items of property, plant and equipment are measured at cost less accumulated depreciation and any accumulated impairment losses. The cost of self-constructed assets includes the cost of materials, costs directly attributable to bringing the assets to a working condition for their intended use, and the costs of dismantling and removing items and restoring the site on which they are located.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s Subsequent expenditures are capitalized only if it is probable that the future economic benefits associated with the expenditures will flow to the Corporation. (iii) Depreciation Depreciation is calculated to write-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Leased assets are depreciated over the shorter of the lease term or their useful lives unless it is reasonably certain that the Corporation will obtain ownership by the end of the lease term. Right-of-use asset - Property 2 to 15 years Right-of-use asset - Office equipment 2 to 5 years Right-of-use asset - Vehicle 5 years Depreciation methods, useful lives and residual values are reviewed at each reporting date and adjusted if appropriate.</t>
  </si>
  <si>
    <t>Leases</t>
  </si>
  <si>
    <t>Leases: IFRS 16 Leases introduced a single, on-balance sheet accounting model for lessees. As a result, the Corporation, as a lessee, has recognized right-of-use assets representing its rights to use the underlying assets, and lease liabilities representing its obligation to make lease payments. Lessor accounting remains similar to previous accounting policies. The Corporation has applied IFRS 16 Leases using the modified retrospective approach and therefore the comparative information has not been restated and continues to be reported under IAS 17 Leases and IFRIC 4 . The details of accounting policies under IAS 17 Leases and IFRIC 4 are disclosed separately if they are different from those under IFRS 16 Leases and the impact of changes is disclosed in note 3. 4. Significant accounting policies (cont'd): (f) Leases (cont'd) Accounting policy applicable from January 1, 2019 At inception of a contract, the Corporation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rporation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rporation has the right to obtain substantially all of the economic benefits from use of the asset throughout the period of use; and • the Corporation has the right to direct the use of the asset. The Corporation has this right when it has the decision-making rights that are most relevant to changing how and for what purpose the asset is used. In rare cases where all the decisions about how and for what purpose the asset is used are predetermined, the Corporation has the right to direct the use of the asset if either: ◦ the Corporation has the right to operate the asset; or ◦ the Corporation designed the asset in a way that predetermines how and for what purpose it will be used. This policy is applied to contracts entered into, or changed, on or after January 1, 2019. i. As a Lessee The Corporation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rporation’s incremental borrowing rate. Generally, the Corporation uses its incremental borrowing rate as the discount rate. 4. Significant accounting policies (cont'd): (f) Leases (cont'd) Lease payments included in the measurement of the lease liability comprise: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Corporation is reasonably certain to exercise, lease payments in an optional renewal period if the Corporation is reasonably certain to exercise an extension option, and penalties for early termination of a lease unless the Corporation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Corporation’s estimate of the amount expected to be payable under a residual value guarantee or if the Corporation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rporation presents right-of-use assets in ‘Property, plant and equipment’ and lease liabilities in ‘Lease liability’ in the statement of financial position. The Corporation has elected not to recognize right-of-use assets and lease liabilities for short-term leases of properties, equipment and vehicles that have a lease term of 12 months or less. The Corporation recognizes the lease payments associated with these leases as an operating expense on a straight-line basis over the lease term. ii. As a Lessor When the Corporation is an intermediate lessor, it accounts for its interests in the head lease and the sub-lease separately. It assesses the lease classification of a sub-lease with reference to the right-of-use asset arising from the head lease, not with reference to the underlying asset, and makes an overall assessment of whether the lease transfers to the lessee substantially all of the risks and rewards of ownership incidental to ownership of the underlying asset. If this is the case, then the lease is a finance lease; if not, then it is an operating lease. As part of this assessment, the Corporation considers certain indicators such as whether the lease is for the major part of the economic life of the asset. The Corporation recognizes lease payments received under operating leases as income on a straight-line basis over the lease term in operating expense. The accounting policies applicable to the Corporation as a lessor in the comparative period were not different from IFRS 16 Leases . However, when the Corporation was an intermediate lessor the sub-leases were classified with reference to the underlying asset. Accounting policy applicable before January 1, 2019 Leases where the Corporation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Other leases are operating leases and not recognized in the statement of financial position. 4. Significant accounting policies (cont'd): (f) Leases (cont'd) Minimum lease payments made under finance leases are apportioned between finance expense and reduction of the outstanding liability. Finance expense is allocated to each period during the lease term so as to produce a constant periodic rate of interest on the remaining balance of the liability. Payments made under operating leases are recognized in income on a straight-line basis over the term of the lease. Lease incentives received are recognized as a reduction to the lease expense over the term of the lease.</t>
  </si>
  <si>
    <t>Goodwill and Intangible assets</t>
  </si>
  <si>
    <t>Goodwill and intangible assets: (i) 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and software systems that are acquired or developed by the Corporation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All other expenditures, including expenditures on internally generated goodwill, are recognized in profit or loss as incurred. (iii) Amortization Amortization is calculated to write-off the cost of intangible assets less their estimated residual values using the straight-line method over their estimated useful lives, and is recognized in profit or loss. Goodwill is not amortized. The estimated useful lives for current and comparative periods are as follows: Internally generated fuel cell intangible assets 3 to 5 years Patents, know-how and in-process research &amp; development 5 to 20 years ERP management reporting software system 5 to 10 years Trademarks and service marks 15 years Domain names 15 years Customer base and relationships 10 years Acquired non-compete agreements 1 year Amortization methods, useful lives and residual values are reviewed at each reporting date and adjusted if appropriate.</t>
  </si>
  <si>
    <t>Impairment, Financial assets</t>
  </si>
  <si>
    <t>Financial assets An ‘expected credit loss’ ("ECL") model applies to financial assets measured at amortized cost and debt investments at FVOCI, but not to investments in equity instruments. The Corporation's financial assets measured at amortized cost and subject to the ECL model consist primarily of trade receivables and contract assets. In applying the ECL model,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has elected to measure loss allowances for trade receivables and contract assets at an amount equal to lifetime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historical experience and informed credit assessment and including forward-looking information. ECLs are a probability-weighted estimate of credit losses. Credit losses are measured as the present value of all cash shortfalls (i.e. the difference between the cash flows due to the entity in accordance with the contract and the cash flows that we expect to receive). ECLs are discounted at the effective interest rate of the financial asset. At each reporting date, we assess whether financial assets carried at amortized cost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recoveries related to trade receivables and contract assets are presented separately in the statement of profit or loss.</t>
  </si>
  <si>
    <t>Impairment, Non-financial assets</t>
  </si>
  <si>
    <t>Non-financial assets The carrying amounts of the Corporation’s non-financial assets other than inventories are reviewed at each reporting date to determine whether there is any indication of impairment. If any such indication exists, then the asset’s recoverable amount is estimated. For goodwill and intangible assets that have indefinite useful lives, the recoverable amount is estimated annually.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defined as the estimated price that would be received on the sale of the asset in an orderly transaction between market participants at the measurement date. For the purposes of impairment testing, assets that cannot be tested individually are grouped together into the smallest group of assets that generates cash inflows from continuing use that are largely independent of the cash inflows of other groups of assets. The allocation of goodwill to cash-generating units reflects the lowest level at which goodwill is monitored for internal reporting purposes. 4. Significant accounting policies (cont'd): (h) Impairment (cont'd): (ii) Non-financial assets (cont'd) An impairment loss is recognized if the carrying amount of an asset or its cash-generating unit exceeds its estimated recoverable amount. Impairment losses are recognized in net loss. Impairment losses recognized in respect of the cash generating units are allocated first to reduce the carrying amount of any goodwill allocated to the units, and then to reduce the carrying amounts of the other assets in the unit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t>
  </si>
  <si>
    <t>Provisions</t>
  </si>
  <si>
    <t>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expense.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Decommissioning liabilities Legal obligations to retire tangible long-lived assets are recorded at the net present value of the expected costs of settlement at acquisition with a corresponding increase in asset value. These include assets leased under operating leases. The liability is accreted over the life of the asset to the ultimate settlement amount and the increase in asset value is depreciated over the remaining useful life of the asset.</t>
  </si>
  <si>
    <t>Revenue recognition</t>
  </si>
  <si>
    <t>Revenue recognition: The Corporation generates revenues primarily from product sales, the license and sale of intellectual property and fundamental knowledge, and the provision of engineering services and technology transfer services. Product revenues are derived primarily from standard product sales contracts and from long-term fixed price contracts. Intellectual property and fundamental knowledge license revenues are derived primarily from standard licensing and technology transfer agreements. Engineering service and technology transfer services revenues are derived primarily from cost-plus reimbursable contracts and from long-term fixed price contracts. Revenue is recognized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4. Significant accounting policies (cont'd): (j) Revenue recognition (cont'd): On standard licensing and technology transfer agreements, revenues are recognized on the transfer of rights to a licensee, when it is determined to be distinct from other performance obligations, and if the customer can direct the use of, and obtain substantially all of the remaining benefits from the license as it exists at the time of transfer. In other cases, the proceeds are considered to relate to the right to use the asset over the license period and the revenue is recognized over that period. If it is determined that the license is not distinct from other performance obligations, revenue is recognized over time as the customer simultaneously receives and consumes the benefit. On cost-plus reimbursable contracts, revenues are recognized as costs are incurred, and include applicable fees earned as services are provided. On long-term fixed price contracts, the customer controls all of the work in progress as the services are being provided. This is because under these contracts, the deliverables are made to a customer’s specification, and if a contract is terminated by the customer, then the Corporation is entitled to reimbursement of the costs incurred to date plus the applicable gross margin. Therefore, revenue from these contracts and the associated costs are recognized as the costs are incurred over time. On long-term fixed price contracts, revenues are recognized over time using cumulative costs incurred to date relative to total estimated costs at completion to measure progress towards satisfying performance obligations. Generally, revenue is recognized by multiplying the expected consideration by the ratio of cumulative costs incurred to date to the sum of incurred and estimated costs for completing the performance obligation. The cumulative effect of changes to estimated revenues and estimated costs for completing a contract are recognized in the period in which the revisions are identified. In the event that the estimated costs exceed the expected revenues on a contract, such loss is recognized in its entirety in the period it becomes known. Deferred revenue (i.e. contract liabilities) represents cash received from customers in excess of revenue recognized on uncompleted contracts.</t>
  </si>
  <si>
    <t>Finance income and expense: Finance income comprises interest income on funds invested, gains on the disposal of available-for-sale financial assets and changes in the fair value of financial assets at fair value through profit or loss. Interest income is recognized as it accrues in income, using the effective interest method. Finance expense comprise interest expense on capital leases, unwinding of the discount on provisions, changes in the fair value of financial assets at fair value through profit or loss and impairment losses recognized on financial assets. Foreign currency gains and losses are reported on a net basis.</t>
  </si>
  <si>
    <t>Income taxes: The Corporation follows the asset and liability method of accounting for income taxes. Under this method, deferred income taxes are recognized for the deferred income tax consequences attributable to differences between the financial statement carrying values of assets and liabilities and their respective income tax bases (temporary differences) and for loss carry forwards. The resulting changes in the net deferred tax asset or liability are included in income.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Deferred income tax assets are reviewed at each reporting date and are reduced to the extent that it is no longer probable that the related tax benefit will be realized.</t>
  </si>
  <si>
    <t>Employee benefits</t>
  </si>
  <si>
    <t>Employee benefits: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s during which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 are discounted to their present value. Defined benefit plans A defined benefit plan is a post-employment pension plan other than a defined contribution plan. The Corporation’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y unrecognized past service costs and the fair value of any plan assets are deducted. The discount rate is the yield at the reporting date on AA credit-rated bonds that have maturity dates approximating the terms of the Corporation’s obligations and that are denominated in the same currency in which the benefits are expected to be paid. The calculation is performed annually by a qualified actuary using the projected unit credit method. When the calculation results in a benefit to the Corporation, the recognized asset is limited to the total of any unrecognized past service costs and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Corporation. An economic benefit is available to the Corporation if it is realizable during the life of the plan, or on settlement of the plan liabilities. The Corporation recognizes all remeasurements arising from defined benefit plans, which comprise actuarial gains and losses, immediately in other comprehensive income. Remeasurements recognized in other comprehensive income are not recycled through profit or loss in subsequent periods. Other long-term employee benefits The Corporation’s net obligation in respect of long-term employee benefits other than pension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n AA credit-rated bonds that have maturity dates approximating the terms of the Corporation’s obligations. The calculation is performed using the projected unit credit method. Any actuarial gains and losses are recognized in other comprehensive income or loss in the period in which they arise. Termination benefits Termination benefits are recognized as an expense (restructuring expense recorded in other operating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 months after the reporting period, then they are discounted to their present value. 4. Significant accounting policies (cont'd): (m) Employee benefits (cont'd): Short-term employee benefits Short-term employee benefit obligations are measured on an undiscounted basis and are expensed as the related service is provided. A liability is recognized for the amount expected to be paid under short-term cash bonus or profit sharing plans if the Corporation has a present legal or constructive obligation to pay this amount as a result of past service provided by the employee, and the obligation can be estimated reliably.</t>
  </si>
  <si>
    <t>Share-based compensation plans</t>
  </si>
  <si>
    <t>Share-based compensation plans: The Corporation uses the fair-value based method of accounting for share-based compensation for all awards of shares and share options granted. The resulting compensation expense, based on the fair value of the awards granted, excluding the impact of any non-market service and performance vesting conditions, is charged to income over the period that the employees unconditionally become entitled to the award, with a corresponding increase to contributed surplus. Fair values of share options are calculated using the Black-Scholes valuation method as of the grant date and adjusted for estimated forfeitures. For awards with graded vesting, the fair value of each tranche is calculated separately and recognized over its respective vesting period. Non-market vesting conditions are considered in making assumptions about the number of awards that are expected to vest. At each reporting date, the Corporation reassesses its estimates of the number of awards that are expected to vest and recognizes the impact of any revision in the income statement with a corresponding adjustment to contributed surplus. The Corporation issues shares and share options under its share-based compensation plans as described in note 19. Any consideration paid by employees on exercise of share options or purchase of shares, together with the amount initially recorded in contributed surplus, is credited to share capital.</t>
  </si>
  <si>
    <t>Earnings (loss) per share</t>
  </si>
  <si>
    <t>Earnings (loss) per share: Basic earnings (loss) per share is computed using the weighted average number of common shares outstanding during the period, adjusted for treasury shares. Diluted earnings per share is calculated using the treasury stock method. Under the treasury stock method, the dilution is calculated based upon the number of common shares issued should deferred share units (“DSUs”), restricted share units (“RSUs”), and “in the money” options, if any, be exercised. When the effects of outstanding stock-based compensation arrangements would be anti-dilutive, diluted loss per share is not calculated.</t>
  </si>
  <si>
    <t>Government assistance and investment tax credits</t>
  </si>
  <si>
    <t>Government assistance and investment tax credits:Government assistance and investment tax credits are recorded as either a reduction of the cost of the applicable assets, or credited against the related expense incurred in the statement of comprehensive loss, as determined by the terms and conditions of the agreements under which the assistance is provided to the Corporation or the nature of the expenditures which gave rise to the credits. Government assistance and investment tax credit receivables are recorded when their receipt is reasonably assured.</t>
  </si>
  <si>
    <t>Segment reporting</t>
  </si>
  <si>
    <t>Segment reporting:An operating segment is a component of the Corporation that engages in business activities from which it may earn revenues and incur expenses, including revenues and expenses that relate to transactions with any of the Corporation’s other components. Segment results include items directly attributable to a segment as well as those that can be allocated on a reasonable basis. Unallocated items comprise mainly corporate assets, head office expenses, and income tax assets and liabilities.</t>
  </si>
  <si>
    <t>Changes in accounting policies (Tables)</t>
  </si>
  <si>
    <t>Summary of the impact of new standards</t>
  </si>
  <si>
    <t xml:space="preserve">The impact on transition is summarized below. January 1, 2019 Right-of-use assets $ 11,434 Prepaid expenses (20) Accrued liabilities 282 Deferred lease inducements 2,292 Lease liability (13,988) </t>
  </si>
  <si>
    <t>Disclosure of initial application of standards or interpretations</t>
  </si>
  <si>
    <t xml:space="preserve">The weighted-average rate applied is 7%. January 1, 2019 Operating lease commitment disclosed as at December 31, 2018 $ 17,770 Discounted using the lessee's incremental borrowing rate as at the date of initial application 14,110 Add: Finance lease liabilities previously recognized as at December 31, 2018 5,695 Less: Short term leases not recognized under IFRS 16 (122) Lease liability recognized as at January 1, 2019 $ 19,683 The adoption of IFRS 16 Leases had the following impact for the year ended December 31, 2019. Amounts recognized in profit or loss December 31, 2019 Interest on lease liabilities $ 1,383 Income from sub-leasing right-of-use assets $ 1,556 Expenses relating to short-term leases $ 179 Amounts recognized in the statement of cash flows Interest paid $ 1,383 Principal payments of lease liabilities $ 2,053 Expenses relating to short-term leases $ 179 Total cash outflow for leases $ 3,615 </t>
  </si>
  <si>
    <t>Significant accounting policies (Tables)</t>
  </si>
  <si>
    <t>Schedule of Subsidiaries</t>
  </si>
  <si>
    <t>The consolidated financial statements include the accounts of the Corporation and its principal subsidiaries as follows: Percentage ownership 2019 2018 Guangzhou Ballard Power Systems Co., Ltd. 100 % 100 % Ballard Hong Kong Ltd. 100 % 100 % Ballard Unmanned Systems (formerly named Protonex Technology Corporation) 100 % 100 % Ballard Services Inc. 100 % 100 % Ballard Fuel Cell Systems Inc. 100 % 100 % Ballard Power Systems Europe A/S 100 % 100 % Ballard Power Corporation 100 % 100 %</t>
  </si>
  <si>
    <t>Disclosure of detailed information about property, plant and equipment</t>
  </si>
  <si>
    <t xml:space="preserve">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December 31, December 31, 2019 2018 Property, plant and equipment owned $ 27,746 $ 21,620 Right-of-use assets 15,090 — $ 42,836 $ 21,620 December 31, December 31, Net carrying amounts 2019 2018 Building $ — $ 5,007 Computer equipment 1,427 1,639 Furniture and fixtures 51 67 Leasehold improvements 1,260 1,019 Production and test equipment 25,008 13,888 $ 27,746 $ 21,620 Cost December 31, 2018 Additions Disposals Reclass to Right-of-use assets Effect of movements in exchange rates December 31, 2019 Building under finance lease $ 12,180 $ — $ — $ (12,180) $ — $ — Computer equipment 5,584 214 (63) 4 (6) 5,733 Furniture and fixtures 1,103 1 — (4) (2) 1,098 Leasehold improvements 7,936 630 — — (7) 8,559 Production and test equipment 43,310 13,089 (716) — (2) 55,681 $ 70,113 $ 13,934 $ (779) $ (12,180) $ (17) $ 71,071 Accumulated depreciation December 31, 2018 Depreciation Disposals Reclass to Right-of-use assets Effect of movements in exchange rates December 31, 2019 Building under finance lease $ 7,173 $ — $ — $ (7,173) $ — $ — Computer equipment 3,945 422 (63) 4 (2) 4,306 Furniture and fixtures 1,036 16 — (4) (1) 1,047 Leasehold improvements 6,917 389 — — (7) 7,299 Production and test equipment 29,422 1,969 (716) — (2) 30,673 $ 48,493 $ 2,796 $ (779) $ (7,173) $ (12) $ 43,325 9. Property, plant and equipment (cont'd): Cost December 31, 2017 Additions Disposals Effect of movements in exchange rates December 31, 2018 Building under finance lease $ 12,180 $ — $ — $ — $ 12,180 Computer equipment 4,787 1,016 (215) (4) 5,584 Furniture and fixtures 1,190 6 (87) (6) 1,103 Leasehold improvements 8,246 71 (363) (18) 7,936 Production and test equipment 36,431 8,932 (2,047) (6) 43,310 $ 62,834 $ 10,025 $ (2,712) $ (34) $ 70,113 Accumulated depreciation December 31, 2017 Depreciation Disposals Effect of movements in exchange rates December 31, 2018 Building under finance lease $ 6,361 $ 812 $ — $ — $ 7,173 Computer equipment 3,767 383 (200) (5) 3,945 Furniture and fixtures 1,035 60 (54) (5) 1,036 Leasehold improvements 6,622 524 (211) (18) 6,917 Production and test equipment 29,735 1,299 (1,607) (5) 29,422 $ 47,520 $ 3,078 $ (2,072) $ (33) $ 48,493 </t>
  </si>
  <si>
    <t>Disclosure of recognition and measurement of goodwill and intangible assets</t>
  </si>
  <si>
    <t>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and software systems that are acquired or developed by the Corporation and have finite useful lives are measured at cost less accumulated amortization and any accumulated impairment losses.</t>
  </si>
  <si>
    <t>Disclosure of quantitative information about right-of-use assets</t>
  </si>
  <si>
    <t xml:space="preserve">Leased assets are depreciated over the shorter of the lease term or their useful lives unless it is reasonably certain that the Corporation will obtain ownership by the end of the lease term. Right-of-use asset - Property 2 to 15 years Right-of-use asset - Office equipment 2 to 5 years Right-of-use asset - Vehicle 5 years The Corporation leases certain assets under lease agreements, comprising primarily of leases of land and buildings, office equipment and vehicles (note 17). Right-of-use assets December 31, December 31, Net carrying amounts 2019 2018 Property $ 14,921 $ — Equipment 67 — Vehicle 102 — $ 15,090 $ — Cost January 1, 2019 Additions Effect of movements in exchange rates December 31, 2019 Property $ 23,427 $ 1,147 $ (6) $ 24,568 Equipment 76 13 (5) 84 Vehicle 111 31 — 142 $ 23,614 $ 1,191 $ (11) $ 24,794 Accumulated depreciation January 1, 2019 Depreciation Effect of movements in exchange rates December 31, 2019 Property $ 7,173 $ 2,474 $ — $ 9,647 Equipment — 22 (5) 17 Vehicle — 40 — 40 $ 7,173 $ 2,536 $ (5) $ 9,704 </t>
  </si>
  <si>
    <t>Disclosure of intangible assets with indefinite useful life</t>
  </si>
  <si>
    <t>The estimated useful lives for current and comparative periods are as follows: Internally generated fuel cell intangible assets 3 to 5 years Patents, know-how and in-process research &amp; development 5 to 20 years ERP management reporting software system 5 to 10 years Trademarks and service marks 15 years Domain names 15 years Customer base and relationships 10 years Acquired non-compete agreements 1 year</t>
  </si>
  <si>
    <t>Trade and other receivables (Tables)</t>
  </si>
  <si>
    <t>Disclosure of trade and other receivables</t>
  </si>
  <si>
    <t xml:space="preserve">December 31, 2019 December 31, 2018 Trade accounts receivable $ 27,009 $ 21,724 Other receivables 3,345 7,706 Contract assets 18,962 9,094 $ 49,316 $ 38,524 </t>
  </si>
  <si>
    <t>Explanation of significant changes in contract assets</t>
  </si>
  <si>
    <t xml:space="preserve">Contract assets December 31, 2019 At January 1, 2019 $ 9,094 Additions to contract assets 32,137 Invoiced during the year (22,269) At December 31, 2019 $ 18,962 Deferred revenue December 31, 2019 December 31, 2018 Beginning Balance $ 16,681 $ 8,082 Additions to deferred revenue 41,197 19,353 Revenue recognized during the year (37,722) (10,754) Ending Balance $ 20,156 $ 16,681 </t>
  </si>
  <si>
    <t>Inventories (Tables)</t>
  </si>
  <si>
    <t>Disclosure Of Detailed Information About Inventories</t>
  </si>
  <si>
    <t xml:space="preserve">December 31, 2019 December 31, 2018 Raw materials and consumables $ 12,848 $ 15,547 Work-in-progress 9,848 10,034 Finished goods 3,222 1,460 Service inventory 4,180 2,270 $ 30,098 $ 29,311 </t>
  </si>
  <si>
    <t>Property, plant and equipment (Tables)</t>
  </si>
  <si>
    <t>Intangible assets (Tables)</t>
  </si>
  <si>
    <t>Disclosure of detailed information about intangible assets</t>
  </si>
  <si>
    <t xml:space="preserve">December 31, 2019 December 31, 2018 Intellectual property acquired from UTC $ 970 $ 1,417 Intellectual property acquired from H2 Logic A/S — 43 Intellectual property acquired from Ballard Unmanned Systems (formerly Protonex) 630 787 Internally generated fuel cell intangible assets 168 1,199 ERP management reporting software system 3,912 4,825 Intellectual property acquired by Ballard Power Systems Europe 7 14 $ 5,687 $ 8,285 </t>
  </si>
  <si>
    <t>Disclosure of reconciliation of changes in intangible assets</t>
  </si>
  <si>
    <t xml:space="preserve">Intangible assets Accumulated Net carrying Balance Cost amortization amount At January 1, 2018 $ 69,547 $ 51,597 $ 17,950 Amortization expense — 2,354 (2,354) Disposals (9,138) (1,827) (7,311) At December 31, 2018 60,409 52,124 8,285 Amortization expense — 2,598 (2,598) At December 31, 2019 $ 60,409 $ 54,722 $ 5,687 </t>
  </si>
  <si>
    <t>Investments (Tables)</t>
  </si>
  <si>
    <t>Disclosure of interests in other entities</t>
  </si>
  <si>
    <t xml:space="preserve">December 31, 2019 December 31, 2018 Investment in Synergy Ballard JVCo (note 4) $ — $ — Investment in Weichai Ballard JV (note 4) 21,642 13,989 Other 5 5 $ 21,647 $ 13,994 For the year ended December 31, 2019 , the Corporation recorded $11,059,000 ( 2018 - $1,154,000) in equity loss of investment in JV and associates, comprising of equity loss in Weichai Ballard JV of $10,580,000 (2018 - $617,000) and equity loss in Synergy Ballard JVCo of $479,000 (2018 - $537,000). Investment in Weichai Ballard JV Investment in Weichai Ballard JV December 31, 2019 December 31, 2018 Beginning balance $ 13,989 $ — Capital contribution to JV 20,944 14,286 Incorporation costs 4 320 Recognition (deferral) of 49% profit on inventory sold (not yet sold) to third party, net (2,715) — Equity in loss (10,580) (617) Ending balance $ 21,642 $ 13,989 The following tables summarize the financial information of Weichai Ballard JV as included in its own financial statements as of December 31, 2019, adjusted for foreign exchange differences, the application of the Corporation's accounting policies, and the Corporation's incorporation costs. December 31, December 31, 2018 Percentage ownership interest (49%) Current assets $ 48,836 $ 28,963 Non-current assets 15 — Current liabilities (553) (1,123) Non-current liabilities (534) — Net assets (100%) 47,764 27,840 Corporation's share of net assets (49%) 23,404 13,642 Incorporation costs 324 320 Effects of movements in exchange rates (2,086) 27 Carrying amount of investment in Weichai Ballard JV $ 21,642 $ 13,989 December 31, December 31, 2019 2018 Revenue (100%) $ 6,950 $ — Net loss (100%) $ 21,591 $ 1,259 Corporation's share of net loss (49%) $ 10,580 $ 617 At December 31, 2019, as specified in the Equity Joint Venture Agreement, the Corporation is committed to capital contributions to Weichai Ballard JV as follows: Less than one year (RMB 135,975,000) $ 19,526 One to three years (RMB 161,700,000) 23,220 Total capital contributions $ 42,746 Investment in Synergy Ballard JVCo Investment in Synergy Ballard JVCo December 31, 2019 December 31, 2018 Beginning balance $ — $ 676 Recognition (deferral) of 10% profit on inventory sold (not yet sold) to third party, net 479 (139) Equity in loss (479) (537) Ending balance $ — $ — </t>
  </si>
  <si>
    <t>Trade and other payables (Tables)</t>
  </si>
  <si>
    <t>Schedule of trade and other payables</t>
  </si>
  <si>
    <t xml:space="preserve">December 31, 2019 December 31, 2018 Trade accounts payable $ 14,884 $ 6,924 Compensation payable 12,596 8,505 Other liabilities 3,559 5,327 Taxes payable 388 398 $ 31,427 $ 21,154 </t>
  </si>
  <si>
    <t>Deferred revenue (Tables)</t>
  </si>
  <si>
    <t>Explanation of significant changes in contract liabilities</t>
  </si>
  <si>
    <t>Provisions and other liabilities (Tables)</t>
  </si>
  <si>
    <t>Disclosure of other provisions</t>
  </si>
  <si>
    <t xml:space="preserve">Restructuring Warranty Other Balance provision provision liabilities Total At January 1, 2018 $ 248 $ 5,199 $ 4,253 $ 9,700 Provisions made during the year 509 5,474 (63) 5,920 Provisions used/paid during the year (560) (1,409) — (1,969) Provisions reversed/expired during the year (2) (208) — (210) Effect of movements in exchange rates (4) (4) (328) (336) At December 31, 2018 191 9,052 3,862 13,105 Provisions made during the year 104 3,855 40 3,999 Provisions used/paid during the year (289) (1,458) — (1,747) Provisions reversed/expired during the year (2) (967) (2,292) (3,261) Effect of movements in exchange rates 4 (2) 78 80 At December 31, 2019 $ 8 $ 10,480 $ 1,688 $ 12,176 At December 31, 2018 Current $ 191 $ 9,052 $ — $ 9,243 Non-current — — 3,862 3,862 $ 191 $ 9,052 $ 3,862 $ 13,105 At December 31, 2019 Current $ 8 $ 10,480 $ — $ 10,488 Non-current — — 1,688 1,688 $ 8 $ 10,480 $ 1,688 $ 12,176 </t>
  </si>
  <si>
    <t>Lease liability (Tables)</t>
  </si>
  <si>
    <t>Disclosure of lease liabilities</t>
  </si>
  <si>
    <t xml:space="preserve">December 31, 2019 December 31, 2018 Property $ 2,382 $ 631 Equipment 24 — Vehicle 39 — Lease Liability, Current $ 2,445 $ 631 Property $ 17,200 $ 5,064 Equipment 45 — Vehicle 61 — Lease Liability, Non-current $ 17,306 $ 5,064 Lease Liability $ 19,751 $ 5,695 </t>
  </si>
  <si>
    <t>Disclosure of maturity analysis of finance lease payments receivable</t>
  </si>
  <si>
    <t xml:space="preserve">The Corporation is committed to minimum lease payments as follows: Maturity Analysis December 31, 2019 Less than one year $ 3,723 Between one and five years 14,803 More than five years 6,321 Total undiscounted lease liabilities $ 24,847 </t>
  </si>
  <si>
    <t>Employee future benefits (Tables)</t>
  </si>
  <si>
    <t>Disclosure of net defined benefit liability (asset)</t>
  </si>
  <si>
    <t xml:space="preserve">December 31, 2019 December 31, 2018 Net defined benefit pension plan liability $ 4,308 $ 4,215 Net other post-retirement benefit plan liability 88 84 Employee future benefits $ 4,396 $ 4,299 Defined benefit obligation Fair value of plan assets Net defined benefit liability Defined benefit pension plan 2019 2018 2019 2018 2019 2018 Balance at January 1 $ 16,255 $ 17,603 $ (12,040) $ (12,809) $ 4,215 $ 4,794 Included in profit or loss Current service cost 37 57 — — 37 57 Interest cost (income) 661 621 (493) (455) 168 166 Benefits payable — — — — — — 698 678 (493) (455) 205 223 Included in other comprehensive income Remeasurements loss (gain): Actuarial loss (gain) arising from: Demographic assumptions (236) (49) — — (236) (49) Financial assumptions 2,343 (1,331) — — 2,343 (1,331) Experience adjustment (131) (2) — — (131) (2) Return on plan assets excluding interest — — (1,593) 1,075 (1,593) 1,075 income Plan expenses (35) (35) 35 35 — — 1,941 (1,417) (1,558) 1,110 383 (307) Other Contributions paid by the employer — — (495) (495) (495) (495) Benefits paid (622) (609) 622 609 — — (622) (609) 127 114 (495) (495) Balance at December 31 $ 18,272 $ 16,255 $ (13,964) $ (12,040) $ 4,308 $ 4,215 18. Employee future benefits (cont'd): Defined benefit obligation Fair value of plan assets Net defined benefit liability Other post-retirement benefit plan 2019 2018 2019 2018 2019 2018 Balance at January 1 $ 84 $ 120 $ — $ — $ 84 $ 120 Included in profit or loss Interest cost (income) 3 3 — — 3 3 3 3 — — 3 3 Included in other comprehensive income Remeasurements loss (gain): Actuarial loss (gain) arising from: Demographic assumptions — — — — — — Financial assumptions 7 (5) — — 7 (5) Experience adjustment 10 7 — — 10 7 17 2 — — 17 2 Other Contributions paid by the employer — — (16) (41) (16) (41) Benefits paid (16) (41) 16 41 — — (16) (41) — — (16) (41) Balance at December 31 $ 88 $ 84 $ — $ — $ 88 $ 84 </t>
  </si>
  <si>
    <t>Disclosure of comprehensive income by plan type</t>
  </si>
  <si>
    <t xml:space="preserve">Included in other comprehensive income (loss) December 31, 2019 December 31, 2018 Defined benefit pension plan actuarial gain (loss) $ (383) $ 307 Other post-retirement benefit plan actuarial gain (loss) (17) (2) $ (400) $ 305 </t>
  </si>
  <si>
    <t>Disclosure of fair value of plan assets</t>
  </si>
  <si>
    <t>Pension plan assets comprise: 2019 2018 Cash and cash equivalents 2 % 3 % Equity securities 61 % 59 % Debt securities 37 % 38 % Total 100 % 100 %</t>
  </si>
  <si>
    <t>Disclosure of defined benefit plans</t>
  </si>
  <si>
    <t>The significant actuarial assumptions adopted in measuring the fair value of benefit obligations at December 31 were as follows: 2019 2018 Pension plan Other benefit plan Pension plan Other benefit plan Discount rate 3.16 % 2.84 % 4.16 % 3.96 % Rate of compensation increase n/a n/a n/a n/a The significant actuarial assumptions adopted in determining net expense for the years ended December 31 were as follows: 2019 2018 Pension plan Other benefit plan Pension plan Other benefit plan Discount rate 4.16 % 2.84 % 3.60 % 3.96 3.96 % Rate of compensation increase n/a n/a n/a n/a</t>
  </si>
  <si>
    <t>Disclosure of sensitivity analysis for actuarial assumptions</t>
  </si>
  <si>
    <t>The assumed health care cost trend rates applicable to the other post-retirement benefit plan at December 31 were as follows: 2019 2018 Initial medical/dental health care cost trend rate n/a n/a Cost trend rate declines to medical and dental n/a n/a Year that the medical rate reaches the rate it is assumed to remain at 2024 2023 Year that the dental rate reaches the rate it is assumed to remain at 2019 2018</t>
  </si>
  <si>
    <t>Equity (Tables)</t>
  </si>
  <si>
    <t>Disclosure of share-based compensation</t>
  </si>
  <si>
    <t xml:space="preserve">Share-based Compensation December 31, 2019 December 31, 2018 Option Expense $ 1,926 $ 1,676 DSU Expense 281 307 DSU Expense Adjustment — (45) RSU Expense 1,354 964 Total Share-based Compensation (included in net loss) $ 3,561 $ 2,902 2018 DSU Expense (issued in 2019) (note 20 (e)) — 380 Total Share-based Compensation (per statement of equity) $ 3,561 $ 3,282 </t>
  </si>
  <si>
    <t>Disclosure of classes of share capital</t>
  </si>
  <si>
    <t xml:space="preserve">Gross Offering proceeds (51,831,659 shares at $3.5464 per share) $ 183,816 Less: Share issuance costs (144) Net Offering proceeds $ 183,672 </t>
  </si>
  <si>
    <t>Disclosure of range of exercise prices of outstanding share warrants explanatory</t>
  </si>
  <si>
    <t xml:space="preserve">Exercise price of Exercise price of Total Warrants Outstanding $1.50 $2.00 Warrants At January 1, 2018 122,563 662,500 785,063 Warrants exercised in 2018 (122,563) (625,000) (747,563) Warrants expired in 2018 — (37,500) (37,500) At December 31, 2018 — — — </t>
  </si>
  <si>
    <t>Disclosure of number and weighted average exercise prices of share options</t>
  </si>
  <si>
    <t xml:space="preserve">As at December 31, options outstanding from the consolidated share option plan were as follows: Balance Options for common shares Weighted average exercise price At January 1, 2018 4,828,173 $ 2.01 Options granted 1,675,640 3.27 Options exercised (945,022) 1.66 Options forfeited (400,663) 2.22 Options expired (24,667) 1.35 At December 31, 2018 5,133,461 2.45 Options granted 1,317,521 3.19 Options exercised (2,234,997) 2.12 Options forfeited (94,336) 2.46 Options expired (5,500) 1.26 At December 31, 2019 4,116,149 $ 2.87 </t>
  </si>
  <si>
    <t>Disclosure of number and weighted average remaining contractual life of outstanding share options</t>
  </si>
  <si>
    <t xml:space="preserve">The following table summarizes information about the Corporation’s share options outstanding as at December 31, 2019: Options outstanding Options exercisable Number Weighted average Weighted Number Weighted Range of exercise price outstanding (years) price exercisable exercise price $0.83 - $1.46 303,096 3.1 $ 1.36 303,096 $ 1.36 $1.68 - $2.36 969,041 3.3 2.16 624,061 2.22 $2.79 - $3.09 820,692 4.6 2.89 299,322 2.87 $3.14 - $4.61 2,023,320 5.7 3.43 188,991 3.70 4,116,149 4.7 $ 2.87 1,415,470 $ 2.37 </t>
  </si>
  <si>
    <t>Disclosure of range of exercise prices of outstanding share options</t>
  </si>
  <si>
    <t>Disclosure of indirect measurement of fair value of goods or services received, share options granted during period</t>
  </si>
  <si>
    <t>The fair values of the options granted were determined using the Black-Scholes valuation model under the following weighted average assumptions: 2019 2018 Expected life 4 years 4 years Expected dividends Nil Nil Expected volatility 57 % 64 % Risk-free interest rate 2 % 2 %</t>
  </si>
  <si>
    <t>Disclosure of number and weighted average exercise prices of other equity instruments</t>
  </si>
  <si>
    <t xml:space="preserve">Balance DSUs for common shares At January 1, 2018 865,344 DSUs granted 179,469 DSUs exercised (297,600) At December 31, 2018 747,213 DSUs granted 64,165 DSUs exercised — At December 31, 2019 811,378 Balance RSUs for common shares At January 1, 2018 1,674,637 RSUs granted 379,257 RSU performance factor adjustment 218,213 RSUs exercised (290,820) RSUs forfeited (203,095) At December 31, 2018 1,778,192 RSUs granted 449,625 RSU performance factor adjustment (192,016) RSUs exercised (730,536) RSUs forfeited — At December 31, 2019 1,305,265 </t>
  </si>
  <si>
    <t>Disaggregation of revenue (Tables)</t>
  </si>
  <si>
    <t>Disclosure of disaggregation of revenue from contracts with customers</t>
  </si>
  <si>
    <t xml:space="preserve">In the following table, revenue is disaggregated by geographical market, by market application, and by timing of revenue recognition. 21. Disaggregation of revenue (cont'd): December 31, December 31, 2019 2018 Geographical markets China $ 47,132 $ 30,791 Europe 41,856 37,590 North America 14,266 23,871 Other 3,073 4,334 $ 106,327 $ 96,586 Market application Heavy Duty Motive 35,363 39,464 Portable Power 604 7,109 Material Handling 10,758 8,010 Back Up Power 2,982 2,426 Technology Solutions 56,620 39,577 $ 106,327 $ 96,586 Timing of revenue recognition Products transferred at a point in time 47,250 53,729 Products and services transferred over time 59,077 42,857 $ 106,327 $ 96,586 </t>
  </si>
  <si>
    <t>Personnel expenses (Tables)</t>
  </si>
  <si>
    <t>Disclosure of detailed information on personnel expenses</t>
  </si>
  <si>
    <t xml:space="preserve">December 31, 2019 December 31, 2018 Salaries and employee benefits $ 54,794 $ 46,381 Share-based compensation (note 19) 3,561 2,902 $ 58,355 $ 49,283 </t>
  </si>
  <si>
    <t>Other operating expense (Tables)</t>
  </si>
  <si>
    <t>Disclosure of detailed information on other operating expense</t>
  </si>
  <si>
    <t xml:space="preserve">December 31, 2019 December 31, 2018 Net impairment loss on trade receivables $ 1,537 $ 98 Impairment loss allowance 250 — Total impairment loss on trade receivables 1,787 98 Restructuring costs 146 507 $ 1,933 $ 605 </t>
  </si>
  <si>
    <t>Finance income and expense (Tables)</t>
  </si>
  <si>
    <t>Disclosure of detailed information of finance income and expense</t>
  </si>
  <si>
    <t xml:space="preserve">2019 2018 Employee future benefit plan expense (note 18) $ (208) $ (226) Pension administration expense (120) (117) Investment and other income 3,710 1,034 Other income (loss) (111) (62) Foreign exchange gain (loss) (420) (1,078) Finance income (loss) and other $ 2,851 $ (449) Finance expense $ (1,434) $ (503) </t>
  </si>
  <si>
    <t>Loss on sale of assets (Tables)</t>
  </si>
  <si>
    <t>Disclosure of detailed information on sale of assets</t>
  </si>
  <si>
    <t xml:space="preserve">2019 2018 Loss on sale of Power Manager assets $ (2,000) $ (3,957) Loss on sale of SOFC assets — (94) Gain on miscellaneous disposals 5 2 $ (1,995) $ (4,049) 2019 2018 Cash proceeds received on sale of Power Manager assets $ 2,132 $ 2,000 Less: Disposition costs — (707) Net cash proceeds received on sale of Power Manager assets $ 2,132 $ 1,293 Cash proceeds received on sale of SOFC assets — 50 Cash proceeds from miscellaneous disposals 5 2 Net cash proceeds received on sale of assets $ 2,137 $ 1,345 </t>
  </si>
  <si>
    <t>Income taxes (Tables)</t>
  </si>
  <si>
    <t>Disclosure of major components of tax expense (income)</t>
  </si>
  <si>
    <t xml:space="preserve">The components of income tax benefit (expense) included in the determination of the profit (loss) from continuing operations comprise of: 2019 2018 Current tax expense Current period income tax $ 9 $ 51 Withholding tax 11 319 Total current tax expense $ 20 $ 370 Deferred tax expense Origination and reversal of temporary differences $ (16,287) $ 1,834 Adjustments for prior periods 2,715 (1,138) Change in unrecognized deductible temporary differences 13,572 (696) Total deferred tax expense $ — $ — Total income tax expense $ 20 $ 370 </t>
  </si>
  <si>
    <t>Disclosure of reconciliation of accounting profit</t>
  </si>
  <si>
    <t xml:space="preserve">The Corporation’s effective income tax rate differs from the combined Canadian federal and provincial statutory income tax rate for companies. The principal factors causing the difference are as follows: 2019 2018 Net loss before income taxes $ (39,030) $ (26,953) Expected tax recovery at 27.00% (2018 – 27.00%) $ (10,538) $ (7,277) Increase (reduction) in income taxes resulting from: Non-deductible expenses (non-taxable income) (73) 1,009 Investment tax credits earned (3,126) (2,439) Foreign tax rate differences 1,304 227 Change in unrecognized deductible temporary differences 12,442 8,531 Other 11 319 Income taxes $ 20 $ 370 </t>
  </si>
  <si>
    <t>Disclosure of temporary difference, unused tax losses and unused tax credits</t>
  </si>
  <si>
    <t xml:space="preserve">At December 31, 2019, the Corporation did not recognize any deferred tax assets resulting from the following deductible temporary differences for financial statement and income tax purposes. 2019 2018 Scientific research expenditures $ 97,340 $ 83,661 Accrued warranty provision 6,600 10,197 Share issuance costs 238 668 Losses from operations carried forward 115,977 107,339 Investment tax credits 34,341 30,231 Property, plant and equipment and intangible assets 193,336 174,006 $ 447,832 $ 406,102 The Corporation has available to carry forward the following as at December 31: 2019 2018 Canadian scientific research expenditures $ 97,340 $ 83,661 Canadian losses from operations 34,847 33,801 Canadian investment tax credits 34,341 30,231 German losses from operations for corporate tax purposes 525 553 U.S. federal losses from operations 51,696 45,140 Denmark losses from operations 26,405 25,757 Hong Kong losses from operations 33 24 </t>
  </si>
  <si>
    <t>Related party transactions (Tables)</t>
  </si>
  <si>
    <t>Disclosure of transactions between related parties</t>
  </si>
  <si>
    <t xml:space="preserve">For the year ended December 31, 2019 and 2018, related party transactions and balances with the Corporation's 49% owned equity accounted investee, Weichai Ballard JV, were as follows: Balances with related party - Weichai Ballard JV 2019 2018 Trade and other receivables $ 10,057 $ 1,123 Investments 21,642 13,989 Deferred revenue 11,857 8,875 Transactions during the year with related party - Weichai Ballard JV 2019 2018 Revenues $ 37,197 $ 1,248 For the year ended December 31, 2019 and 2018, related party transactions and balances with the Corporation's 10% owned equity accounted investee, Synergy Ballard JVCo, were as follows: Balances with related party - Synergy Ballard JVCo 2019 2018 Trade and other receivables $ 65 $ 481 Investments — — Deferred revenue 46 2,021 Transactions during the year with related party - Synergy Ballard JVCo 2019 2018 Revenues $ 8,666 $ 17,547 Key management personnel compensation is comprised of: 2019 2018 Salaries and employee benefits $ 3,098 $ 2,869 Post-employment retirement benefits 56 49 Termination benefits — 12 Share-based compensation (note 19) 1,651 1,353 $ 4,805 $ 4,283 </t>
  </si>
  <si>
    <t>Supplemental disclosure of cash flow information (Tables)</t>
  </si>
  <si>
    <t>Non-cash financing and investing activities</t>
  </si>
  <si>
    <t>Non-cash financing and investing activities: 2019 2018 Compensatory shares $ 548 $ 693 Recognition (write-down) of constrained earn-out receivable on sale of assets (note 25) (2,000) 2,000 Recognition of right-of-use assets (note 4) 11,434 — Recognition of additional lease liabilities (note 4) (13,988) —</t>
  </si>
  <si>
    <t>Operating segments (Tables)</t>
  </si>
  <si>
    <t>Disclosure of geographical areas</t>
  </si>
  <si>
    <t xml:space="preserve">Revenues from continuing operations by geographic area, which are attributed to countries based on customer location for the years ended December 31, are as follows: Revenues 2019 2018 China $ 47,132 $ 30,791 Germany 30,604 28,685 U.S. 13,500 23,505 Belgium 5,408 3,531 UK 2,794 1,431 Japan 2,743 3,901 Denmark 1,701 1,889 Canada 766 366 Norway 478 187 Switzerland 359 — France 287 276 Taiwan 216 287 Netherlands 115 892 Finland 65 198 Spain 20 168 Other countries 139 479 $ 106,327 $ 96,586 Non-current assets by geographic area are as follows: December 31, December 31, Non-current assets 2019 2018 Canada $ 82,665 $ 65,346 U.S. 4,836 4,880 China 21,663 14,012 Denmark 1,629 269 $ 110,793 $ 84,507 </t>
  </si>
  <si>
    <t>Financial instruments (Tables)</t>
  </si>
  <si>
    <t>Disclosure of nature and extent of risks arising from financial instruments</t>
  </si>
  <si>
    <t xml:space="preserve">The following exchange rates applied during the year ended December 31, 2019: $U.S. to $1.00 CDN $CDN to $1.00 U.S. January 1, 2019 Opening rate $0.734 $1.363 December 31, 2019 Closing rate $0.770 $1.299 Fiscal 2019 Average rate $0.754 $1.327 </t>
  </si>
  <si>
    <t>Disclosure of reconciliation of changes in loss allowance</t>
  </si>
  <si>
    <t xml:space="preserve">The movement in the allowance for impairment in respect of trade receivables and contract assets during the year was as follows. Impairment loss allowance December 31, 2019 December 31, 2018 Beginning Balance $ — $ — Net measurement of loss allowance 250 — Ending Balance $ 250 $ — </t>
  </si>
  <si>
    <t>Changes in accounting policies - Lease Liability (Details) - USD ($) $ in Thousands</t>
  </si>
  <si>
    <t>Jan. 01, 2019</t>
  </si>
  <si>
    <t>Disclosure of expected impact of initial application of new standards or interpretations [line items]</t>
  </si>
  <si>
    <t>Weighted average interest rate</t>
  </si>
  <si>
    <t>7.00%</t>
  </si>
  <si>
    <t>Operating lease commitment disclosed as at December 31, 2018</t>
  </si>
  <si>
    <t>Discounted using the lessee's incremental borrowing rate as at the date of initial application</t>
  </si>
  <si>
    <t>Add: Finance lease liabilities previously recognized as at December 31, 2018</t>
  </si>
  <si>
    <t>Less: Short term leases not recognized under IFRS 16</t>
  </si>
  <si>
    <t>Total lease liabilities</t>
  </si>
  <si>
    <t>IFRS 16</t>
  </si>
  <si>
    <t>Changes in accounting policies -Summary of the impact of new standards (Details) - USD ($) $ in Thousands</t>
  </si>
  <si>
    <t>Right-of-use assets</t>
  </si>
  <si>
    <t>Lease liabilities</t>
  </si>
  <si>
    <t>Current accrued expenses and other current liabilities</t>
  </si>
  <si>
    <t>Deferred lease inducements</t>
  </si>
  <si>
    <t>Significant accounting policies (Details) ¥ in Thousands</t>
  </si>
  <si>
    <t>Nov. 13, 2018CNY (¥)</t>
  </si>
  <si>
    <t>Nov. 13, 2018USD ($)</t>
  </si>
  <si>
    <t>Jan. 10, 2017</t>
  </si>
  <si>
    <t>Jan. 05, 2017</t>
  </si>
  <si>
    <t>Jan. 04, 2017</t>
  </si>
  <si>
    <t>Sep. 26, 2016CNY (¥)</t>
  </si>
  <si>
    <t>Sep. 26, 2016USD ($)</t>
  </si>
  <si>
    <t>Jul. 19, 2016</t>
  </si>
  <si>
    <t>Mar. 31, 2017CNY (¥)</t>
  </si>
  <si>
    <t>Mar. 31, 2017USD ($)</t>
  </si>
  <si>
    <t>Dec. 31, 2019CNY (¥)board_seatcontribution</t>
  </si>
  <si>
    <t>Dec. 31, 2019USD ($)board_seatcontribution</t>
  </si>
  <si>
    <t>Dec. 31, 2018CNY (¥)</t>
  </si>
  <si>
    <t>Dec. 31, 2018USD ($)</t>
  </si>
  <si>
    <t>Disclosure of joint ventures [line items]</t>
  </si>
  <si>
    <t>Number of capital contributions made | contribution</t>
  </si>
  <si>
    <t>Property | Bottom of range</t>
  </si>
  <si>
    <t>Right-of-use assets, useful lives</t>
  </si>
  <si>
    <t>2 years</t>
  </si>
  <si>
    <t>Property | Top of range</t>
  </si>
  <si>
    <t>15 years</t>
  </si>
  <si>
    <t>Office equipment | Bottom of range</t>
  </si>
  <si>
    <t>Office equipment | Top of range</t>
  </si>
  <si>
    <t>5 years</t>
  </si>
  <si>
    <t>Vehicle</t>
  </si>
  <si>
    <t>Internally generated fuel cell intangible assets | Bottom of range</t>
  </si>
  <si>
    <t>Intangibles, useful life (in years)</t>
  </si>
  <si>
    <t>3 years</t>
  </si>
  <si>
    <t>Internally generated fuel cell intangible assets | Top of range</t>
  </si>
  <si>
    <t>Intellectual property acquired by Ballard Power Systems Europe | Bottom of range</t>
  </si>
  <si>
    <t>Intellectual property acquired by Ballard Power Systems Europe | Top of range</t>
  </si>
  <si>
    <t>20 years</t>
  </si>
  <si>
    <t>ERP management reporting software system | Bottom of range</t>
  </si>
  <si>
    <t>ERP management reporting software system | Top of range</t>
  </si>
  <si>
    <t>10 years</t>
  </si>
  <si>
    <t>Trademarks and service marks</t>
  </si>
  <si>
    <t>Domain names</t>
  </si>
  <si>
    <t>Customer base and relationships</t>
  </si>
  <si>
    <t>Acquired non-compete agreements</t>
  </si>
  <si>
    <t>1 year</t>
  </si>
  <si>
    <t>Computer equipment | Bottom of range</t>
  </si>
  <si>
    <t>Property, plant and equipment useful lives</t>
  </si>
  <si>
    <t>Computer equipment | Top of range</t>
  </si>
  <si>
    <t>Furniture and fixtures | Bottom of range</t>
  </si>
  <si>
    <t>Furniture and fixtures | Top of range</t>
  </si>
  <si>
    <t>Production and test equipment | Bottom of range</t>
  </si>
  <si>
    <t>4 years</t>
  </si>
  <si>
    <t>Production and test equipment | Top of range</t>
  </si>
  <si>
    <t>Synergy Ballard JVCo</t>
  </si>
  <si>
    <t>Proportion of ownership interest in joint venture</t>
  </si>
  <si>
    <t>10.00%</t>
  </si>
  <si>
    <t>Capital contributions</t>
  </si>
  <si>
    <t>Synergy Ballard JVCo | Synergy Ballard JVCo</t>
  </si>
  <si>
    <t>90.00%</t>
  </si>
  <si>
    <t>Guangzhou Ballard Power Systems Co., Ltd.</t>
  </si>
  <si>
    <t>Proportion of ownership interest in subsidiary</t>
  </si>
  <si>
    <t>100.00%</t>
  </si>
  <si>
    <t>Ballard Hong Kong Ltd.</t>
  </si>
  <si>
    <t>Ballard Unmanned Systems (formerly named Protonex Technology Corporation)</t>
  </si>
  <si>
    <t>Ballard Services Inc.</t>
  </si>
  <si>
    <t>Ballard Fuel Cell Systems Inc.</t>
  </si>
  <si>
    <t>Ballard Power Systems Europe A/S</t>
  </si>
  <si>
    <t>Ballard Power Systems Europe A/S | Dansk Industri Invest A/S</t>
  </si>
  <si>
    <t>43.00%</t>
  </si>
  <si>
    <t>Ballard Power Corporation</t>
  </si>
  <si>
    <t>Weichai Ballard JV</t>
  </si>
  <si>
    <t>49.00%</t>
  </si>
  <si>
    <t>Expected contributions to acquire interests in joint venture</t>
  </si>
  <si>
    <t>Cash contribution term</t>
  </si>
  <si>
    <t>Number of board seats held</t>
  </si>
  <si>
    <t>Number of board seats</t>
  </si>
  <si>
    <t>Weichai Ballard JV | Weichai Power</t>
  </si>
  <si>
    <t>51.00%</t>
  </si>
  <si>
    <t>Trade and other receivables - Trade and other receivables (Details) - USD ($) $ in Thousands</t>
  </si>
  <si>
    <t>Trade accounts receivable</t>
  </si>
  <si>
    <t>Other receivables</t>
  </si>
  <si>
    <t>Contract assets</t>
  </si>
  <si>
    <t>Trade and other receivables - Contract assets (Details) $ in Thousands</t>
  </si>
  <si>
    <t>Dec. 31, 2019USD ($)</t>
  </si>
  <si>
    <t>At January 1, 2019</t>
  </si>
  <si>
    <t>Additions to contract assets</t>
  </si>
  <si>
    <t>Invoiced during the year</t>
  </si>
  <si>
    <t>At December 31, 2019</t>
  </si>
  <si>
    <t>Inventories (Details) - USD ($)</t>
  </si>
  <si>
    <t>Trade and other current receivables [abstract]</t>
  </si>
  <si>
    <t>Raw materials and consumables</t>
  </si>
  <si>
    <t>Work-in-progress</t>
  </si>
  <si>
    <t>Finished goods</t>
  </si>
  <si>
    <t>Service inventory</t>
  </si>
  <si>
    <t>Changes in raw materials and consumables, finished goods and work-in-progress recognized as cost of product and service revenues</t>
  </si>
  <si>
    <t>Inventory write-down</t>
  </si>
  <si>
    <t>Reversal of inventory write-down</t>
  </si>
  <si>
    <t>Inventory net write-down</t>
  </si>
  <si>
    <t>Program Expense</t>
  </si>
  <si>
    <t>Property, plant and equipment - Net carrying amounts (Details) - USD ($) $ in Thousands</t>
  </si>
  <si>
    <t>Disclosure of detailed information about property, plant and equipment [line items]</t>
  </si>
  <si>
    <t>Building</t>
  </si>
  <si>
    <t>Computer equipment</t>
  </si>
  <si>
    <t>Furniture and fixtures</t>
  </si>
  <si>
    <t>Leasehold improvements</t>
  </si>
  <si>
    <t>Production and test equipment</t>
  </si>
  <si>
    <t>Owned property, plant and equipment</t>
  </si>
  <si>
    <t>Property, plant and equipment - Rollforward (Details) - USD ($) $ in Thousands</t>
  </si>
  <si>
    <t>Reconciliation of changes in property, plant and equipment [abstract]</t>
  </si>
  <si>
    <t>Property, plant and equipment, beginning balance</t>
  </si>
  <si>
    <t>Property, plant and equipment, ending balance</t>
  </si>
  <si>
    <t>Cost</t>
  </si>
  <si>
    <t>Additions</t>
  </si>
  <si>
    <t>Disposals</t>
  </si>
  <si>
    <t>Reclass to Right-of-use assets</t>
  </si>
  <si>
    <t>Effect of movements in exchange rates</t>
  </si>
  <si>
    <t>Accumulated depreciation</t>
  </si>
  <si>
    <t>Depreciation</t>
  </si>
  <si>
    <t>Building under finance lease</t>
  </si>
  <si>
    <t>Building under finance lease | Cost</t>
  </si>
  <si>
    <t>Building under finance lease | Accumulated depreciation</t>
  </si>
  <si>
    <t>Computer equipment | Cost</t>
  </si>
  <si>
    <t>Computer equipment | Accumulated depreciation</t>
  </si>
  <si>
    <t>Furniture and fixtures | Cost</t>
  </si>
  <si>
    <t>Furniture and fixtures | Accumulated depreciation</t>
  </si>
  <si>
    <t>Leasehold improvements | Cost</t>
  </si>
  <si>
    <t>Leasehold improvements | Accumulated depreciation</t>
  </si>
  <si>
    <t>Production and test equipment | Cost</t>
  </si>
  <si>
    <t>Production and test equipment | Accumulated depreciation</t>
  </si>
  <si>
    <t>Property, plant and equipment - Right-of-use Assets (Details) - USD ($) $ in Thousands</t>
  </si>
  <si>
    <t>Disclosure of quantitative information about right-of-use assets [line items]</t>
  </si>
  <si>
    <t>Property</t>
  </si>
  <si>
    <t>Office equipment</t>
  </si>
  <si>
    <t>Property, plant and equipment - Right-of-use Assets Rollforward (Details) $ in Thousands</t>
  </si>
  <si>
    <t>Cost | Property</t>
  </si>
  <si>
    <t>Cost | Office equipment</t>
  </si>
  <si>
    <t>Cost | Vehicle</t>
  </si>
  <si>
    <t>Accumulated depreciation | Property</t>
  </si>
  <si>
    <t>Accumulated depreciation | Office equipment</t>
  </si>
  <si>
    <t>Accumulated depreciation | Vehicle</t>
  </si>
  <si>
    <t>Property, plant and equipment - Narrative (Details) - USD ($) $ in Thousands</t>
  </si>
  <si>
    <t>Cash additions</t>
  </si>
  <si>
    <t>Adjustment for asset retirement obligations</t>
  </si>
  <si>
    <t>Power Manager Business | Cost</t>
  </si>
  <si>
    <t>Intangible assets - Acquired (Details) - USD ($) $ in Thousands</t>
  </si>
  <si>
    <t>Dec. 31, 2017</t>
  </si>
  <si>
    <t>Disclosure of detailed information about intangible assets [line items]</t>
  </si>
  <si>
    <t>Internally generated fuel cell intangible assets | Internally generated</t>
  </si>
  <si>
    <t>ERP management reporting software system | Internally generated</t>
  </si>
  <si>
    <t>Intellectual property acquired from UTC</t>
  </si>
  <si>
    <t>Intellectual property acquired from H2 Logic A/S</t>
  </si>
  <si>
    <t>Intellectual property acquired from Ballard Unmanned Systems (formerly Protonex)</t>
  </si>
  <si>
    <t>Intellectual property acquired by Ballard Power Systems Europe | Intellectual property acquired by Ballard Power Systems Europe</t>
  </si>
  <si>
    <t>Intangible assets - Rollfoward (Details) - USD ($) $ in Thousands</t>
  </si>
  <si>
    <t>Reconciliation of changes in intangible assets other than goodwill [abstract]</t>
  </si>
  <si>
    <t>Intangible assets other than goodwill</t>
  </si>
  <si>
    <t>Amortization expense</t>
  </si>
  <si>
    <t>Intangible assets - Narrative (Details) - USD ($) $ in Thousands</t>
  </si>
  <si>
    <t>Goodwill (Details) - USD ($)</t>
  </si>
  <si>
    <t>Impairment loss recognised in profit or loss, goodwill</t>
  </si>
  <si>
    <t>Investments - Schedule of investments (Details) - USD ($) $ in Thousands</t>
  </si>
  <si>
    <t>Nov. 13, 2018</t>
  </si>
  <si>
    <t>Sep. 26, 2016</t>
  </si>
  <si>
    <t>Investments, beginning balance</t>
  </si>
  <si>
    <t>Recognition (deferral) of profit on inventory sold (not yet sold) to third party, net</t>
  </si>
  <si>
    <t>Investments, ending balance</t>
  </si>
  <si>
    <t>Capital contribution to JV</t>
  </si>
  <si>
    <t>Incorporation costs</t>
  </si>
  <si>
    <t>Other</t>
  </si>
  <si>
    <t>Investments - Narrative (Details) ¥ in Thousands</t>
  </si>
  <si>
    <t>Dec. 31, 2019CNY (¥)</t>
  </si>
  <si>
    <t>Dec. 31, 2017USD ($)</t>
  </si>
  <si>
    <t>Capital contribution</t>
  </si>
  <si>
    <t>Investments - Financial Information of Weichai Ballard (Details) - USD ($) $ in Thousands</t>
  </si>
  <si>
    <t>Current assets</t>
  </si>
  <si>
    <t>Current liabilities</t>
  </si>
  <si>
    <t>Foreign exchange gain (loss)</t>
  </si>
  <si>
    <t>Carrying amount of investment</t>
  </si>
  <si>
    <t>Corporate share of net loss</t>
  </si>
  <si>
    <t>Net assets</t>
  </si>
  <si>
    <t>Weichai Ballard JV | Weichai Ballard JV</t>
  </si>
  <si>
    <t>Non-current assets</t>
  </si>
  <si>
    <t>Non-current liabilities</t>
  </si>
  <si>
    <t>Revenue</t>
  </si>
  <si>
    <t>Investments - Capital contribution commitments (Details) - Dec. 31, 2019 - Weichai Ballard JV ¥ in Thousands, $ in Thousands</t>
  </si>
  <si>
    <t>USD ($)</t>
  </si>
  <si>
    <t>CNY (¥)</t>
  </si>
  <si>
    <t>Total capital contributions</t>
  </si>
  <si>
    <t>Less than one year (RMB 135,975,000)</t>
  </si>
  <si>
    <t>One to three years (RMB 161,700,000)</t>
  </si>
  <si>
    <t>Bank facilities (Details)</t>
  </si>
  <si>
    <t>Dec. 31, 2019CAD ($)$ / $</t>
  </si>
  <si>
    <t>Dec. 31, 2019USD ($)$ / $</t>
  </si>
  <si>
    <t>Dec. 31, 2018CAD ($)</t>
  </si>
  <si>
    <t>Disclosure of detailed information about borrowings [line items]</t>
  </si>
  <si>
    <t>Unrealized gain (loss) on forward foreign exchange contracts</t>
  </si>
  <si>
    <t>Currency risk</t>
  </si>
  <si>
    <t>Foreign exchange contracts</t>
  </si>
  <si>
    <t>Average price of hedging instrument (CDN per USD)</t>
  </si>
  <si>
    <t>Operating Facility</t>
  </si>
  <si>
    <t>Facility, maximum borrowing capacity</t>
  </si>
  <si>
    <t>Operating Facility | Prime Rate</t>
  </si>
  <si>
    <t>Borrowings, adjustment to interest rate basis</t>
  </si>
  <si>
    <t>0.50%</t>
  </si>
  <si>
    <t>Leasing Facility</t>
  </si>
  <si>
    <t>Borrowings outstanding</t>
  </si>
  <si>
    <t>EncoreFX Facility</t>
  </si>
  <si>
    <t>EncoreFX Facility, Mark-to-Market Limit</t>
  </si>
  <si>
    <t>Trade and other payables (Details) - USD ($) $ in Thousands</t>
  </si>
  <si>
    <t>Trade accounts payable</t>
  </si>
  <si>
    <t>Compensation payable</t>
  </si>
  <si>
    <t>Other liabilities</t>
  </si>
  <si>
    <t>Taxes payable</t>
  </si>
  <si>
    <t>Deferred revenue (Details) - USD ($) $ in Thousands</t>
  </si>
  <si>
    <t>Deferred Revenue [Roll Forward]</t>
  </si>
  <si>
    <t>Beginning Balance</t>
  </si>
  <si>
    <t>Additions to deferred revenue</t>
  </si>
  <si>
    <t>Revenue recognized during the year</t>
  </si>
  <si>
    <t>Ending Balance</t>
  </si>
  <si>
    <t>Provisions and other liabilities - Rollforward (Details) - USD ($) $ in Thousands</t>
  </si>
  <si>
    <t>Reconciliation of changes in other provisions [abstract]</t>
  </si>
  <si>
    <t>Provisions and other current liabilities, beginning balance</t>
  </si>
  <si>
    <t>Provisions made during the year</t>
  </si>
  <si>
    <t>Provisions used/paid during the year</t>
  </si>
  <si>
    <t>Provisions reversed/expired during the year</t>
  </si>
  <si>
    <t>Provisions and other current liabilities, ending balance</t>
  </si>
  <si>
    <t>Current provisions</t>
  </si>
  <si>
    <t>Non-current provisions</t>
  </si>
  <si>
    <t>Restructuring provision</t>
  </si>
  <si>
    <t>Other current liabilities</t>
  </si>
  <si>
    <t>Provisions and other liabilities - Narrative (Details) - USD ($) $ in Thousands</t>
  </si>
  <si>
    <t>1 Months Ended</t>
  </si>
  <si>
    <t>Disclosure of other provisions [line items]</t>
  </si>
  <si>
    <t>Expenditures</t>
  </si>
  <si>
    <t>Upward adjustments / increase in provision</t>
  </si>
  <si>
    <t>Downward adjustments / provision eliminated</t>
  </si>
  <si>
    <t>New additions to provision</t>
  </si>
  <si>
    <t>Decommissioning liabilities</t>
  </si>
  <si>
    <t>Estimated future cash flows discounted percentage</t>
  </si>
  <si>
    <t>1.68%</t>
  </si>
  <si>
    <t>2.18%</t>
  </si>
  <si>
    <t>Undiscounted amount of the estimated cash flows</t>
  </si>
  <si>
    <t>Other - Deferred lease inducement</t>
  </si>
  <si>
    <t>Lease term, extension</t>
  </si>
  <si>
    <t>Lease liability - Summary of Leases (Details) - USD ($) $ in Thousands</t>
  </si>
  <si>
    <t>Current lease liabilities</t>
  </si>
  <si>
    <t>Finance lease liabilities</t>
  </si>
  <si>
    <t>Lease liability - Maturity Analysis (Details) $ in Thousands</t>
  </si>
  <si>
    <t>Disclosure of maturity analysis of finance lease payments receivable [line items]</t>
  </si>
  <si>
    <t>Gross lease liabilities</t>
  </si>
  <si>
    <t>Less than one year</t>
  </si>
  <si>
    <t>Between one and five years</t>
  </si>
  <si>
    <t>More than five years</t>
  </si>
  <si>
    <t>Lease liability - IFRS 16 Impact (Details) $ in Thousands</t>
  </si>
  <si>
    <t>Interest on lease liabilities</t>
  </si>
  <si>
    <t>Income from sub-leasing right-of-use assets</t>
  </si>
  <si>
    <t>Expenses relating to short-term leases</t>
  </si>
  <si>
    <t>Interest paid</t>
  </si>
  <si>
    <t>Cash outflow for leases</t>
  </si>
  <si>
    <t>Lease liability - Narrative (Details) - USD ($) $ in Thousands</t>
  </si>
  <si>
    <t>Bottom of range</t>
  </si>
  <si>
    <t>Interest rate</t>
  </si>
  <si>
    <t>3.90%</t>
  </si>
  <si>
    <t>Top of range</t>
  </si>
  <si>
    <t>9.45%</t>
  </si>
  <si>
    <t>Employee future benefits - Net defined benefit liability (asset) (Details) - USD ($) $ in Thousands</t>
  </si>
  <si>
    <t>Disclosure of net defined benefit liability (asset) [line items]</t>
  </si>
  <si>
    <t>Net defined benefit liability (asset)</t>
  </si>
  <si>
    <t>Pension Plan</t>
  </si>
  <si>
    <t>Other post-retirement benefit plan</t>
  </si>
  <si>
    <t>Employee future benefits - Additional Information (Details) $ in Thousands</t>
  </si>
  <si>
    <t>Dec. 31, 2019USD ($)plan</t>
  </si>
  <si>
    <t>Estimate of contributions expected to be paid to plan for next annual reporting period | $</t>
  </si>
  <si>
    <t>Number of plans | plan</t>
  </si>
  <si>
    <t>Actuarial assumption of medical cost trend rates</t>
  </si>
  <si>
    <t>Percentage of reasonably possible decrease in actuarial assumption</t>
  </si>
  <si>
    <t>1.00%</t>
  </si>
  <si>
    <t>Percentage of reasonably possible increase in actuarial assumption</t>
  </si>
  <si>
    <t>Employee future benefits - Future Benefits (Details) - USD ($) $ in Thousands</t>
  </si>
  <si>
    <t>Net defined benefit liability (asset), beginning balance</t>
  </si>
  <si>
    <t>Included in profit or loss</t>
  </si>
  <si>
    <t>Future plan expense</t>
  </si>
  <si>
    <t>Net defined benefit liability (asset), ending balance</t>
  </si>
  <si>
    <t>Defined benefit pension plan</t>
  </si>
  <si>
    <t>Current service cost</t>
  </si>
  <si>
    <t>Interest cost (income)</t>
  </si>
  <si>
    <t>Benefits payable</t>
  </si>
  <si>
    <t>Actuarial loss (gain) arising from:</t>
  </si>
  <si>
    <t>Demographic assumptions</t>
  </si>
  <si>
    <t>Financial assumptions</t>
  </si>
  <si>
    <t>Experience adjustment</t>
  </si>
  <si>
    <t>Return on plan assets excluding interest income</t>
  </si>
  <si>
    <t>Plan expenses</t>
  </si>
  <si>
    <t>Remeasurement (gains) losses</t>
  </si>
  <si>
    <t>Contributions paid by the employer</t>
  </si>
  <si>
    <t>Payments in respect of settlements, net defined benefit liability (asset)</t>
  </si>
  <si>
    <t>Other total</t>
  </si>
  <si>
    <t>Defined benefit pension plan | Defined benefit obligation</t>
  </si>
  <si>
    <t>Defined benefit pension plan | Fair value of plan assets</t>
  </si>
  <si>
    <t>Other post-retirement benefit plan | Defined benefit obligation</t>
  </si>
  <si>
    <t>Other post-retirement benefit plan | Fair value of plan assets</t>
  </si>
  <si>
    <t>Employee future benefits - Included in comprehensive income (loss) (Details) - USD ($) $ in Thousands</t>
  </si>
  <si>
    <t>Employee future benefits - Composition of Plan Assets (Details)</t>
  </si>
  <si>
    <t>2.00%</t>
  </si>
  <si>
    <t>3.00%</t>
  </si>
  <si>
    <t>Equity securities</t>
  </si>
  <si>
    <t>61.00%</t>
  </si>
  <si>
    <t>59.00%</t>
  </si>
  <si>
    <t>Debt securities</t>
  </si>
  <si>
    <t>37.00%</t>
  </si>
  <si>
    <t>38.00%</t>
  </si>
  <si>
    <t>Total</t>
  </si>
  <si>
    <t>Employee future benefits - Actuarial Assumptions (Details)</t>
  </si>
  <si>
    <t>Disclosure of sensitivity analysis for actuarial assumptions [line items]</t>
  </si>
  <si>
    <t>Discount rate, fair value benefit obligation</t>
  </si>
  <si>
    <t>3.16%</t>
  </si>
  <si>
    <t>4.16%</t>
  </si>
  <si>
    <t>Discount rate, net expense</t>
  </si>
  <si>
    <t>3.60%</t>
  </si>
  <si>
    <t>2.84%</t>
  </si>
  <si>
    <t>3.96%</t>
  </si>
  <si>
    <t>Equity - Share-based compensation (Details) - USD ($)</t>
  </si>
  <si>
    <t>Disclosure of terms and conditions of share-based payment arrangement [line items]</t>
  </si>
  <si>
    <t>Option Expense</t>
  </si>
  <si>
    <t>DSU Expense</t>
  </si>
  <si>
    <t>DSU Expense Adjustment</t>
  </si>
  <si>
    <t>RSU Expense</t>
  </si>
  <si>
    <t>Equity - Narrative (Details)</t>
  </si>
  <si>
    <t>Nov. 13, 2018USD ($)$ / sharesshares</t>
  </si>
  <si>
    <t>Dec. 31, 2019USD ($)sharesplan</t>
  </si>
  <si>
    <t>Dec. 31, 2018USD ($)shares</t>
  </si>
  <si>
    <t>Dec. 31, 2017USD ($)shares</t>
  </si>
  <si>
    <t>Disclosure of classes of share capital [line items]</t>
  </si>
  <si>
    <t>Price per share (usd per share) | $ / shares</t>
  </si>
  <si>
    <t>Gross proceeds from offering | $</t>
  </si>
  <si>
    <t>Warrants exercised (in shares)</t>
  </si>
  <si>
    <t>Net proceeds on issuance of share capital from warrant exercises | $</t>
  </si>
  <si>
    <t>Warrant outstanding (in shares)</t>
  </si>
  <si>
    <t>Options exercised (in shares)</t>
  </si>
  <si>
    <t>Proceeds from exercise of options | $</t>
  </si>
  <si>
    <t>Options granted (in shares)</t>
  </si>
  <si>
    <t>Weighted average fair value, share options granted (usd per share) | $</t>
  </si>
  <si>
    <t>Options outstanding (in shares)</t>
  </si>
  <si>
    <t>Shares to be issued (in shares)</t>
  </si>
  <si>
    <t>Compensation expense | $</t>
  </si>
  <si>
    <t>Share-based compensation (note 19) | $</t>
  </si>
  <si>
    <t>Private Placement - Weichai Power</t>
  </si>
  <si>
    <t>Number of shares issued (in shares)</t>
  </si>
  <si>
    <t>Private Placement - Broad-Ocean</t>
  </si>
  <si>
    <t>Common shares</t>
  </si>
  <si>
    <t>Warrants</t>
  </si>
  <si>
    <t>Stock Option</t>
  </si>
  <si>
    <t>Award term</t>
  </si>
  <si>
    <t>7 years</t>
  </si>
  <si>
    <t>Award vesting percentage</t>
  </si>
  <si>
    <t>33.33333%</t>
  </si>
  <si>
    <t>Award vesting period</t>
  </si>
  <si>
    <t>DSUs</t>
  </si>
  <si>
    <t>Number of common shares each unit is redeemable for (in shares)</t>
  </si>
  <si>
    <t>Number of shares granted (in shares)</t>
  </si>
  <si>
    <t>Number of shares granted, expensed in prior year (in shares)</t>
  </si>
  <si>
    <t>Adjustment to net income | $</t>
  </si>
  <si>
    <t>Current year grants expensed in prior year | $</t>
  </si>
  <si>
    <t>Exercised (in shares)</t>
  </si>
  <si>
    <t>Common shares issued (in shares)</t>
  </si>
  <si>
    <t>Outstanding (in shares)</t>
  </si>
  <si>
    <t>Granted (in shares)</t>
  </si>
  <si>
    <t>RSUs</t>
  </si>
  <si>
    <t>Equity - Share capital (Details) $ / shares in Units, $ in Thousands</t>
  </si>
  <si>
    <t>Gross Offering proceeds (51,831,659 shares at $3.5464 per share)</t>
  </si>
  <si>
    <t>Less: Share issuance costs</t>
  </si>
  <si>
    <t>Net Offering proceeds</t>
  </si>
  <si>
    <t>Private Placement</t>
  </si>
  <si>
    <t>Shares issued (in shares) | shares</t>
  </si>
  <si>
    <t>Equity - Warrants (Details)</t>
  </si>
  <si>
    <t>Dec. 31, 2018$ / sharesshares</t>
  </si>
  <si>
    <t>Warrant outstanding, beginning balance (in shares)</t>
  </si>
  <si>
    <t>Warrants expired (in shares)</t>
  </si>
  <si>
    <t>Warrant outstanding, ending balance (in shares)</t>
  </si>
  <si>
    <t>Exercise price of $1.50</t>
  </si>
  <si>
    <t>Exercise price (usd per share) | $ / shares</t>
  </si>
  <si>
    <t>Exercise price of $2.00</t>
  </si>
  <si>
    <t>Equity - Share options, rollforward (Details)</t>
  </si>
  <si>
    <t>Dec. 31, 2019shares$ / shares</t>
  </si>
  <si>
    <t>Dec. 31, 2018shares$ / shares</t>
  </si>
  <si>
    <t>Options Outstanding (in shares) | shares</t>
  </si>
  <si>
    <t>Options granted (in shares) | shares</t>
  </si>
  <si>
    <t>Options exercised (in shares) | shares</t>
  </si>
  <si>
    <t>Options forfeited (in shares) | shares</t>
  </si>
  <si>
    <t>Options expired (in shares) | shares</t>
  </si>
  <si>
    <t>Weighted average exercise price of options outstanding (in usd per share) | $ / shares</t>
  </si>
  <si>
    <t>Weighted average exercise price of options granted (in usd per share) | $ / shares</t>
  </si>
  <si>
    <t>Weighted average exercise price of options exercise (in usd per share) | $ / shares</t>
  </si>
  <si>
    <t>Weighted average exercise price of options forfeited (in usd per share) | $ / shares</t>
  </si>
  <si>
    <t>Weighted average exercise price of options expired (in usd per share) | $ / shares</t>
  </si>
  <si>
    <t>Equity - Share options, range of exercise prices (Details)</t>
  </si>
  <si>
    <t>Dec. 31, 2019sharesUSD ($)</t>
  </si>
  <si>
    <t>Dec. 31, 2017shares$ / shares</t>
  </si>
  <si>
    <t>Disclosure of range of exercise prices of outstanding share options [line items]</t>
  </si>
  <si>
    <t>Options outstanding (in shares) | shares</t>
  </si>
  <si>
    <t>Weighted average remaining contractual life</t>
  </si>
  <si>
    <t>4 years 8 months 12 days</t>
  </si>
  <si>
    <t>Number options exercisable (in shares) | shares</t>
  </si>
  <si>
    <t>Weighted average exercise price of options exercisable (in usd per share) | $ / shares</t>
  </si>
  <si>
    <t>$0.83 - $1.46</t>
  </si>
  <si>
    <t>3 years 1 month 6 days</t>
  </si>
  <si>
    <t>$0.83 - $1.46 | Bottom of range</t>
  </si>
  <si>
    <t>Exercise price (in usd per share) | $</t>
  </si>
  <si>
    <t>$0.83 - $1.46 | Top of range</t>
  </si>
  <si>
    <t>$1.68 - $2.36</t>
  </si>
  <si>
    <t>3 years 3 months 18 days</t>
  </si>
  <si>
    <t>$1.68 - $2.36 | Bottom of range</t>
  </si>
  <si>
    <t>$1.68 - $2.36 | Top of range</t>
  </si>
  <si>
    <t>$2.79 - $3.09</t>
  </si>
  <si>
    <t>4 years 7 months 6 days</t>
  </si>
  <si>
    <t>$2.79 - $3.09 | Bottom of range</t>
  </si>
  <si>
    <t>$2.79 - $3.09 | Top of range</t>
  </si>
  <si>
    <t>$3.14 - $4.61</t>
  </si>
  <si>
    <t>5 years 8 months 12 days</t>
  </si>
  <si>
    <t>$3.14 - $4.61 | Bottom of range</t>
  </si>
  <si>
    <t>$3.14 - $4.61 | Top of range</t>
  </si>
  <si>
    <t>Equity - Share options, fair value assumptions (Details)</t>
  </si>
  <si>
    <t>Expected life (years)</t>
  </si>
  <si>
    <t>Expected volatility</t>
  </si>
  <si>
    <t>57.00%</t>
  </si>
  <si>
    <t>64.00%</t>
  </si>
  <si>
    <t>Risk-free interest rate</t>
  </si>
  <si>
    <t>Equity - Deferred share units (Details) - DSUs - shares</t>
  </si>
  <si>
    <t>Balance at (in shares)</t>
  </si>
  <si>
    <t>Equity - Restricted share units (Details)</t>
  </si>
  <si>
    <t>Dec. 31, 2018shares</t>
  </si>
  <si>
    <t>RSU performance factor adjustment (in shares)</t>
  </si>
  <si>
    <t>Forfeited (in shares)</t>
  </si>
  <si>
    <t>Commitments and contingencies (Details) $ in Thousands</t>
  </si>
  <si>
    <t>Dec. 31, 2019CAD ($)</t>
  </si>
  <si>
    <t>Capital commitments</t>
  </si>
  <si>
    <t>Royalty related to UTC, revenue obligations</t>
  </si>
  <si>
    <t>Expiration period</t>
  </si>
  <si>
    <t>Royalty obligation, percentage</t>
  </si>
  <si>
    <t>Maximum royalty expense</t>
  </si>
  <si>
    <t>Royalty expense</t>
  </si>
  <si>
    <t>Royalty of other revenue obligations</t>
  </si>
  <si>
    <t>Disaggregation of revenue (Details) - USD ($) $ in Thousands</t>
  </si>
  <si>
    <t>Disclosure of disaggregation of revenue from contracts with customers [line items]</t>
  </si>
  <si>
    <t>Products transferred at a point in time</t>
  </si>
  <si>
    <t>Products and services transferred over time</t>
  </si>
  <si>
    <t>Heavy Duty Motive</t>
  </si>
  <si>
    <t>Portable Power</t>
  </si>
  <si>
    <t>Material Handling</t>
  </si>
  <si>
    <t>Back Up Power</t>
  </si>
  <si>
    <t>Technology Solutions</t>
  </si>
  <si>
    <t>China</t>
  </si>
  <si>
    <t>Europe</t>
  </si>
  <si>
    <t>North America</t>
  </si>
  <si>
    <t>Personnel expenses (Details) - USD ($) $ in Thousands</t>
  </si>
  <si>
    <t>Salaries and employee benefits</t>
  </si>
  <si>
    <t>Other operating expense (Details) - USD ($)</t>
  </si>
  <si>
    <t>Net impairment loss on trade receivables</t>
  </si>
  <si>
    <t>Impairment loss allowance</t>
  </si>
  <si>
    <t>Total impairment loss on trade receivables</t>
  </si>
  <si>
    <t>Restructuring costs</t>
  </si>
  <si>
    <t>Finance income and expense (Details) - USD ($) $ in Thousands</t>
  </si>
  <si>
    <t>Employee future benefit plan expense (note 18)</t>
  </si>
  <si>
    <t>Pension administration expense</t>
  </si>
  <si>
    <t>Investment and other income</t>
  </si>
  <si>
    <t>Other income (loss)</t>
  </si>
  <si>
    <t>Loss on sale of assets - Gain (loss) on sale of assets and proceeds from sale (Details) - USD ($) $ in Thousands</t>
  </si>
  <si>
    <t>3 Months Ended</t>
  </si>
  <si>
    <t>Mar. 31, 2019</t>
  </si>
  <si>
    <t>Disclosure on Sale of Assets [Line Items]</t>
  </si>
  <si>
    <t>Gain (loss) on sale of assets</t>
  </si>
  <si>
    <t>Cash proceeds received on sale</t>
  </si>
  <si>
    <t>Power Manager assets</t>
  </si>
  <si>
    <t>Cash proceeds received on sale of assets</t>
  </si>
  <si>
    <t>Less: Disposition costs</t>
  </si>
  <si>
    <t>Net proceeds</t>
  </si>
  <si>
    <t>SOFC assets</t>
  </si>
  <si>
    <t>Miscellaneous disposals</t>
  </si>
  <si>
    <t>Loss on sale of assets - Narrative (Details) - USD ($)</t>
  </si>
  <si>
    <t>Initial consideration received</t>
  </si>
  <si>
    <t>Earn-out period</t>
  </si>
  <si>
    <t>12 months</t>
  </si>
  <si>
    <t>Proceeds receivable</t>
  </si>
  <si>
    <t>Estimated fair value of earn-out payments</t>
  </si>
  <si>
    <t>Net gain on sale of property, plant and equipment</t>
  </si>
  <si>
    <t>Proceeds on the disposal of miscellaneous items</t>
  </si>
  <si>
    <t>Proceeds from the repayment of notes receivable</t>
  </si>
  <si>
    <t>Cash proceeds received</t>
  </si>
  <si>
    <t>Note receivable</t>
  </si>
  <si>
    <t>Maximum possible earn-out amount</t>
  </si>
  <si>
    <t>Income taxes - Current Tax Expense (Details) - USD ($) $ in Thousands</t>
  </si>
  <si>
    <t>Current period income tax</t>
  </si>
  <si>
    <t>Withholding tax</t>
  </si>
  <si>
    <t>Total current tax expense</t>
  </si>
  <si>
    <t>Origination and reversal of temporary differences</t>
  </si>
  <si>
    <t>Adjustments for prior periods</t>
  </si>
  <si>
    <t>Change in unrecognized deductible temporary differences</t>
  </si>
  <si>
    <t>Total deferred tax expense</t>
  </si>
  <si>
    <t>Total income tax expense</t>
  </si>
  <si>
    <t>Income taxes - Tax Rate Reconciliation (Details) - USD ($) $ in Thousands</t>
  </si>
  <si>
    <t>Applicable tax rate</t>
  </si>
  <si>
    <t>27.00%</t>
  </si>
  <si>
    <t>Net loss before income taxes</t>
  </si>
  <si>
    <t>Expected tax recovery at 27.00% (2018 – 27.00%)</t>
  </si>
  <si>
    <t>Non-deductible expenses (non-taxable income)</t>
  </si>
  <si>
    <t>Investment tax credits earned</t>
  </si>
  <si>
    <t>Foreign tax rate differences</t>
  </si>
  <si>
    <t>Income taxes - Unrecognized Deferred Tax Assets (Details) - USD ($) $ in Thousands</t>
  </si>
  <si>
    <t>Disclosure of temporary difference, unused tax losses and unused tax credits [line items]</t>
  </si>
  <si>
    <t>Deductible temporary differences for which no deferred tax asset is recognised</t>
  </si>
  <si>
    <t>Scientific research expenditures</t>
  </si>
  <si>
    <t>Scientific research expenditures | Canada</t>
  </si>
  <si>
    <t>Deferred tax assets</t>
  </si>
  <si>
    <t>Accrued warranty provision</t>
  </si>
  <si>
    <t>Share issuance costs</t>
  </si>
  <si>
    <t>Losses from operations carried forward</t>
  </si>
  <si>
    <t>Losses from operations carried forward | Canada</t>
  </si>
  <si>
    <t>Losses from operations carried forward | Germany</t>
  </si>
  <si>
    <t>Losses from operations carried forward | U.S.</t>
  </si>
  <si>
    <t>Losses from operations carried forward | Denmark</t>
  </si>
  <si>
    <t>Losses from operations carried forward | Hong Kong</t>
  </si>
  <si>
    <t>Investment tax credits</t>
  </si>
  <si>
    <t>Investment tax credits | Canada</t>
  </si>
  <si>
    <t>Property, plant and equipment and intangible assets</t>
  </si>
  <si>
    <t>Related party transactions - Transactions with Related Parties (Details) - USD ($) $ in Thousands</t>
  </si>
  <si>
    <t>Disclosure of transactions between related parties [line items]</t>
  </si>
  <si>
    <t>Synergy Ballard JVCo | Joint venture</t>
  </si>
  <si>
    <t>Revenues</t>
  </si>
  <si>
    <t>Weichai Ballard JV | Associates</t>
  </si>
  <si>
    <t>Related party transactions - Key Management Compensation (Details) - USD ($) $ in Thousands</t>
  </si>
  <si>
    <t>Maximum obligation, notice period</t>
  </si>
  <si>
    <t>Maximum obligation, notice period per each year</t>
  </si>
  <si>
    <t>1 month</t>
  </si>
  <si>
    <t>Number of years due to change in control</t>
  </si>
  <si>
    <t>Payment equivalent period</t>
  </si>
  <si>
    <t>24 months</t>
  </si>
  <si>
    <t>Post-employment retirement benefits</t>
  </si>
  <si>
    <t>Termination benefits</t>
  </si>
  <si>
    <t>Key management personnel compensation</t>
  </si>
  <si>
    <t>Supplemental disclosure of cash flow information (Details) - USD ($) $ in Thousands</t>
  </si>
  <si>
    <t>Supplemental Cash Flow Information [Line Items]</t>
  </si>
  <si>
    <t>Compensatory shares</t>
  </si>
  <si>
    <t>Recognition (write-down) of constrained earn-out receivable on sale of assets (note 25)</t>
  </si>
  <si>
    <t>Operating segments - Narrative (Details) - USD ($) $ in Thousands</t>
  </si>
  <si>
    <t>Disclosure of major customers [line items]</t>
  </si>
  <si>
    <t>Individual customer</t>
  </si>
  <si>
    <t>Operating segments - Geographical (Details) - USD ($) $ in Thousands</t>
  </si>
  <si>
    <t>Disclosure of geographical areas [line items]</t>
  </si>
  <si>
    <t>Germany</t>
  </si>
  <si>
    <t>U.S.</t>
  </si>
  <si>
    <t>Belgium</t>
  </si>
  <si>
    <t>UK</t>
  </si>
  <si>
    <t>Japan</t>
  </si>
  <si>
    <t>Denmark</t>
  </si>
  <si>
    <t>Canada</t>
  </si>
  <si>
    <t>Norway</t>
  </si>
  <si>
    <t>Switzerland</t>
  </si>
  <si>
    <t>France</t>
  </si>
  <si>
    <t>Taiwan</t>
  </si>
  <si>
    <t>Netherlands</t>
  </si>
  <si>
    <t>Finland</t>
  </si>
  <si>
    <t>Spain</t>
  </si>
  <si>
    <t>Other countries</t>
  </si>
  <si>
    <t>Financial instruments (Details)</t>
  </si>
  <si>
    <t>Dec. 31, 2019$ / $</t>
  </si>
  <si>
    <t>Dec. 31, 2018USD ($)$ / $</t>
  </si>
  <si>
    <t>Dec. 31, 2018$ / $</t>
  </si>
  <si>
    <t>Disclosure of nature and extent of risks arising from financial instruments [line items]</t>
  </si>
  <si>
    <t>Exposure to risk holding Canadian denominated cash and cash equivalents, percentage (up to)</t>
  </si>
  <si>
    <t>Exposure to risk holding Canadian dollar net expenditures, percentage (up to)</t>
  </si>
  <si>
    <t>50.00%</t>
  </si>
  <si>
    <t>January 1, 2019 Opening rate</t>
  </si>
  <si>
    <t>December 31, 2019 Closing rate</t>
  </si>
  <si>
    <t>Fiscal 2019 Average rate</t>
  </si>
  <si>
    <t>Reasonably possible change in risk variable, percent</t>
  </si>
  <si>
    <t>Increase in the corresponding risk variable on income</t>
  </si>
  <si>
    <t>Interest rate risk</t>
  </si>
  <si>
    <t>0.25%</t>
  </si>
  <si>
    <t>Decrease in the corresponding risk variable on investment income</t>
  </si>
  <si>
    <t>Cash and cash equivalents | Currency risk</t>
  </si>
  <si>
    <t>Risk exposure associated with instruments sharing characteristic</t>
  </si>
  <si>
    <t>Foreign exchange contracts | Currency risk</t>
  </si>
  <si>
    <t>Forward platinum contract | Commodity risk</t>
  </si>
  <si>
    <t>Financial instruments - Allowance of Impairment (Details) - USD ($)</t>
  </si>
  <si>
    <t>Disclosure of financial assets [line items]</t>
  </si>
  <si>
    <t>Trade receivables</t>
  </si>
  <si>
    <t>Allowance account for credit losses of financial assets at beginning of period</t>
  </si>
  <si>
    <t>Allowance account for credit losses of financial assets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233539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92</v>
      </c>
      <c r="B1" s="2" t="s">
        <v>1</v>
      </c>
    </row>
    <row r="2" spans="1:3">
      <c r="B2" s="2" t="s">
        <v>24</v>
      </c>
      <c r="C2" s="2" t="s">
        <v>25</v>
      </c>
    </row>
    <row r="3" spans="1:3">
      <c r="A3" s="3" t="s">
        <v>184</v>
      </c>
    </row>
    <row r="4" spans="1:3">
      <c r="A4" s="4" t="s">
        <v>793</v>
      </c>
      <c r="B4" s="4" t="s">
        <v>422</v>
      </c>
      <c r="C4" s="4" t="s">
        <v>422</v>
      </c>
    </row>
    <row r="5" spans="1:3">
      <c r="A5" s="4" t="s">
        <v>794</v>
      </c>
      <c r="B5" s="4" t="s">
        <v>795</v>
      </c>
      <c r="C5" s="4" t="s">
        <v>796</v>
      </c>
    </row>
    <row r="6" spans="1:3">
      <c r="A6" s="4" t="s">
        <v>797</v>
      </c>
      <c r="B6" s="4" t="s">
        <v>674</v>
      </c>
      <c r="C6" s="4" t="s">
        <v>67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4</v>
      </c>
      <c r="C2" s="2" t="s">
        <v>25</v>
      </c>
    </row>
    <row r="3" spans="1:3">
      <c r="A3" s="3" t="s">
        <v>693</v>
      </c>
    </row>
    <row r="4" spans="1:3">
      <c r="A4" s="4" t="s">
        <v>799</v>
      </c>
      <c r="B4" s="5" t="n">
        <v>747213</v>
      </c>
      <c r="C4" s="5" t="n">
        <v>865344</v>
      </c>
    </row>
    <row r="5" spans="1:3">
      <c r="A5" s="4" t="s">
        <v>737</v>
      </c>
      <c r="B5" s="5" t="n">
        <v>64165</v>
      </c>
      <c r="C5" s="5" t="n">
        <v>179469</v>
      </c>
    </row>
    <row r="6" spans="1:3">
      <c r="A6" s="4" t="s">
        <v>734</v>
      </c>
      <c r="B6" s="5" t="n">
        <v>0</v>
      </c>
      <c r="C6" s="5" t="n">
        <v>-297600</v>
      </c>
    </row>
    <row r="7" spans="1:3">
      <c r="A7" s="4" t="s">
        <v>799</v>
      </c>
      <c r="B7" s="5" t="n">
        <v>811378</v>
      </c>
      <c r="C7" s="5" t="n">
        <v>74721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800</v>
      </c>
      <c r="B1" s="2" t="s">
        <v>1</v>
      </c>
    </row>
    <row r="2" spans="1:3">
      <c r="B2" s="2" t="s">
        <v>2</v>
      </c>
      <c r="C2" s="2" t="s">
        <v>801</v>
      </c>
    </row>
    <row r="3" spans="1:3">
      <c r="A3" s="3" t="s">
        <v>693</v>
      </c>
    </row>
    <row r="4" spans="1:3">
      <c r="A4" s="4" t="s">
        <v>802</v>
      </c>
      <c r="B4" s="5" t="n">
        <v>-192016</v>
      </c>
      <c r="C4" s="5" t="n">
        <v>218213</v>
      </c>
    </row>
    <row r="5" spans="1:3">
      <c r="A5" s="4" t="s">
        <v>738</v>
      </c>
    </row>
    <row r="6" spans="1:3">
      <c r="A6" s="3" t="s">
        <v>693</v>
      </c>
    </row>
    <row r="7" spans="1:3">
      <c r="A7" s="4" t="s">
        <v>799</v>
      </c>
      <c r="B7" s="5" t="n">
        <v>1778192</v>
      </c>
      <c r="C7" s="5" t="n">
        <v>1674637</v>
      </c>
    </row>
    <row r="8" spans="1:3">
      <c r="A8" s="4" t="s">
        <v>737</v>
      </c>
      <c r="B8" s="5" t="n">
        <v>449625</v>
      </c>
      <c r="C8" s="5" t="n">
        <v>379257</v>
      </c>
    </row>
    <row r="9" spans="1:3">
      <c r="A9" s="4" t="s">
        <v>734</v>
      </c>
      <c r="B9" s="5" t="n">
        <v>-730536</v>
      </c>
      <c r="C9" s="5" t="n">
        <v>-290820</v>
      </c>
    </row>
    <row r="10" spans="1:3">
      <c r="A10" s="4" t="s">
        <v>803</v>
      </c>
      <c r="B10" s="5" t="n">
        <v>0</v>
      </c>
      <c r="C10" s="5" t="n">
        <v>-203095</v>
      </c>
    </row>
    <row r="11" spans="1:3">
      <c r="A11" s="4" t="s">
        <v>799</v>
      </c>
      <c r="B11" s="5" t="n">
        <v>1305265</v>
      </c>
      <c r="C11" s="5" t="n">
        <v>177819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4"/>
    <col customWidth="1" max="3" min="3" width="21"/>
    <col customWidth="1" max="4" min="4" width="21"/>
    <col customWidth="1" max="5" min="5" width="21"/>
  </cols>
  <sheetData>
    <row r="1" spans="1:5">
      <c r="A1" s="1" t="s">
        <v>804</v>
      </c>
      <c r="B1" s="2" t="s">
        <v>532</v>
      </c>
      <c r="C1" s="2" t="s">
        <v>454</v>
      </c>
      <c r="D1" s="2" t="s">
        <v>805</v>
      </c>
      <c r="E1" s="2" t="s">
        <v>454</v>
      </c>
    </row>
    <row r="2" spans="1:5">
      <c r="A2" s="3" t="s">
        <v>603</v>
      </c>
    </row>
    <row r="3" spans="1:5">
      <c r="A3" s="4" t="s">
        <v>806</v>
      </c>
      <c r="E3" s="6" t="n">
        <v>7790000</v>
      </c>
    </row>
    <row r="4" spans="1:5">
      <c r="A4" s="4" t="s">
        <v>807</v>
      </c>
    </row>
    <row r="5" spans="1:5">
      <c r="A5" s="3" t="s">
        <v>603</v>
      </c>
    </row>
    <row r="6" spans="1:5">
      <c r="A6" s="4" t="s">
        <v>808</v>
      </c>
      <c r="C6" s="4" t="s">
        <v>396</v>
      </c>
    </row>
    <row r="7" spans="1:5">
      <c r="A7" s="4" t="s">
        <v>809</v>
      </c>
      <c r="C7" s="4" t="s">
        <v>674</v>
      </c>
    </row>
    <row r="8" spans="1:5">
      <c r="A8" s="4" t="s">
        <v>810</v>
      </c>
      <c r="D8" s="6" t="n">
        <v>5351</v>
      </c>
      <c r="E8" s="5" t="n">
        <v>4613000</v>
      </c>
    </row>
    <row r="9" spans="1:5">
      <c r="A9" s="4" t="s">
        <v>811</v>
      </c>
      <c r="C9" s="6" t="n">
        <v>0</v>
      </c>
    </row>
    <row r="10" spans="1:5">
      <c r="A10" s="4" t="s">
        <v>812</v>
      </c>
    </row>
    <row r="11" spans="1:5">
      <c r="A11" s="3" t="s">
        <v>603</v>
      </c>
    </row>
    <row r="12" spans="1:5">
      <c r="A12" s="4" t="s">
        <v>809</v>
      </c>
      <c r="C12" s="4" t="s">
        <v>674</v>
      </c>
    </row>
    <row r="13" spans="1:5">
      <c r="A13" s="4" t="s">
        <v>810</v>
      </c>
      <c r="D13" s="6" t="n">
        <v>2200</v>
      </c>
      <c r="E13" s="6" t="n">
        <v>1896000</v>
      </c>
    </row>
    <row r="14" spans="1:5">
      <c r="A14" s="4" t="s">
        <v>811</v>
      </c>
      <c r="C14" s="6" t="n">
        <v>0</v>
      </c>
    </row>
    <row r="15" spans="1:5">
      <c r="A15" s="4" t="s">
        <v>441</v>
      </c>
    </row>
    <row r="16" spans="1:5">
      <c r="A16" s="3" t="s">
        <v>603</v>
      </c>
    </row>
    <row r="17" spans="1:5">
      <c r="A17" s="4" t="s">
        <v>444</v>
      </c>
      <c r="B17" s="4" t="s">
        <v>422</v>
      </c>
      <c r="C17" s="4" t="s">
        <v>4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4</v>
      </c>
      <c r="C2" s="2" t="s">
        <v>25</v>
      </c>
    </row>
    <row r="3" spans="1:3">
      <c r="A3" s="3" t="s">
        <v>814</v>
      </c>
    </row>
    <row r="4" spans="1:3">
      <c r="A4" s="4" t="s">
        <v>554</v>
      </c>
      <c r="B4" s="6" t="n">
        <v>106327</v>
      </c>
      <c r="C4" s="6" t="n">
        <v>96586</v>
      </c>
    </row>
    <row r="5" spans="1:3">
      <c r="A5" s="4" t="s">
        <v>815</v>
      </c>
    </row>
    <row r="6" spans="1:3">
      <c r="A6" s="3" t="s">
        <v>814</v>
      </c>
    </row>
    <row r="7" spans="1:3">
      <c r="A7" s="4" t="s">
        <v>554</v>
      </c>
      <c r="B7" s="5" t="n">
        <v>47250</v>
      </c>
      <c r="C7" s="5" t="n">
        <v>53729</v>
      </c>
    </row>
    <row r="8" spans="1:3">
      <c r="A8" s="4" t="s">
        <v>816</v>
      </c>
    </row>
    <row r="9" spans="1:3">
      <c r="A9" s="3" t="s">
        <v>814</v>
      </c>
    </row>
    <row r="10" spans="1:3">
      <c r="A10" s="4" t="s">
        <v>554</v>
      </c>
      <c r="B10" s="5" t="n">
        <v>59077</v>
      </c>
      <c r="C10" s="5" t="n">
        <v>42857</v>
      </c>
    </row>
    <row r="11" spans="1:3">
      <c r="A11" s="4" t="s">
        <v>817</v>
      </c>
    </row>
    <row r="12" spans="1:3">
      <c r="A12" s="3" t="s">
        <v>814</v>
      </c>
    </row>
    <row r="13" spans="1:3">
      <c r="A13" s="4" t="s">
        <v>554</v>
      </c>
      <c r="B13" s="5" t="n">
        <v>35363</v>
      </c>
      <c r="C13" s="5" t="n">
        <v>39464</v>
      </c>
    </row>
    <row r="14" spans="1:3">
      <c r="A14" s="4" t="s">
        <v>818</v>
      </c>
    </row>
    <row r="15" spans="1:3">
      <c r="A15" s="3" t="s">
        <v>814</v>
      </c>
    </row>
    <row r="16" spans="1:3">
      <c r="A16" s="4" t="s">
        <v>554</v>
      </c>
      <c r="B16" s="5" t="n">
        <v>604</v>
      </c>
      <c r="C16" s="5" t="n">
        <v>7109</v>
      </c>
    </row>
    <row r="17" spans="1:3">
      <c r="A17" s="4" t="s">
        <v>819</v>
      </c>
    </row>
    <row r="18" spans="1:3">
      <c r="A18" s="3" t="s">
        <v>814</v>
      </c>
    </row>
    <row r="19" spans="1:3">
      <c r="A19" s="4" t="s">
        <v>554</v>
      </c>
      <c r="B19" s="5" t="n">
        <v>10758</v>
      </c>
      <c r="C19" s="5" t="n">
        <v>8010</v>
      </c>
    </row>
    <row r="20" spans="1:3">
      <c r="A20" s="4" t="s">
        <v>820</v>
      </c>
    </row>
    <row r="21" spans="1:3">
      <c r="A21" s="3" t="s">
        <v>814</v>
      </c>
    </row>
    <row r="22" spans="1:3">
      <c r="A22" s="4" t="s">
        <v>554</v>
      </c>
      <c r="B22" s="5" t="n">
        <v>2982</v>
      </c>
      <c r="C22" s="5" t="n">
        <v>2426</v>
      </c>
    </row>
    <row r="23" spans="1:3">
      <c r="A23" s="4" t="s">
        <v>821</v>
      </c>
    </row>
    <row r="24" spans="1:3">
      <c r="A24" s="3" t="s">
        <v>814</v>
      </c>
    </row>
    <row r="25" spans="1:3">
      <c r="A25" s="4" t="s">
        <v>554</v>
      </c>
      <c r="B25" s="5" t="n">
        <v>56620</v>
      </c>
      <c r="C25" s="5" t="n">
        <v>39577</v>
      </c>
    </row>
    <row r="26" spans="1:3">
      <c r="A26" s="4" t="s">
        <v>822</v>
      </c>
    </row>
    <row r="27" spans="1:3">
      <c r="A27" s="3" t="s">
        <v>814</v>
      </c>
    </row>
    <row r="28" spans="1:3">
      <c r="A28" s="4" t="s">
        <v>554</v>
      </c>
      <c r="B28" s="5" t="n">
        <v>47132</v>
      </c>
      <c r="C28" s="5" t="n">
        <v>30791</v>
      </c>
    </row>
    <row r="29" spans="1:3">
      <c r="A29" s="4" t="s">
        <v>823</v>
      </c>
    </row>
    <row r="30" spans="1:3">
      <c r="A30" s="3" t="s">
        <v>814</v>
      </c>
    </row>
    <row r="31" spans="1:3">
      <c r="A31" s="4" t="s">
        <v>554</v>
      </c>
      <c r="B31" s="5" t="n">
        <v>41856</v>
      </c>
      <c r="C31" s="5" t="n">
        <v>37590</v>
      </c>
    </row>
    <row r="32" spans="1:3">
      <c r="A32" s="4" t="s">
        <v>824</v>
      </c>
    </row>
    <row r="33" spans="1:3">
      <c r="A33" s="3" t="s">
        <v>814</v>
      </c>
    </row>
    <row r="34" spans="1:3">
      <c r="A34" s="4" t="s">
        <v>554</v>
      </c>
      <c r="B34" s="5" t="n">
        <v>14266</v>
      </c>
      <c r="C34" s="5" t="n">
        <v>23871</v>
      </c>
    </row>
    <row r="35" spans="1:3">
      <c r="A35" s="4" t="s">
        <v>539</v>
      </c>
    </row>
    <row r="36" spans="1:3">
      <c r="A36" s="3" t="s">
        <v>814</v>
      </c>
    </row>
    <row r="37" spans="1:3">
      <c r="A37" s="4" t="s">
        <v>554</v>
      </c>
      <c r="B37" s="6" t="n">
        <v>3073</v>
      </c>
      <c r="C37" s="6" t="n">
        <v>433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25</v>
      </c>
      <c r="B1" s="2" t="s">
        <v>1</v>
      </c>
    </row>
    <row r="2" spans="1:3">
      <c r="B2" s="2" t="s">
        <v>24</v>
      </c>
      <c r="C2" s="2" t="s">
        <v>25</v>
      </c>
    </row>
    <row r="3" spans="1:3">
      <c r="A3" s="3" t="s">
        <v>190</v>
      </c>
    </row>
    <row r="4" spans="1:3">
      <c r="A4" s="4" t="s">
        <v>826</v>
      </c>
      <c r="B4" s="6" t="n">
        <v>54794</v>
      </c>
      <c r="C4" s="6" t="n">
        <v>46381</v>
      </c>
    </row>
    <row r="5" spans="1:3">
      <c r="A5" s="4" t="s">
        <v>127</v>
      </c>
      <c r="B5" s="5" t="n">
        <v>3561</v>
      </c>
      <c r="C5" s="5" t="n">
        <v>2902</v>
      </c>
    </row>
    <row r="6" spans="1:3">
      <c r="A6" s="4" t="s">
        <v>192</v>
      </c>
      <c r="B6" s="6" t="n">
        <v>58355</v>
      </c>
      <c r="C6" s="6" t="n">
        <v>4928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27</v>
      </c>
      <c r="B1" s="2" t="s">
        <v>1</v>
      </c>
    </row>
    <row r="2" spans="1:3">
      <c r="B2" s="2" t="s">
        <v>24</v>
      </c>
      <c r="C2" s="2" t="s">
        <v>25</v>
      </c>
    </row>
    <row r="3" spans="1:3">
      <c r="A3" s="3" t="s">
        <v>190</v>
      </c>
    </row>
    <row r="4" spans="1:3">
      <c r="A4" s="4" t="s">
        <v>828</v>
      </c>
      <c r="B4" s="6" t="n">
        <v>1537000</v>
      </c>
      <c r="C4" s="6" t="n">
        <v>98000</v>
      </c>
    </row>
    <row r="5" spans="1:3">
      <c r="A5" s="4" t="s">
        <v>829</v>
      </c>
      <c r="B5" s="5" t="n">
        <v>250000</v>
      </c>
      <c r="C5" s="5" t="n">
        <v>0</v>
      </c>
    </row>
    <row r="6" spans="1:3">
      <c r="A6" s="4" t="s">
        <v>830</v>
      </c>
      <c r="B6" s="5" t="n">
        <v>1787000</v>
      </c>
      <c r="C6" s="5" t="n">
        <v>98000</v>
      </c>
    </row>
    <row r="7" spans="1:3">
      <c r="A7" s="4" t="s">
        <v>831</v>
      </c>
      <c r="B7" s="5" t="n">
        <v>146000</v>
      </c>
      <c r="C7" s="5" t="n">
        <v>507000</v>
      </c>
    </row>
    <row r="8" spans="1:3">
      <c r="A8" s="4" t="s">
        <v>194</v>
      </c>
      <c r="B8" s="6" t="n">
        <v>1933000</v>
      </c>
      <c r="C8" s="6" t="n">
        <v>605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32</v>
      </c>
      <c r="B1" s="2" t="s">
        <v>1</v>
      </c>
    </row>
    <row r="2" spans="1:3">
      <c r="B2" s="2" t="s">
        <v>24</v>
      </c>
      <c r="C2" s="2" t="s">
        <v>25</v>
      </c>
    </row>
    <row r="3" spans="1:3">
      <c r="A3" s="3" t="s">
        <v>190</v>
      </c>
    </row>
    <row r="4" spans="1:3">
      <c r="A4" s="4" t="s">
        <v>833</v>
      </c>
      <c r="B4" s="6" t="n">
        <v>-208</v>
      </c>
      <c r="C4" s="6" t="n">
        <v>-226</v>
      </c>
    </row>
    <row r="5" spans="1:3">
      <c r="A5" s="4" t="s">
        <v>834</v>
      </c>
      <c r="B5" s="5" t="n">
        <v>-120</v>
      </c>
      <c r="C5" s="5" t="n">
        <v>-117</v>
      </c>
    </row>
    <row r="6" spans="1:3">
      <c r="A6" s="4" t="s">
        <v>835</v>
      </c>
      <c r="B6" s="5" t="n">
        <v>3710</v>
      </c>
      <c r="C6" s="5" t="n">
        <v>1034</v>
      </c>
    </row>
    <row r="7" spans="1:3">
      <c r="A7" s="4" t="s">
        <v>836</v>
      </c>
      <c r="B7" s="5" t="n">
        <v>-111</v>
      </c>
      <c r="C7" s="5" t="n">
        <v>-62</v>
      </c>
    </row>
    <row r="8" spans="1:3">
      <c r="A8" s="4" t="s">
        <v>547</v>
      </c>
      <c r="B8" s="5" t="n">
        <v>-420</v>
      </c>
      <c r="C8" s="5" t="n">
        <v>-1078</v>
      </c>
    </row>
    <row r="9" spans="1:3">
      <c r="A9" s="4" t="s">
        <v>70</v>
      </c>
      <c r="B9" s="5" t="n">
        <v>2851</v>
      </c>
      <c r="C9" s="5" t="n">
        <v>-449</v>
      </c>
    </row>
    <row r="10" spans="1:3">
      <c r="A10" s="4" t="s">
        <v>71</v>
      </c>
      <c r="B10" s="6" t="n">
        <v>-1434</v>
      </c>
      <c r="C10" s="6" t="n">
        <v>-50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7</v>
      </c>
      <c r="B1" s="2" t="s">
        <v>838</v>
      </c>
      <c r="C1" s="2" t="s">
        <v>1</v>
      </c>
    </row>
    <row r="2" spans="1:4">
      <c r="B2" s="2" t="s">
        <v>839</v>
      </c>
      <c r="C2" s="2" t="s">
        <v>24</v>
      </c>
      <c r="D2" s="2" t="s">
        <v>25</v>
      </c>
    </row>
    <row r="3" spans="1:4">
      <c r="A3" s="3" t="s">
        <v>840</v>
      </c>
    </row>
    <row r="4" spans="1:4">
      <c r="A4" s="4" t="s">
        <v>841</v>
      </c>
      <c r="B4" s="6" t="n">
        <v>-2000</v>
      </c>
      <c r="C4" s="6" t="n">
        <v>-1995</v>
      </c>
      <c r="D4" s="6" t="n">
        <v>-4049</v>
      </c>
    </row>
    <row r="5" spans="1:4">
      <c r="A5" s="4" t="s">
        <v>842</v>
      </c>
      <c r="C5" s="5" t="n">
        <v>2137</v>
      </c>
      <c r="D5" s="5" t="n">
        <v>1345</v>
      </c>
    </row>
    <row r="6" spans="1:4">
      <c r="A6" s="4" t="s">
        <v>843</v>
      </c>
    </row>
    <row r="7" spans="1:4">
      <c r="A7" s="3" t="s">
        <v>840</v>
      </c>
    </row>
    <row r="8" spans="1:4">
      <c r="A8" s="4" t="s">
        <v>841</v>
      </c>
      <c r="C8" s="5" t="n">
        <v>-2000</v>
      </c>
      <c r="D8" s="5" t="n">
        <v>-3957</v>
      </c>
    </row>
    <row r="9" spans="1:4">
      <c r="A9" s="4" t="s">
        <v>844</v>
      </c>
      <c r="C9" s="5" t="n">
        <v>-2132</v>
      </c>
      <c r="D9" s="5" t="n">
        <v>-2000</v>
      </c>
    </row>
    <row r="10" spans="1:4">
      <c r="A10" s="4" t="s">
        <v>842</v>
      </c>
      <c r="D10" s="5" t="n">
        <v>4132</v>
      </c>
    </row>
    <row r="11" spans="1:4">
      <c r="A11" s="4" t="s">
        <v>845</v>
      </c>
      <c r="C11" s="5" t="n">
        <v>0</v>
      </c>
      <c r="D11" s="5" t="n">
        <v>-707</v>
      </c>
    </row>
    <row r="12" spans="1:4">
      <c r="A12" s="4" t="s">
        <v>846</v>
      </c>
      <c r="C12" s="5" t="n">
        <v>2132</v>
      </c>
      <c r="D12" s="5" t="n">
        <v>1293</v>
      </c>
    </row>
    <row r="13" spans="1:4">
      <c r="A13" s="4" t="s">
        <v>847</v>
      </c>
    </row>
    <row r="14" spans="1:4">
      <c r="A14" s="3" t="s">
        <v>840</v>
      </c>
    </row>
    <row r="15" spans="1:4">
      <c r="A15" s="4" t="s">
        <v>841</v>
      </c>
      <c r="C15" s="5" t="n">
        <v>0</v>
      </c>
      <c r="D15" s="5" t="n">
        <v>-94</v>
      </c>
    </row>
    <row r="16" spans="1:4">
      <c r="A16" s="4" t="s">
        <v>842</v>
      </c>
      <c r="C16" s="5" t="n">
        <v>0</v>
      </c>
      <c r="D16" s="5" t="n">
        <v>50</v>
      </c>
    </row>
    <row r="17" spans="1:4">
      <c r="A17" s="4" t="s">
        <v>848</v>
      </c>
    </row>
    <row r="18" spans="1:4">
      <c r="A18" s="3" t="s">
        <v>840</v>
      </c>
    </row>
    <row r="19" spans="1:4">
      <c r="A19" s="4" t="s">
        <v>841</v>
      </c>
      <c r="C19" s="5" t="n">
        <v>5</v>
      </c>
      <c r="D19" s="5" t="n">
        <v>2</v>
      </c>
    </row>
    <row r="20" spans="1:4">
      <c r="A20" s="4" t="s">
        <v>842</v>
      </c>
      <c r="C20" s="6" t="n">
        <v>5</v>
      </c>
      <c r="D20" s="6" t="n">
        <v>2</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849</v>
      </c>
      <c r="B1" s="2" t="s">
        <v>838</v>
      </c>
      <c r="C1" s="2" t="s">
        <v>1</v>
      </c>
    </row>
    <row r="2" spans="1:4">
      <c r="B2" s="2" t="s">
        <v>839</v>
      </c>
      <c r="C2" s="2" t="s">
        <v>24</v>
      </c>
      <c r="D2" s="2" t="s">
        <v>25</v>
      </c>
    </row>
    <row r="3" spans="1:4">
      <c r="A3" s="3" t="s">
        <v>840</v>
      </c>
    </row>
    <row r="4" spans="1:4">
      <c r="A4" s="4" t="s">
        <v>850</v>
      </c>
      <c r="C4" s="6" t="n">
        <v>2137000</v>
      </c>
      <c r="D4" s="6" t="n">
        <v>1345000</v>
      </c>
    </row>
    <row r="5" spans="1:4">
      <c r="A5" s="4" t="s">
        <v>851</v>
      </c>
      <c r="C5" s="4" t="s">
        <v>852</v>
      </c>
    </row>
    <row r="6" spans="1:4">
      <c r="A6" s="4" t="s">
        <v>73</v>
      </c>
      <c r="B6" s="6" t="n">
        <v>2000000</v>
      </c>
      <c r="C6" s="6" t="n">
        <v>1995000</v>
      </c>
      <c r="D6" s="5" t="n">
        <v>4049000</v>
      </c>
    </row>
    <row r="7" spans="1:4">
      <c r="A7" s="4" t="s">
        <v>853</v>
      </c>
      <c r="C7" s="5" t="n">
        <v>-2000000</v>
      </c>
      <c r="D7" s="5" t="n">
        <v>2000000</v>
      </c>
    </row>
    <row r="8" spans="1:4">
      <c r="A8" s="4" t="s">
        <v>854</v>
      </c>
      <c r="C8" s="5" t="n">
        <v>0</v>
      </c>
      <c r="D8" s="5" t="n">
        <v>2000000</v>
      </c>
    </row>
    <row r="9" spans="1:4">
      <c r="A9" s="4" t="s">
        <v>855</v>
      </c>
      <c r="C9" s="5" t="n">
        <v>5000</v>
      </c>
    </row>
    <row r="10" spans="1:4">
      <c r="A10" s="4" t="s">
        <v>73</v>
      </c>
      <c r="C10" s="5" t="n">
        <v>1995000</v>
      </c>
    </row>
    <row r="11" spans="1:4">
      <c r="A11" s="4" t="s">
        <v>856</v>
      </c>
      <c r="C11" s="5" t="n">
        <v>5000</v>
      </c>
    </row>
    <row r="12" spans="1:4">
      <c r="A12" s="4" t="s">
        <v>857</v>
      </c>
      <c r="C12" s="5" t="n">
        <v>2132000</v>
      </c>
    </row>
    <row r="13" spans="1:4">
      <c r="A13" s="4" t="s">
        <v>134</v>
      </c>
      <c r="C13" s="5" t="n">
        <v>2137000</v>
      </c>
      <c r="D13" s="5" t="n">
        <v>1345000</v>
      </c>
    </row>
    <row r="14" spans="1:4">
      <c r="A14" s="4" t="s">
        <v>843</v>
      </c>
    </row>
    <row r="15" spans="1:4">
      <c r="A15" s="3" t="s">
        <v>840</v>
      </c>
    </row>
    <row r="16" spans="1:4">
      <c r="A16" s="4" t="s">
        <v>850</v>
      </c>
      <c r="D16" s="5" t="n">
        <v>4132000</v>
      </c>
    </row>
    <row r="17" spans="1:4">
      <c r="A17" s="4" t="s">
        <v>858</v>
      </c>
      <c r="C17" s="5" t="n">
        <v>2132000</v>
      </c>
      <c r="D17" s="5" t="n">
        <v>2000000</v>
      </c>
    </row>
    <row r="18" spans="1:4">
      <c r="A18" s="4" t="s">
        <v>859</v>
      </c>
      <c r="D18" s="5" t="n">
        <v>2132000</v>
      </c>
    </row>
    <row r="19" spans="1:4">
      <c r="A19" s="4" t="s">
        <v>860</v>
      </c>
      <c r="D19" s="5" t="n">
        <v>11250000</v>
      </c>
    </row>
    <row r="20" spans="1:4">
      <c r="A20" s="4" t="s">
        <v>73</v>
      </c>
      <c r="C20" s="6" t="n">
        <v>2000000</v>
      </c>
      <c r="D20" s="5" t="n">
        <v>3957000</v>
      </c>
    </row>
    <row r="21" spans="1:4">
      <c r="A21" s="4" t="s">
        <v>853</v>
      </c>
      <c r="D21" s="6" t="n">
        <v>20000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4</v>
      </c>
    </row>
    <row r="3" spans="1:2">
      <c r="A3" s="3" t="s">
        <v>148</v>
      </c>
    </row>
    <row r="4" spans="1:2">
      <c r="A4" s="4" t="s">
        <v>158</v>
      </c>
      <c r="B4" s="4" t="s">
        <v>1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61</v>
      </c>
      <c r="B1" s="2" t="s">
        <v>1</v>
      </c>
    </row>
    <row r="2" spans="1:3">
      <c r="B2" s="2" t="s">
        <v>24</v>
      </c>
      <c r="C2" s="2" t="s">
        <v>25</v>
      </c>
    </row>
    <row r="3" spans="1:3">
      <c r="A3" s="3" t="s">
        <v>201</v>
      </c>
    </row>
    <row r="4" spans="1:3">
      <c r="A4" s="4" t="s">
        <v>862</v>
      </c>
      <c r="B4" s="6" t="n">
        <v>9</v>
      </c>
      <c r="C4" s="6" t="n">
        <v>51</v>
      </c>
    </row>
    <row r="5" spans="1:3">
      <c r="A5" s="4" t="s">
        <v>863</v>
      </c>
      <c r="B5" s="5" t="n">
        <v>11</v>
      </c>
      <c r="C5" s="5" t="n">
        <v>319</v>
      </c>
    </row>
    <row r="6" spans="1:3">
      <c r="A6" s="4" t="s">
        <v>864</v>
      </c>
      <c r="B6" s="5" t="n">
        <v>20</v>
      </c>
      <c r="C6" s="5" t="n">
        <v>370</v>
      </c>
    </row>
    <row r="7" spans="1:3">
      <c r="A7" s="4" t="s">
        <v>865</v>
      </c>
      <c r="B7" s="5" t="n">
        <v>-16287</v>
      </c>
      <c r="C7" s="5" t="n">
        <v>1834</v>
      </c>
    </row>
    <row r="8" spans="1:3">
      <c r="A8" s="4" t="s">
        <v>866</v>
      </c>
      <c r="B8" s="5" t="n">
        <v>2715</v>
      </c>
      <c r="C8" s="5" t="n">
        <v>-1138</v>
      </c>
    </row>
    <row r="9" spans="1:3">
      <c r="A9" s="4" t="s">
        <v>867</v>
      </c>
      <c r="B9" s="5" t="n">
        <v>13572</v>
      </c>
      <c r="C9" s="5" t="n">
        <v>-696</v>
      </c>
    </row>
    <row r="10" spans="1:3">
      <c r="A10" s="4" t="s">
        <v>868</v>
      </c>
      <c r="B10" s="5" t="n">
        <v>0</v>
      </c>
      <c r="C10" s="5" t="n">
        <v>0</v>
      </c>
    </row>
    <row r="11" spans="1:3">
      <c r="A11" s="4" t="s">
        <v>869</v>
      </c>
      <c r="B11" s="6" t="n">
        <v>20</v>
      </c>
      <c r="C11" s="6" t="n">
        <v>37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0</v>
      </c>
      <c r="B1" s="2" t="s">
        <v>1</v>
      </c>
    </row>
    <row r="2" spans="1:3">
      <c r="B2" s="2" t="s">
        <v>24</v>
      </c>
      <c r="C2" s="2" t="s">
        <v>25</v>
      </c>
    </row>
    <row r="3" spans="1:3">
      <c r="A3" s="3" t="s">
        <v>201</v>
      </c>
    </row>
    <row r="4" spans="1:3">
      <c r="A4" s="4" t="s">
        <v>871</v>
      </c>
      <c r="B4" s="4" t="s">
        <v>872</v>
      </c>
      <c r="C4" s="4" t="s">
        <v>872</v>
      </c>
    </row>
    <row r="5" spans="1:3">
      <c r="A5" s="4" t="s">
        <v>873</v>
      </c>
      <c r="B5" s="6" t="n">
        <v>-39030</v>
      </c>
      <c r="C5" s="6" t="n">
        <v>-26953</v>
      </c>
    </row>
    <row r="6" spans="1:3">
      <c r="A6" s="4" t="s">
        <v>874</v>
      </c>
      <c r="B6" s="5" t="n">
        <v>-10538</v>
      </c>
      <c r="C6" s="5" t="n">
        <v>-7277</v>
      </c>
    </row>
    <row r="7" spans="1:3">
      <c r="A7" s="4" t="s">
        <v>875</v>
      </c>
      <c r="B7" s="5" t="n">
        <v>-73</v>
      </c>
      <c r="C7" s="5" t="n">
        <v>1009</v>
      </c>
    </row>
    <row r="8" spans="1:3">
      <c r="A8" s="4" t="s">
        <v>876</v>
      </c>
      <c r="B8" s="5" t="n">
        <v>-3126</v>
      </c>
      <c r="C8" s="5" t="n">
        <v>-2439</v>
      </c>
    </row>
    <row r="9" spans="1:3">
      <c r="A9" s="4" t="s">
        <v>877</v>
      </c>
      <c r="B9" s="5" t="n">
        <v>1304</v>
      </c>
      <c r="C9" s="5" t="n">
        <v>227</v>
      </c>
    </row>
    <row r="10" spans="1:3">
      <c r="A10" s="4" t="s">
        <v>867</v>
      </c>
      <c r="B10" s="5" t="n">
        <v>12442</v>
      </c>
      <c r="C10" s="5" t="n">
        <v>8531</v>
      </c>
    </row>
    <row r="11" spans="1:3">
      <c r="A11" s="4" t="s">
        <v>539</v>
      </c>
      <c r="B11" s="5" t="n">
        <v>11</v>
      </c>
      <c r="C11" s="5" t="n">
        <v>319</v>
      </c>
    </row>
    <row r="12" spans="1:3">
      <c r="A12" s="4" t="s">
        <v>869</v>
      </c>
      <c r="B12" s="6" t="n">
        <v>20</v>
      </c>
      <c r="C12" s="6" t="n">
        <v>37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4</v>
      </c>
      <c r="C1" s="2" t="s">
        <v>25</v>
      </c>
    </row>
    <row r="2" spans="1:3">
      <c r="A2" s="3" t="s">
        <v>879</v>
      </c>
    </row>
    <row r="3" spans="1:3">
      <c r="A3" s="4" t="s">
        <v>880</v>
      </c>
      <c r="B3" s="6" t="n">
        <v>447832</v>
      </c>
      <c r="C3" s="6" t="n">
        <v>406102</v>
      </c>
    </row>
    <row r="4" spans="1:3">
      <c r="A4" s="4" t="s">
        <v>881</v>
      </c>
    </row>
    <row r="5" spans="1:3">
      <c r="A5" s="3" t="s">
        <v>879</v>
      </c>
    </row>
    <row r="6" spans="1:3">
      <c r="A6" s="4" t="s">
        <v>880</v>
      </c>
      <c r="B6" s="5" t="n">
        <v>97340</v>
      </c>
      <c r="C6" s="5" t="n">
        <v>83661</v>
      </c>
    </row>
    <row r="7" spans="1:3">
      <c r="A7" s="4" t="s">
        <v>882</v>
      </c>
    </row>
    <row r="8" spans="1:3">
      <c r="A8" s="3" t="s">
        <v>879</v>
      </c>
    </row>
    <row r="9" spans="1:3">
      <c r="A9" s="4" t="s">
        <v>883</v>
      </c>
      <c r="B9" s="5" t="n">
        <v>97340</v>
      </c>
      <c r="C9" s="5" t="n">
        <v>83661</v>
      </c>
    </row>
    <row r="10" spans="1:3">
      <c r="A10" s="4" t="s">
        <v>884</v>
      </c>
    </row>
    <row r="11" spans="1:3">
      <c r="A11" s="3" t="s">
        <v>879</v>
      </c>
    </row>
    <row r="12" spans="1:3">
      <c r="A12" s="4" t="s">
        <v>880</v>
      </c>
      <c r="B12" s="5" t="n">
        <v>6600</v>
      </c>
      <c r="C12" s="5" t="n">
        <v>10197</v>
      </c>
    </row>
    <row r="13" spans="1:3">
      <c r="A13" s="4" t="s">
        <v>885</v>
      </c>
    </row>
    <row r="14" spans="1:3">
      <c r="A14" s="3" t="s">
        <v>879</v>
      </c>
    </row>
    <row r="15" spans="1:3">
      <c r="A15" s="4" t="s">
        <v>880</v>
      </c>
      <c r="B15" s="5" t="n">
        <v>238</v>
      </c>
      <c r="C15" s="5" t="n">
        <v>668</v>
      </c>
    </row>
    <row r="16" spans="1:3">
      <c r="A16" s="4" t="s">
        <v>886</v>
      </c>
    </row>
    <row r="17" spans="1:3">
      <c r="A17" s="3" t="s">
        <v>879</v>
      </c>
    </row>
    <row r="18" spans="1:3">
      <c r="A18" s="4" t="s">
        <v>880</v>
      </c>
      <c r="B18" s="5" t="n">
        <v>115977</v>
      </c>
      <c r="C18" s="5" t="n">
        <v>107339</v>
      </c>
    </row>
    <row r="19" spans="1:3">
      <c r="A19" s="4" t="s">
        <v>887</v>
      </c>
    </row>
    <row r="20" spans="1:3">
      <c r="A20" s="3" t="s">
        <v>879</v>
      </c>
    </row>
    <row r="21" spans="1:3">
      <c r="A21" s="4" t="s">
        <v>883</v>
      </c>
      <c r="B21" s="5" t="n">
        <v>34847</v>
      </c>
      <c r="C21" s="5" t="n">
        <v>33801</v>
      </c>
    </row>
    <row r="22" spans="1:3">
      <c r="A22" s="4" t="s">
        <v>888</v>
      </c>
    </row>
    <row r="23" spans="1:3">
      <c r="A23" s="3" t="s">
        <v>879</v>
      </c>
    </row>
    <row r="24" spans="1:3">
      <c r="A24" s="4" t="s">
        <v>883</v>
      </c>
      <c r="B24" s="5" t="n">
        <v>525</v>
      </c>
      <c r="C24" s="5" t="n">
        <v>553</v>
      </c>
    </row>
    <row r="25" spans="1:3">
      <c r="A25" s="4" t="s">
        <v>889</v>
      </c>
    </row>
    <row r="26" spans="1:3">
      <c r="A26" s="3" t="s">
        <v>879</v>
      </c>
    </row>
    <row r="27" spans="1:3">
      <c r="A27" s="4" t="s">
        <v>883</v>
      </c>
      <c r="B27" s="5" t="n">
        <v>51696</v>
      </c>
      <c r="C27" s="5" t="n">
        <v>45140</v>
      </c>
    </row>
    <row r="28" spans="1:3">
      <c r="A28" s="4" t="s">
        <v>890</v>
      </c>
    </row>
    <row r="29" spans="1:3">
      <c r="A29" s="3" t="s">
        <v>879</v>
      </c>
    </row>
    <row r="30" spans="1:3">
      <c r="A30" s="4" t="s">
        <v>883</v>
      </c>
      <c r="B30" s="5" t="n">
        <v>26405</v>
      </c>
      <c r="C30" s="5" t="n">
        <v>25757</v>
      </c>
    </row>
    <row r="31" spans="1:3">
      <c r="A31" s="4" t="s">
        <v>891</v>
      </c>
    </row>
    <row r="32" spans="1:3">
      <c r="A32" s="3" t="s">
        <v>879</v>
      </c>
    </row>
    <row r="33" spans="1:3">
      <c r="A33" s="4" t="s">
        <v>883</v>
      </c>
      <c r="B33" s="5" t="n">
        <v>33</v>
      </c>
      <c r="C33" s="5" t="n">
        <v>24</v>
      </c>
    </row>
    <row r="34" spans="1:3">
      <c r="A34" s="4" t="s">
        <v>892</v>
      </c>
    </row>
    <row r="35" spans="1:3">
      <c r="A35" s="3" t="s">
        <v>879</v>
      </c>
    </row>
    <row r="36" spans="1:3">
      <c r="A36" s="4" t="s">
        <v>880</v>
      </c>
      <c r="B36" s="5" t="n">
        <v>34341</v>
      </c>
      <c r="C36" s="5" t="n">
        <v>30231</v>
      </c>
    </row>
    <row r="37" spans="1:3">
      <c r="A37" s="4" t="s">
        <v>893</v>
      </c>
    </row>
    <row r="38" spans="1:3">
      <c r="A38" s="3" t="s">
        <v>879</v>
      </c>
    </row>
    <row r="39" spans="1:3">
      <c r="A39" s="4" t="s">
        <v>883</v>
      </c>
      <c r="B39" s="5" t="n">
        <v>34341</v>
      </c>
      <c r="C39" s="5" t="n">
        <v>30231</v>
      </c>
    </row>
    <row r="40" spans="1:3">
      <c r="A40" s="4" t="s">
        <v>894</v>
      </c>
    </row>
    <row r="41" spans="1:3">
      <c r="A41" s="3" t="s">
        <v>879</v>
      </c>
    </row>
    <row r="42" spans="1:3">
      <c r="A42" s="4" t="s">
        <v>880</v>
      </c>
      <c r="B42" s="6" t="n">
        <v>193336</v>
      </c>
      <c r="C42" s="6" t="n">
        <v>17400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532</v>
      </c>
      <c r="C1" s="2" t="s">
        <v>533</v>
      </c>
      <c r="D1" s="2" t="s">
        <v>24</v>
      </c>
      <c r="E1" s="2" t="s">
        <v>25</v>
      </c>
    </row>
    <row r="2" spans="1:5">
      <c r="A2" s="4" t="s">
        <v>424</v>
      </c>
    </row>
    <row r="3" spans="1:5">
      <c r="A3" s="3" t="s">
        <v>896</v>
      </c>
    </row>
    <row r="4" spans="1:5">
      <c r="A4" s="4" t="s">
        <v>425</v>
      </c>
      <c r="C4" s="4" t="s">
        <v>426</v>
      </c>
      <c r="D4" s="4" t="s">
        <v>426</v>
      </c>
      <c r="E4" s="4" t="s">
        <v>426</v>
      </c>
    </row>
    <row r="5" spans="1:5">
      <c r="A5" s="4" t="s">
        <v>897</v>
      </c>
    </row>
    <row r="6" spans="1:5">
      <c r="A6" s="3" t="s">
        <v>896</v>
      </c>
    </row>
    <row r="7" spans="1:5">
      <c r="A7" s="4" t="s">
        <v>28</v>
      </c>
      <c r="D7" s="6" t="n">
        <v>65</v>
      </c>
      <c r="E7" s="6" t="n">
        <v>481</v>
      </c>
    </row>
    <row r="8" spans="1:5">
      <c r="A8" s="4" t="s">
        <v>36</v>
      </c>
      <c r="D8" s="5" t="n">
        <v>0</v>
      </c>
      <c r="E8" s="5" t="n">
        <v>0</v>
      </c>
    </row>
    <row r="9" spans="1:5">
      <c r="A9" s="4" t="s">
        <v>41</v>
      </c>
      <c r="D9" s="5" t="n">
        <v>46</v>
      </c>
      <c r="E9" s="5" t="n">
        <v>2021</v>
      </c>
    </row>
    <row r="10" spans="1:5">
      <c r="A10" s="4" t="s">
        <v>898</v>
      </c>
      <c r="D10" s="6" t="n">
        <v>8666</v>
      </c>
      <c r="E10" s="6" t="n">
        <v>17547</v>
      </c>
    </row>
    <row r="11" spans="1:5">
      <c r="A11" s="4" t="s">
        <v>441</v>
      </c>
    </row>
    <row r="12" spans="1:5">
      <c r="A12" s="3" t="s">
        <v>896</v>
      </c>
    </row>
    <row r="13" spans="1:5">
      <c r="A13" s="4" t="s">
        <v>425</v>
      </c>
      <c r="B13" s="4" t="s">
        <v>442</v>
      </c>
      <c r="D13" s="4" t="s">
        <v>442</v>
      </c>
      <c r="E13" s="4" t="s">
        <v>442</v>
      </c>
    </row>
    <row r="14" spans="1:5">
      <c r="A14" s="4" t="s">
        <v>899</v>
      </c>
    </row>
    <row r="15" spans="1:5">
      <c r="A15" s="3" t="s">
        <v>896</v>
      </c>
    </row>
    <row r="16" spans="1:5">
      <c r="A16" s="4" t="s">
        <v>28</v>
      </c>
      <c r="D16" s="6" t="n">
        <v>10057</v>
      </c>
      <c r="E16" s="6" t="n">
        <v>1123</v>
      </c>
    </row>
    <row r="17" spans="1:5">
      <c r="A17" s="4" t="s">
        <v>36</v>
      </c>
      <c r="D17" s="5" t="n">
        <v>21642</v>
      </c>
      <c r="E17" s="5" t="n">
        <v>13989</v>
      </c>
    </row>
    <row r="18" spans="1:5">
      <c r="A18" s="4" t="s">
        <v>41</v>
      </c>
      <c r="D18" s="5" t="n">
        <v>11857</v>
      </c>
      <c r="E18" s="5" t="n">
        <v>8875</v>
      </c>
    </row>
    <row r="19" spans="1:5">
      <c r="A19" s="4" t="s">
        <v>898</v>
      </c>
      <c r="D19" s="6" t="n">
        <v>37197</v>
      </c>
      <c r="E19" s="6" t="n">
        <v>12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4</v>
      </c>
      <c r="C2" s="2" t="s">
        <v>25</v>
      </c>
    </row>
    <row r="3" spans="1:3">
      <c r="A3" s="3" t="s">
        <v>204</v>
      </c>
    </row>
    <row r="4" spans="1:3">
      <c r="A4" s="4" t="s">
        <v>901</v>
      </c>
      <c r="B4" s="4" t="s">
        <v>852</v>
      </c>
    </row>
    <row r="5" spans="1:3">
      <c r="A5" s="4" t="s">
        <v>902</v>
      </c>
      <c r="B5" s="4" t="s">
        <v>903</v>
      </c>
    </row>
    <row r="6" spans="1:3">
      <c r="A6" s="4" t="s">
        <v>904</v>
      </c>
      <c r="B6" s="4" t="s">
        <v>394</v>
      </c>
    </row>
    <row r="7" spans="1:3">
      <c r="A7" s="4" t="s">
        <v>905</v>
      </c>
      <c r="B7" s="4" t="s">
        <v>906</v>
      </c>
    </row>
    <row r="8" spans="1:3">
      <c r="A8" s="4" t="s">
        <v>826</v>
      </c>
      <c r="B8" s="6" t="n">
        <v>3098</v>
      </c>
      <c r="C8" s="6" t="n">
        <v>2869</v>
      </c>
    </row>
    <row r="9" spans="1:3">
      <c r="A9" s="4" t="s">
        <v>907</v>
      </c>
      <c r="B9" s="5" t="n">
        <v>56</v>
      </c>
      <c r="C9" s="5" t="n">
        <v>49</v>
      </c>
    </row>
    <row r="10" spans="1:3">
      <c r="A10" s="4" t="s">
        <v>908</v>
      </c>
      <c r="B10" s="5" t="n">
        <v>0</v>
      </c>
      <c r="C10" s="5" t="n">
        <v>12</v>
      </c>
    </row>
    <row r="11" spans="1:3">
      <c r="A11" s="4" t="s">
        <v>109</v>
      </c>
      <c r="B11" s="5" t="n">
        <v>1651</v>
      </c>
      <c r="C11" s="5" t="n">
        <v>1353</v>
      </c>
    </row>
    <row r="12" spans="1:3">
      <c r="A12" s="4" t="s">
        <v>909</v>
      </c>
      <c r="B12" s="6" t="n">
        <v>4805</v>
      </c>
      <c r="C12" s="6" t="n">
        <v>428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4</v>
      </c>
      <c r="C2" s="2" t="s">
        <v>25</v>
      </c>
      <c r="D2" s="2" t="s">
        <v>360</v>
      </c>
    </row>
    <row r="3" spans="1:4">
      <c r="A3" s="3" t="s">
        <v>911</v>
      </c>
    </row>
    <row r="4" spans="1:4">
      <c r="A4" s="4" t="s">
        <v>912</v>
      </c>
      <c r="B4" s="6" t="n">
        <v>548</v>
      </c>
      <c r="C4" s="6" t="n">
        <v>693</v>
      </c>
    </row>
    <row r="5" spans="1:4">
      <c r="A5" s="4" t="s">
        <v>913</v>
      </c>
      <c r="B5" s="5" t="n">
        <v>-2000</v>
      </c>
      <c r="C5" s="5" t="n">
        <v>2000</v>
      </c>
    </row>
    <row r="6" spans="1:4">
      <c r="A6" s="4" t="s">
        <v>371</v>
      </c>
      <c r="B6" s="5" t="n">
        <v>15090</v>
      </c>
      <c r="C6" s="6" t="n">
        <v>0</v>
      </c>
      <c r="D6" s="6" t="n">
        <v>11434</v>
      </c>
    </row>
    <row r="7" spans="1:4">
      <c r="A7" s="4" t="s">
        <v>372</v>
      </c>
      <c r="B7" s="6" t="n">
        <v>-19751</v>
      </c>
      <c r="D7" s="6" t="n">
        <v>-1968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14</v>
      </c>
      <c r="B1" s="2" t="s">
        <v>1</v>
      </c>
    </row>
    <row r="2" spans="1:3">
      <c r="B2" s="2" t="s">
        <v>24</v>
      </c>
      <c r="C2" s="2" t="s">
        <v>25</v>
      </c>
    </row>
    <row r="3" spans="1:3">
      <c r="A3" s="3" t="s">
        <v>915</v>
      </c>
    </row>
    <row r="4" spans="1:3">
      <c r="A4" s="4" t="s">
        <v>554</v>
      </c>
      <c r="B4" s="6" t="n">
        <v>106327</v>
      </c>
      <c r="C4" s="6" t="n">
        <v>96586</v>
      </c>
    </row>
    <row r="5" spans="1:3">
      <c r="A5" s="4" t="s">
        <v>916</v>
      </c>
    </row>
    <row r="6" spans="1:3">
      <c r="A6" s="3" t="s">
        <v>915</v>
      </c>
    </row>
    <row r="7" spans="1:3">
      <c r="A7" s="4" t="s">
        <v>554</v>
      </c>
      <c r="B7" s="5" t="n">
        <v>37932</v>
      </c>
      <c r="C7" s="5" t="n">
        <v>26587</v>
      </c>
    </row>
    <row r="8" spans="1:3">
      <c r="A8" s="4" t="s">
        <v>916</v>
      </c>
    </row>
    <row r="9" spans="1:3">
      <c r="A9" s="3" t="s">
        <v>915</v>
      </c>
    </row>
    <row r="10" spans="1:3">
      <c r="A10" s="4" t="s">
        <v>554</v>
      </c>
      <c r="B10" s="6" t="n">
        <v>26164</v>
      </c>
      <c r="C10" s="6" t="n">
        <v>1754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17</v>
      </c>
      <c r="B1" s="2" t="s">
        <v>1</v>
      </c>
    </row>
    <row r="2" spans="1:3">
      <c r="B2" s="2" t="s">
        <v>24</v>
      </c>
      <c r="C2" s="2" t="s">
        <v>25</v>
      </c>
    </row>
    <row r="3" spans="1:3">
      <c r="A3" s="3" t="s">
        <v>918</v>
      </c>
    </row>
    <row r="4" spans="1:3">
      <c r="A4" s="4" t="s">
        <v>554</v>
      </c>
      <c r="B4" s="6" t="n">
        <v>106327</v>
      </c>
      <c r="C4" s="6" t="n">
        <v>96586</v>
      </c>
    </row>
    <row r="5" spans="1:3">
      <c r="A5" s="4" t="s">
        <v>552</v>
      </c>
      <c r="B5" s="5" t="n">
        <v>110793</v>
      </c>
      <c r="C5" s="5" t="n">
        <v>84507</v>
      </c>
    </row>
    <row r="6" spans="1:3">
      <c r="A6" s="4" t="s">
        <v>822</v>
      </c>
    </row>
    <row r="7" spans="1:3">
      <c r="A7" s="3" t="s">
        <v>918</v>
      </c>
    </row>
    <row r="8" spans="1:3">
      <c r="A8" s="4" t="s">
        <v>554</v>
      </c>
      <c r="B8" s="5" t="n">
        <v>47132</v>
      </c>
      <c r="C8" s="5" t="n">
        <v>30791</v>
      </c>
    </row>
    <row r="9" spans="1:3">
      <c r="A9" s="4" t="s">
        <v>552</v>
      </c>
      <c r="B9" s="5" t="n">
        <v>21663</v>
      </c>
      <c r="C9" s="5" t="n">
        <v>14012</v>
      </c>
    </row>
    <row r="10" spans="1:3">
      <c r="A10" s="4" t="s">
        <v>919</v>
      </c>
    </row>
    <row r="11" spans="1:3">
      <c r="A11" s="3" t="s">
        <v>918</v>
      </c>
    </row>
    <row r="12" spans="1:3">
      <c r="A12" s="4" t="s">
        <v>554</v>
      </c>
      <c r="B12" s="5" t="n">
        <v>30604</v>
      </c>
      <c r="C12" s="5" t="n">
        <v>28685</v>
      </c>
    </row>
    <row r="13" spans="1:3">
      <c r="A13" s="4" t="s">
        <v>920</v>
      </c>
    </row>
    <row r="14" spans="1:3">
      <c r="A14" s="3" t="s">
        <v>918</v>
      </c>
    </row>
    <row r="15" spans="1:3">
      <c r="A15" s="4" t="s">
        <v>554</v>
      </c>
      <c r="B15" s="5" t="n">
        <v>13500</v>
      </c>
      <c r="C15" s="5" t="n">
        <v>23505</v>
      </c>
    </row>
    <row r="16" spans="1:3">
      <c r="A16" s="4" t="s">
        <v>552</v>
      </c>
      <c r="B16" s="5" t="n">
        <v>4836</v>
      </c>
      <c r="C16" s="5" t="n">
        <v>4880</v>
      </c>
    </row>
    <row r="17" spans="1:3">
      <c r="A17" s="4" t="s">
        <v>921</v>
      </c>
    </row>
    <row r="18" spans="1:3">
      <c r="A18" s="3" t="s">
        <v>918</v>
      </c>
    </row>
    <row r="19" spans="1:3">
      <c r="A19" s="4" t="s">
        <v>554</v>
      </c>
      <c r="B19" s="5" t="n">
        <v>5408</v>
      </c>
      <c r="C19" s="5" t="n">
        <v>3531</v>
      </c>
    </row>
    <row r="20" spans="1:3">
      <c r="A20" s="4" t="s">
        <v>922</v>
      </c>
    </row>
    <row r="21" spans="1:3">
      <c r="A21" s="3" t="s">
        <v>918</v>
      </c>
    </row>
    <row r="22" spans="1:3">
      <c r="A22" s="4" t="s">
        <v>554</v>
      </c>
      <c r="B22" s="5" t="n">
        <v>2794</v>
      </c>
      <c r="C22" s="5" t="n">
        <v>1431</v>
      </c>
    </row>
    <row r="23" spans="1:3">
      <c r="A23" s="4" t="s">
        <v>923</v>
      </c>
    </row>
    <row r="24" spans="1:3">
      <c r="A24" s="3" t="s">
        <v>918</v>
      </c>
    </row>
    <row r="25" spans="1:3">
      <c r="A25" s="4" t="s">
        <v>554</v>
      </c>
      <c r="B25" s="5" t="n">
        <v>2743</v>
      </c>
      <c r="C25" s="5" t="n">
        <v>3901</v>
      </c>
    </row>
    <row r="26" spans="1:3">
      <c r="A26" s="4" t="s">
        <v>924</v>
      </c>
    </row>
    <row r="27" spans="1:3">
      <c r="A27" s="3" t="s">
        <v>918</v>
      </c>
    </row>
    <row r="28" spans="1:3">
      <c r="A28" s="4" t="s">
        <v>554</v>
      </c>
      <c r="B28" s="5" t="n">
        <v>1701</v>
      </c>
      <c r="C28" s="5" t="n">
        <v>1889</v>
      </c>
    </row>
    <row r="29" spans="1:3">
      <c r="A29" s="4" t="s">
        <v>552</v>
      </c>
      <c r="B29" s="5" t="n">
        <v>1629</v>
      </c>
      <c r="C29" s="5" t="n">
        <v>269</v>
      </c>
    </row>
    <row r="30" spans="1:3">
      <c r="A30" s="4" t="s">
        <v>925</v>
      </c>
    </row>
    <row r="31" spans="1:3">
      <c r="A31" s="3" t="s">
        <v>918</v>
      </c>
    </row>
    <row r="32" spans="1:3">
      <c r="A32" s="4" t="s">
        <v>554</v>
      </c>
      <c r="B32" s="5" t="n">
        <v>766</v>
      </c>
      <c r="C32" s="5" t="n">
        <v>366</v>
      </c>
    </row>
    <row r="33" spans="1:3">
      <c r="A33" s="4" t="s">
        <v>552</v>
      </c>
      <c r="B33" s="5" t="n">
        <v>82665</v>
      </c>
      <c r="C33" s="5" t="n">
        <v>65346</v>
      </c>
    </row>
    <row r="34" spans="1:3">
      <c r="A34" s="4" t="s">
        <v>926</v>
      </c>
    </row>
    <row r="35" spans="1:3">
      <c r="A35" s="3" t="s">
        <v>918</v>
      </c>
    </row>
    <row r="36" spans="1:3">
      <c r="A36" s="4" t="s">
        <v>554</v>
      </c>
      <c r="B36" s="5" t="n">
        <v>478</v>
      </c>
      <c r="C36" s="5" t="n">
        <v>187</v>
      </c>
    </row>
    <row r="37" spans="1:3">
      <c r="A37" s="4" t="s">
        <v>927</v>
      </c>
    </row>
    <row r="38" spans="1:3">
      <c r="A38" s="3" t="s">
        <v>918</v>
      </c>
    </row>
    <row r="39" spans="1:3">
      <c r="A39" s="4" t="s">
        <v>554</v>
      </c>
      <c r="B39" s="5" t="n">
        <v>359</v>
      </c>
      <c r="C39" s="5" t="n">
        <v>0</v>
      </c>
    </row>
    <row r="40" spans="1:3">
      <c r="A40" s="4" t="s">
        <v>928</v>
      </c>
    </row>
    <row r="41" spans="1:3">
      <c r="A41" s="3" t="s">
        <v>918</v>
      </c>
    </row>
    <row r="42" spans="1:3">
      <c r="A42" s="4" t="s">
        <v>554</v>
      </c>
      <c r="B42" s="5" t="n">
        <v>287</v>
      </c>
      <c r="C42" s="5" t="n">
        <v>276</v>
      </c>
    </row>
    <row r="43" spans="1:3">
      <c r="A43" s="4" t="s">
        <v>929</v>
      </c>
    </row>
    <row r="44" spans="1:3">
      <c r="A44" s="3" t="s">
        <v>918</v>
      </c>
    </row>
    <row r="45" spans="1:3">
      <c r="A45" s="4" t="s">
        <v>554</v>
      </c>
      <c r="B45" s="5" t="n">
        <v>216</v>
      </c>
      <c r="C45" s="5" t="n">
        <v>287</v>
      </c>
    </row>
    <row r="46" spans="1:3">
      <c r="A46" s="4" t="s">
        <v>930</v>
      </c>
    </row>
    <row r="47" spans="1:3">
      <c r="A47" s="3" t="s">
        <v>918</v>
      </c>
    </row>
    <row r="48" spans="1:3">
      <c r="A48" s="4" t="s">
        <v>554</v>
      </c>
      <c r="B48" s="5" t="n">
        <v>115</v>
      </c>
      <c r="C48" s="5" t="n">
        <v>892</v>
      </c>
    </row>
    <row r="49" spans="1:3">
      <c r="A49" s="4" t="s">
        <v>931</v>
      </c>
    </row>
    <row r="50" spans="1:3">
      <c r="A50" s="3" t="s">
        <v>918</v>
      </c>
    </row>
    <row r="51" spans="1:3">
      <c r="A51" s="4" t="s">
        <v>554</v>
      </c>
      <c r="B51" s="5" t="n">
        <v>65</v>
      </c>
      <c r="C51" s="5" t="n">
        <v>198</v>
      </c>
    </row>
    <row r="52" spans="1:3">
      <c r="A52" s="4" t="s">
        <v>932</v>
      </c>
    </row>
    <row r="53" spans="1:3">
      <c r="A53" s="3" t="s">
        <v>918</v>
      </c>
    </row>
    <row r="54" spans="1:3">
      <c r="A54" s="4" t="s">
        <v>554</v>
      </c>
      <c r="B54" s="5" t="n">
        <v>20</v>
      </c>
      <c r="C54" s="5" t="n">
        <v>168</v>
      </c>
    </row>
    <row r="55" spans="1:3">
      <c r="A55" s="4" t="s">
        <v>933</v>
      </c>
    </row>
    <row r="56" spans="1:3">
      <c r="A56" s="3" t="s">
        <v>918</v>
      </c>
    </row>
    <row r="57" spans="1:3">
      <c r="A57" s="4" t="s">
        <v>554</v>
      </c>
      <c r="B57" s="6" t="n">
        <v>139</v>
      </c>
      <c r="C57" s="6" t="n">
        <v>47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21"/>
    <col customWidth="1" max="5" min="5" width="19"/>
    <col customWidth="1" max="6" min="6" width="26"/>
    <col customWidth="1" max="7" min="7" width="21"/>
    <col customWidth="1" max="8" min="8" width="19"/>
    <col customWidth="1" max="9" min="9" width="21"/>
    <col customWidth="1" max="10" min="10" width="19"/>
    <col customWidth="1" max="11" min="11" width="19"/>
  </cols>
  <sheetData>
    <row r="1" spans="1:11">
      <c r="A1" s="1" t="s">
        <v>934</v>
      </c>
      <c r="B1" s="2" t="s">
        <v>1</v>
      </c>
    </row>
    <row r="2" spans="1:11">
      <c r="B2" s="2" t="s">
        <v>24</v>
      </c>
      <c r="C2" s="2" t="s">
        <v>935</v>
      </c>
      <c r="D2" s="2" t="s">
        <v>454</v>
      </c>
      <c r="E2" s="2" t="s">
        <v>935</v>
      </c>
      <c r="F2" s="2" t="s">
        <v>936</v>
      </c>
      <c r="G2" s="2" t="s">
        <v>805</v>
      </c>
      <c r="H2" s="2" t="s">
        <v>935</v>
      </c>
      <c r="I2" s="2" t="s">
        <v>454</v>
      </c>
      <c r="J2" s="2" t="s">
        <v>935</v>
      </c>
      <c r="K2" s="2" t="s">
        <v>937</v>
      </c>
    </row>
    <row r="3" spans="1:11">
      <c r="A3" s="3" t="s">
        <v>938</v>
      </c>
    </row>
    <row r="4" spans="1:11">
      <c r="A4" s="4" t="s">
        <v>122</v>
      </c>
      <c r="D4" s="6" t="n">
        <v>1787000</v>
      </c>
      <c r="F4" s="6" t="n">
        <v>98000</v>
      </c>
    </row>
    <row r="5" spans="1:11">
      <c r="A5" s="4" t="s">
        <v>828</v>
      </c>
      <c r="D5" s="5" t="n">
        <v>1537000</v>
      </c>
      <c r="F5" s="5" t="n">
        <v>98000</v>
      </c>
    </row>
    <row r="6" spans="1:11">
      <c r="A6" s="4" t="s">
        <v>829</v>
      </c>
      <c r="D6" s="6" t="n">
        <v>250000</v>
      </c>
      <c r="F6" s="6" t="n">
        <v>0</v>
      </c>
    </row>
    <row r="7" spans="1:11">
      <c r="A7" s="4" t="s">
        <v>567</v>
      </c>
    </row>
    <row r="8" spans="1:11">
      <c r="A8" s="3" t="s">
        <v>938</v>
      </c>
    </row>
    <row r="9" spans="1:11">
      <c r="A9" s="4" t="s">
        <v>939</v>
      </c>
      <c r="B9" s="4" t="s">
        <v>432</v>
      </c>
    </row>
    <row r="10" spans="1:11">
      <c r="A10" s="4" t="s">
        <v>940</v>
      </c>
      <c r="B10" s="4" t="s">
        <v>941</v>
      </c>
    </row>
    <row r="11" spans="1:11">
      <c r="A11" s="4" t="s">
        <v>569</v>
      </c>
      <c r="G11" s="9" t="n">
        <v>1.32</v>
      </c>
      <c r="H11" s="9" t="n">
        <v>1.32</v>
      </c>
    </row>
    <row r="12" spans="1:11">
      <c r="A12" s="4" t="s">
        <v>942</v>
      </c>
      <c r="F12" s="11" t="n">
        <v>1.363</v>
      </c>
      <c r="K12" s="11" t="n">
        <v>0.734</v>
      </c>
    </row>
    <row r="13" spans="1:11">
      <c r="A13" s="4" t="s">
        <v>943</v>
      </c>
      <c r="H13" s="11" t="n">
        <v>1.299</v>
      </c>
      <c r="J13" s="11" t="n">
        <v>0.77</v>
      </c>
    </row>
    <row r="14" spans="1:11">
      <c r="A14" s="4" t="s">
        <v>944</v>
      </c>
      <c r="C14" s="11" t="n">
        <v>1.327</v>
      </c>
      <c r="E14" s="11" t="n">
        <v>0.754</v>
      </c>
    </row>
    <row r="15" spans="1:11">
      <c r="A15" s="4" t="s">
        <v>945</v>
      </c>
      <c r="B15" s="4" t="s">
        <v>426</v>
      </c>
      <c r="C15" s="4" t="s">
        <v>426</v>
      </c>
      <c r="D15" s="4" t="s">
        <v>426</v>
      </c>
      <c r="E15" s="4" t="s">
        <v>426</v>
      </c>
    </row>
    <row r="16" spans="1:11">
      <c r="A16" s="4" t="s">
        <v>946</v>
      </c>
      <c r="D16" s="6" t="n">
        <v>2518000</v>
      </c>
    </row>
    <row r="17" spans="1:11">
      <c r="A17" s="4" t="s">
        <v>947</v>
      </c>
    </row>
    <row r="18" spans="1:11">
      <c r="A18" s="3" t="s">
        <v>938</v>
      </c>
    </row>
    <row r="19" spans="1:11">
      <c r="A19" s="4" t="s">
        <v>945</v>
      </c>
      <c r="B19" s="4" t="s">
        <v>948</v>
      </c>
      <c r="C19" s="4" t="s">
        <v>948</v>
      </c>
      <c r="D19" s="4" t="s">
        <v>948</v>
      </c>
      <c r="E19" s="4" t="s">
        <v>948</v>
      </c>
    </row>
    <row r="20" spans="1:11">
      <c r="A20" s="4" t="s">
        <v>949</v>
      </c>
      <c r="I20" s="6" t="n">
        <v>369000</v>
      </c>
    </row>
    <row r="21" spans="1:11">
      <c r="A21" s="4" t="s">
        <v>950</v>
      </c>
    </row>
    <row r="22" spans="1:11">
      <c r="A22" s="3" t="s">
        <v>938</v>
      </c>
    </row>
    <row r="23" spans="1:11">
      <c r="A23" s="4" t="s">
        <v>951</v>
      </c>
      <c r="G23" s="6" t="n">
        <v>15916000</v>
      </c>
    </row>
    <row r="24" spans="1:11">
      <c r="A24" s="4" t="s">
        <v>952</v>
      </c>
    </row>
    <row r="25" spans="1:11">
      <c r="A25" s="3" t="s">
        <v>938</v>
      </c>
    </row>
    <row r="26" spans="1:11">
      <c r="A26" s="4" t="s">
        <v>951</v>
      </c>
      <c r="G26" s="6" t="n">
        <v>16800000</v>
      </c>
    </row>
    <row r="27" spans="1:11">
      <c r="A27" s="4" t="s">
        <v>953</v>
      </c>
    </row>
    <row r="28" spans="1:11">
      <c r="A28" s="3" t="s">
        <v>938</v>
      </c>
    </row>
    <row r="29" spans="1:11">
      <c r="A29" s="4" t="s">
        <v>219</v>
      </c>
      <c r="I29" s="6" t="n">
        <v>0</v>
      </c>
    </row>
  </sheetData>
  <mergeCells count="3">
    <mergeCell ref="A1:A2"/>
    <mergeCell ref="B1:F1"/>
    <mergeCell ref="G1:J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4</v>
      </c>
      <c r="B1" s="2" t="s">
        <v>1</v>
      </c>
    </row>
    <row r="2" spans="1:3">
      <c r="B2" s="2" t="s">
        <v>24</v>
      </c>
      <c r="C2" s="2" t="s">
        <v>25</v>
      </c>
    </row>
    <row r="3" spans="1:3">
      <c r="A3" s="3" t="s">
        <v>955</v>
      </c>
    </row>
    <row r="4" spans="1:3">
      <c r="A4" s="4" t="s">
        <v>829</v>
      </c>
      <c r="B4" s="6" t="n">
        <v>250000</v>
      </c>
      <c r="C4" s="6" t="n">
        <v>0</v>
      </c>
    </row>
    <row r="5" spans="1:3">
      <c r="A5" s="4" t="s">
        <v>956</v>
      </c>
    </row>
    <row r="6" spans="1:3">
      <c r="A6" s="3" t="s">
        <v>955</v>
      </c>
    </row>
    <row r="7" spans="1:3">
      <c r="A7" s="4" t="s">
        <v>957</v>
      </c>
      <c r="B7" s="5" t="n">
        <v>0</v>
      </c>
      <c r="C7" s="5" t="n">
        <v>0</v>
      </c>
    </row>
    <row r="8" spans="1:3">
      <c r="A8" s="4" t="s">
        <v>829</v>
      </c>
      <c r="B8" s="5" t="n">
        <v>250000</v>
      </c>
      <c r="C8" s="5" t="n">
        <v>0</v>
      </c>
    </row>
    <row r="9" spans="1:3">
      <c r="A9" s="4" t="s">
        <v>958</v>
      </c>
      <c r="B9" s="6" t="n">
        <v>250000</v>
      </c>
      <c r="C9"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v>
      </c>
      <c r="B1" s="2" t="s">
        <v>1</v>
      </c>
    </row>
    <row r="2" spans="1:2">
      <c r="B2" s="2" t="s">
        <v>24</v>
      </c>
    </row>
    <row r="3" spans="1:2">
      <c r="A3" s="3" t="s">
        <v>160</v>
      </c>
    </row>
    <row r="4" spans="1:2">
      <c r="A4" s="4" t="s">
        <v>28</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4</v>
      </c>
    </row>
    <row r="3" spans="1:2">
      <c r="A3" s="3" t="s">
        <v>162</v>
      </c>
    </row>
    <row r="4" spans="1:2">
      <c r="A4" s="4" t="s">
        <v>29</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v>
      </c>
      <c r="B1" s="2" t="s">
        <v>1</v>
      </c>
    </row>
    <row r="2" spans="1:2">
      <c r="B2" s="2" t="s">
        <v>24</v>
      </c>
    </row>
    <row r="3" spans="1:2">
      <c r="A3" s="3" t="s">
        <v>164</v>
      </c>
    </row>
    <row r="4" spans="1:2">
      <c r="A4" s="4" t="s">
        <v>3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v>
      </c>
      <c r="B1" s="2" t="s">
        <v>1</v>
      </c>
    </row>
    <row r="2" spans="1:2">
      <c r="B2" s="2" t="s">
        <v>24</v>
      </c>
    </row>
    <row r="3" spans="1:2">
      <c r="A3" s="3" t="s">
        <v>166</v>
      </c>
    </row>
    <row r="4" spans="1:2">
      <c r="A4" s="4" t="s">
        <v>34</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v>
      </c>
      <c r="B1" s="2" t="s">
        <v>1</v>
      </c>
    </row>
    <row r="2" spans="1:2">
      <c r="B2" s="2" t="s">
        <v>24</v>
      </c>
    </row>
    <row r="3" spans="1:2">
      <c r="A3" s="3" t="s">
        <v>166</v>
      </c>
    </row>
    <row r="4" spans="1:2">
      <c r="A4" s="4" t="s">
        <v>35</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v>
      </c>
      <c r="B1" s="2" t="s">
        <v>1</v>
      </c>
    </row>
    <row r="2" spans="1:2">
      <c r="B2" s="2" t="s">
        <v>24</v>
      </c>
    </row>
    <row r="3" spans="1:2">
      <c r="A3" s="3" t="s">
        <v>169</v>
      </c>
    </row>
    <row r="4" spans="1:2">
      <c r="A4" s="4" t="s">
        <v>36</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v>
      </c>
      <c r="B1" s="2" t="s">
        <v>1</v>
      </c>
    </row>
    <row r="2" spans="1:2">
      <c r="B2" s="2" t="s">
        <v>24</v>
      </c>
    </row>
    <row r="3" spans="1:2">
      <c r="A3" s="3" t="s">
        <v>160</v>
      </c>
    </row>
    <row r="4" spans="1:2">
      <c r="A4" s="4" t="s">
        <v>40</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v>
      </c>
      <c r="B1" s="2" t="s">
        <v>24</v>
      </c>
      <c r="C1" s="2" t="s">
        <v>25</v>
      </c>
    </row>
    <row r="2" spans="1:3">
      <c r="A2" s="3" t="s">
        <v>26</v>
      </c>
    </row>
    <row r="3" spans="1:3">
      <c r="A3" s="4" t="s">
        <v>27</v>
      </c>
      <c r="B3" s="6" t="n">
        <v>147792</v>
      </c>
      <c r="C3" s="6" t="n">
        <v>192235</v>
      </c>
    </row>
    <row r="4" spans="1:3">
      <c r="A4" s="4" t="s">
        <v>28</v>
      </c>
      <c r="B4" s="5" t="n">
        <v>49316</v>
      </c>
      <c r="C4" s="5" t="n">
        <v>38524</v>
      </c>
    </row>
    <row r="5" spans="1:3">
      <c r="A5" s="4" t="s">
        <v>29</v>
      </c>
      <c r="B5" s="5" t="n">
        <v>30098</v>
      </c>
      <c r="C5" s="5" t="n">
        <v>29311</v>
      </c>
    </row>
    <row r="6" spans="1:3">
      <c r="A6" s="4" t="s">
        <v>30</v>
      </c>
      <c r="B6" s="5" t="n">
        <v>2320</v>
      </c>
      <c r="C6" s="5" t="n">
        <v>1523</v>
      </c>
    </row>
    <row r="7" spans="1:3">
      <c r="A7" s="4" t="s">
        <v>31</v>
      </c>
      <c r="B7" s="5" t="n">
        <v>229526</v>
      </c>
      <c r="C7" s="5" t="n">
        <v>261593</v>
      </c>
    </row>
    <row r="8" spans="1:3">
      <c r="A8" s="3" t="s">
        <v>32</v>
      </c>
    </row>
    <row r="9" spans="1:3">
      <c r="A9" s="4" t="s">
        <v>33</v>
      </c>
      <c r="B9" s="5" t="n">
        <v>42836</v>
      </c>
      <c r="C9" s="5" t="n">
        <v>21620</v>
      </c>
    </row>
    <row r="10" spans="1:3">
      <c r="A10" s="4" t="s">
        <v>34</v>
      </c>
      <c r="B10" s="5" t="n">
        <v>5687</v>
      </c>
      <c r="C10" s="5" t="n">
        <v>8285</v>
      </c>
    </row>
    <row r="11" spans="1:3">
      <c r="A11" s="4" t="s">
        <v>35</v>
      </c>
      <c r="B11" s="5" t="n">
        <v>40287</v>
      </c>
      <c r="C11" s="5" t="n">
        <v>40287</v>
      </c>
    </row>
    <row r="12" spans="1:3">
      <c r="A12" s="4" t="s">
        <v>36</v>
      </c>
      <c r="B12" s="5" t="n">
        <v>21647</v>
      </c>
      <c r="C12" s="5" t="n">
        <v>13994</v>
      </c>
    </row>
    <row r="13" spans="1:3">
      <c r="A13" s="4" t="s">
        <v>37</v>
      </c>
      <c r="B13" s="5" t="n">
        <v>336</v>
      </c>
      <c r="C13" s="5" t="n">
        <v>321</v>
      </c>
    </row>
    <row r="14" spans="1:3">
      <c r="A14" s="4" t="s">
        <v>38</v>
      </c>
      <c r="B14" s="5" t="n">
        <v>340319</v>
      </c>
      <c r="C14" s="5" t="n">
        <v>346100</v>
      </c>
    </row>
    <row r="15" spans="1:3">
      <c r="A15" s="3" t="s">
        <v>39</v>
      </c>
    </row>
    <row r="16" spans="1:3">
      <c r="A16" s="4" t="s">
        <v>40</v>
      </c>
      <c r="B16" s="5" t="n">
        <v>31427</v>
      </c>
      <c r="C16" s="5" t="n">
        <v>21154</v>
      </c>
    </row>
    <row r="17" spans="1:3">
      <c r="A17" s="4" t="s">
        <v>41</v>
      </c>
      <c r="B17" s="5" t="n">
        <v>20156</v>
      </c>
      <c r="C17" s="5" t="n">
        <v>16681</v>
      </c>
    </row>
    <row r="18" spans="1:3">
      <c r="A18" s="4" t="s">
        <v>42</v>
      </c>
      <c r="B18" s="5" t="n">
        <v>10488</v>
      </c>
      <c r="C18" s="5" t="n">
        <v>9243</v>
      </c>
    </row>
    <row r="19" spans="1:3">
      <c r="A19" s="4" t="s">
        <v>43</v>
      </c>
      <c r="B19" s="5" t="n">
        <v>2445</v>
      </c>
    </row>
    <row r="20" spans="1:3">
      <c r="A20" s="4" t="s">
        <v>43</v>
      </c>
      <c r="C20" s="5" t="n">
        <v>631</v>
      </c>
    </row>
    <row r="21" spans="1:3">
      <c r="A21" s="4" t="s">
        <v>44</v>
      </c>
      <c r="B21" s="5" t="n">
        <v>64516</v>
      </c>
      <c r="C21" s="5" t="n">
        <v>47709</v>
      </c>
    </row>
    <row r="22" spans="1:3">
      <c r="A22" s="3" t="s">
        <v>45</v>
      </c>
    </row>
    <row r="23" spans="1:3">
      <c r="A23" s="4" t="s">
        <v>46</v>
      </c>
      <c r="B23" s="5" t="n">
        <v>17306</v>
      </c>
    </row>
    <row r="24" spans="1:3">
      <c r="A24" s="4" t="s">
        <v>46</v>
      </c>
      <c r="C24" s="5" t="n">
        <v>5064</v>
      </c>
    </row>
    <row r="25" spans="1:3">
      <c r="A25" s="4" t="s">
        <v>47</v>
      </c>
      <c r="B25" s="5" t="n">
        <v>2150</v>
      </c>
      <c r="C25" s="5" t="n">
        <v>2566</v>
      </c>
    </row>
    <row r="26" spans="1:3">
      <c r="A26" s="4" t="s">
        <v>48</v>
      </c>
      <c r="B26" s="5" t="n">
        <v>1688</v>
      </c>
      <c r="C26" s="5" t="n">
        <v>3862</v>
      </c>
    </row>
    <row r="27" spans="1:3">
      <c r="A27" s="4" t="s">
        <v>49</v>
      </c>
      <c r="B27" s="5" t="n">
        <v>4396</v>
      </c>
      <c r="C27" s="5" t="n">
        <v>4299</v>
      </c>
    </row>
    <row r="28" spans="1:3">
      <c r="A28" s="4" t="s">
        <v>50</v>
      </c>
      <c r="B28" s="5" t="n">
        <v>90056</v>
      </c>
      <c r="C28" s="5" t="n">
        <v>63500</v>
      </c>
    </row>
    <row r="29" spans="1:3">
      <c r="A29" s="3" t="s">
        <v>51</v>
      </c>
    </row>
    <row r="30" spans="1:3">
      <c r="A30" s="4" t="s">
        <v>52</v>
      </c>
      <c r="B30" s="5" t="n">
        <v>1182660</v>
      </c>
      <c r="C30" s="5" t="n">
        <v>1174889</v>
      </c>
    </row>
    <row r="31" spans="1:3">
      <c r="A31" s="4" t="s">
        <v>53</v>
      </c>
      <c r="B31" s="5" t="n">
        <v>290640</v>
      </c>
      <c r="C31" s="5" t="n">
        <v>291260</v>
      </c>
    </row>
    <row r="32" spans="1:3">
      <c r="A32" s="4" t="s">
        <v>54</v>
      </c>
      <c r="B32" s="5" t="n">
        <v>-1223850</v>
      </c>
      <c r="C32" s="5" t="n">
        <v>-1184400</v>
      </c>
    </row>
    <row r="33" spans="1:3">
      <c r="A33" s="4" t="s">
        <v>55</v>
      </c>
      <c r="B33" s="5" t="n">
        <v>813</v>
      </c>
      <c r="C33" s="5" t="n">
        <v>851</v>
      </c>
    </row>
    <row r="34" spans="1:3">
      <c r="A34" s="4" t="s">
        <v>56</v>
      </c>
      <c r="B34" s="5" t="n">
        <v>250263</v>
      </c>
      <c r="C34" s="5" t="n">
        <v>282600</v>
      </c>
    </row>
    <row r="35" spans="1:3">
      <c r="A35" s="4" t="s">
        <v>57</v>
      </c>
      <c r="B35" s="6" t="n">
        <v>340319</v>
      </c>
      <c r="C35" s="6" t="n">
        <v>346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v>
      </c>
      <c r="B1" s="2" t="s">
        <v>1</v>
      </c>
    </row>
    <row r="2" spans="1:2">
      <c r="B2" s="2" t="s">
        <v>24</v>
      </c>
    </row>
    <row r="3" spans="1:2">
      <c r="A3" s="3" t="s">
        <v>160</v>
      </c>
    </row>
    <row r="4" spans="1:2">
      <c r="A4" s="4" t="s">
        <v>41</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4</v>
      </c>
    </row>
    <row r="3" spans="1:2">
      <c r="A3" s="3" t="s">
        <v>16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v>
      </c>
      <c r="B1" s="2" t="s">
        <v>1</v>
      </c>
    </row>
    <row r="2" spans="1:2">
      <c r="B2" s="2" t="s">
        <v>24</v>
      </c>
    </row>
    <row r="3" spans="1:2">
      <c r="A3" s="3" t="s">
        <v>181</v>
      </c>
    </row>
    <row r="4" spans="1:2">
      <c r="A4" s="4" t="s">
        <v>49</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4</v>
      </c>
    </row>
    <row r="3" spans="1:2">
      <c r="A3" s="3" t="s">
        <v>190</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4</v>
      </c>
    </row>
    <row r="3" spans="1:2">
      <c r="A3" s="3" t="s">
        <v>190</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4</v>
      </c>
    </row>
    <row r="3" spans="1:2">
      <c r="A3" s="3" t="s">
        <v>190</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4</v>
      </c>
      <c r="C2" s="2" t="s">
        <v>25</v>
      </c>
    </row>
    <row r="3" spans="1:3">
      <c r="A3" s="3" t="s">
        <v>59</v>
      </c>
    </row>
    <row r="4" spans="1:3">
      <c r="A4" s="4" t="s">
        <v>60</v>
      </c>
      <c r="B4" s="6" t="n">
        <v>106327</v>
      </c>
      <c r="C4" s="6" t="n">
        <v>96586</v>
      </c>
    </row>
    <row r="5" spans="1:3">
      <c r="A5" s="4" t="s">
        <v>61</v>
      </c>
      <c r="B5" s="5" t="n">
        <v>83732</v>
      </c>
      <c r="C5" s="5" t="n">
        <v>66912</v>
      </c>
    </row>
    <row r="6" spans="1:3">
      <c r="A6" s="4" t="s">
        <v>62</v>
      </c>
      <c r="B6" s="5" t="n">
        <v>22595</v>
      </c>
      <c r="C6" s="5" t="n">
        <v>29674</v>
      </c>
    </row>
    <row r="7" spans="1:3">
      <c r="A7" s="3" t="s">
        <v>63</v>
      </c>
    </row>
    <row r="8" spans="1:3">
      <c r="A8" s="4" t="s">
        <v>64</v>
      </c>
      <c r="B8" s="5" t="n">
        <v>26928</v>
      </c>
      <c r="C8" s="5" t="n">
        <v>27039</v>
      </c>
    </row>
    <row r="9" spans="1:3">
      <c r="A9" s="4" t="s">
        <v>65</v>
      </c>
      <c r="B9" s="5" t="n">
        <v>13212</v>
      </c>
      <c r="C9" s="5" t="n">
        <v>14760</v>
      </c>
    </row>
    <row r="10" spans="1:3">
      <c r="A10" s="4" t="s">
        <v>66</v>
      </c>
      <c r="B10" s="5" t="n">
        <v>7915</v>
      </c>
      <c r="C10" s="5" t="n">
        <v>8068</v>
      </c>
    </row>
    <row r="11" spans="1:3">
      <c r="A11" s="4" t="s">
        <v>67</v>
      </c>
      <c r="B11" s="5" t="n">
        <v>1933</v>
      </c>
      <c r="C11" s="5" t="n">
        <v>605</v>
      </c>
    </row>
    <row r="12" spans="1:3">
      <c r="A12" s="4" t="s">
        <v>68</v>
      </c>
      <c r="B12" s="5" t="n">
        <v>49988</v>
      </c>
      <c r="C12" s="5" t="n">
        <v>50472</v>
      </c>
    </row>
    <row r="13" spans="1:3">
      <c r="A13" s="4" t="s">
        <v>69</v>
      </c>
      <c r="B13" s="5" t="n">
        <v>-27393</v>
      </c>
      <c r="C13" s="5" t="n">
        <v>-20798</v>
      </c>
    </row>
    <row r="14" spans="1:3">
      <c r="A14" s="4" t="s">
        <v>70</v>
      </c>
      <c r="B14" s="5" t="n">
        <v>2851</v>
      </c>
      <c r="C14" s="5" t="n">
        <v>-449</v>
      </c>
    </row>
    <row r="15" spans="1:3">
      <c r="A15" s="4" t="s">
        <v>71</v>
      </c>
      <c r="B15" s="5" t="n">
        <v>-1434</v>
      </c>
      <c r="C15" s="5" t="n">
        <v>-503</v>
      </c>
    </row>
    <row r="16" spans="1:3">
      <c r="A16" s="4" t="s">
        <v>72</v>
      </c>
      <c r="B16" s="5" t="n">
        <v>1417</v>
      </c>
      <c r="C16" s="5" t="n">
        <v>-952</v>
      </c>
    </row>
    <row r="17" spans="1:3">
      <c r="A17" s="4" t="s">
        <v>73</v>
      </c>
      <c r="B17" s="5" t="n">
        <v>-1995</v>
      </c>
      <c r="C17" s="5" t="n">
        <v>-4049</v>
      </c>
    </row>
    <row r="18" spans="1:3">
      <c r="A18" s="4" t="s">
        <v>74</v>
      </c>
      <c r="B18" s="5" t="n">
        <v>-11059</v>
      </c>
      <c r="C18" s="5" t="n">
        <v>-1154</v>
      </c>
    </row>
    <row r="19" spans="1:3">
      <c r="A19" s="4" t="s">
        <v>75</v>
      </c>
      <c r="B19" s="5" t="n">
        <v>-39030</v>
      </c>
      <c r="C19" s="5" t="n">
        <v>-26953</v>
      </c>
    </row>
    <row r="20" spans="1:3">
      <c r="A20" s="4" t="s">
        <v>76</v>
      </c>
      <c r="B20" s="5" t="n">
        <v>-20</v>
      </c>
      <c r="C20" s="5" t="n">
        <v>-370</v>
      </c>
    </row>
    <row r="21" spans="1:3">
      <c r="A21" s="4" t="s">
        <v>77</v>
      </c>
      <c r="B21" s="5" t="n">
        <v>-39050</v>
      </c>
      <c r="C21" s="5" t="n">
        <v>-27323</v>
      </c>
    </row>
    <row r="22" spans="1:3">
      <c r="A22" s="3" t="s">
        <v>78</v>
      </c>
    </row>
    <row r="23" spans="1:3">
      <c r="A23" s="4" t="s">
        <v>79</v>
      </c>
      <c r="B23" s="5" t="n">
        <v>-400</v>
      </c>
      <c r="C23" s="5" t="n">
        <v>305</v>
      </c>
    </row>
    <row r="24" spans="1:3">
      <c r="A24" s="4" t="s">
        <v>80</v>
      </c>
      <c r="B24" s="5" t="n">
        <v>-400</v>
      </c>
      <c r="C24" s="5" t="n">
        <v>305</v>
      </c>
    </row>
    <row r="25" spans="1:3">
      <c r="A25" s="3" t="s">
        <v>81</v>
      </c>
    </row>
    <row r="26" spans="1:3">
      <c r="A26" s="4" t="s">
        <v>82</v>
      </c>
      <c r="B26" s="5" t="n">
        <v>-38</v>
      </c>
      <c r="C26" s="5" t="n">
        <v>647</v>
      </c>
    </row>
    <row r="27" spans="1:3">
      <c r="A27" s="4" t="s">
        <v>83</v>
      </c>
      <c r="B27" s="5" t="n">
        <v>-38</v>
      </c>
      <c r="C27" s="5" t="n">
        <v>647</v>
      </c>
    </row>
    <row r="28" spans="1:3">
      <c r="A28" s="4" t="s">
        <v>84</v>
      </c>
      <c r="B28" s="5" t="n">
        <v>-438</v>
      </c>
      <c r="C28" s="5" t="n">
        <v>952</v>
      </c>
    </row>
    <row r="29" spans="1:3">
      <c r="A29" s="4" t="s">
        <v>85</v>
      </c>
      <c r="B29" s="6" t="n">
        <v>-39488</v>
      </c>
      <c r="C29" s="6" t="n">
        <v>-26371</v>
      </c>
    </row>
    <row r="30" spans="1:3">
      <c r="A30" s="3" t="s">
        <v>86</v>
      </c>
    </row>
    <row r="31" spans="1:3">
      <c r="A31" s="4" t="s">
        <v>87</v>
      </c>
      <c r="B31" s="7" t="n">
        <v>-0.17</v>
      </c>
      <c r="C31" s="7" t="n">
        <v>-0.15</v>
      </c>
    </row>
    <row r="32" spans="1:3">
      <c r="A32" s="4" t="s">
        <v>88</v>
      </c>
      <c r="B32" s="5" t="n">
        <v>232820675</v>
      </c>
      <c r="C32" s="5" t="n">
        <v>1858365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73</v>
      </c>
      <c r="B1" s="2" t="s">
        <v>1</v>
      </c>
    </row>
    <row r="2" spans="1:2">
      <c r="B2" s="2" t="s">
        <v>24</v>
      </c>
    </row>
    <row r="3" spans="1:2">
      <c r="A3" s="3" t="s">
        <v>198</v>
      </c>
    </row>
    <row r="4" spans="1:2">
      <c r="A4" s="4" t="s">
        <v>73</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4</v>
      </c>
    </row>
    <row r="3" spans="1:2">
      <c r="A3" s="3" t="s">
        <v>172</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4</v>
      </c>
    </row>
    <row r="3" spans="1:2">
      <c r="A3" s="3" t="s">
        <v>148</v>
      </c>
    </row>
    <row r="4" spans="1:2">
      <c r="A4" s="4" t="s">
        <v>215</v>
      </c>
      <c r="B4" s="4" t="s">
        <v>216</v>
      </c>
    </row>
    <row r="5" spans="1:2">
      <c r="A5" s="4" t="s">
        <v>217</v>
      </c>
      <c r="B5" s="4" t="s">
        <v>218</v>
      </c>
    </row>
    <row r="6" spans="1:2">
      <c r="A6" s="4" t="s">
        <v>219</v>
      </c>
      <c r="B6" s="4" t="s">
        <v>220</v>
      </c>
    </row>
    <row r="7" spans="1:2">
      <c r="A7" s="4" t="s">
        <v>221</v>
      </c>
      <c r="B7" s="4" t="s">
        <v>222</v>
      </c>
    </row>
    <row r="8" spans="1:2">
      <c r="A8" s="4" t="s">
        <v>52</v>
      </c>
      <c r="B8" s="4" t="s">
        <v>223</v>
      </c>
    </row>
    <row r="9" spans="1:2">
      <c r="A9" s="4" t="s">
        <v>29</v>
      </c>
      <c r="B9" s="4" t="s">
        <v>224</v>
      </c>
    </row>
    <row r="10" spans="1:2">
      <c r="A10" s="4" t="s">
        <v>33</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196</v>
      </c>
      <c r="B17" s="4" t="s">
        <v>238</v>
      </c>
    </row>
    <row r="18" spans="1:2">
      <c r="A18" s="4" t="s">
        <v>200</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4</v>
      </c>
    </row>
    <row r="3" spans="1:2">
      <c r="A3" s="3" t="s">
        <v>14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4</v>
      </c>
    </row>
    <row r="3" spans="1:2">
      <c r="A3" s="3" t="s">
        <v>14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4</v>
      </c>
    </row>
    <row r="3" spans="1:2">
      <c r="A3" s="3" t="s">
        <v>16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52"/>
    <col customWidth="1" max="2" min="2" width="14"/>
    <col customWidth="1" max="3" min="3" width="27"/>
    <col customWidth="1" max="4" min="4" width="27"/>
    <col customWidth="1" max="5" min="5" width="27"/>
    <col customWidth="1" max="6" min="6" width="32"/>
    <col customWidth="1" max="7" min="7" width="12"/>
    <col customWidth="1" max="8" min="8" width="31"/>
    <col customWidth="1" max="9" min="9" width="31"/>
    <col customWidth="1" max="10" min="10" width="18"/>
    <col customWidth="1" max="11" min="11" width="31"/>
    <col customWidth="1" max="12" min="12" width="31"/>
    <col customWidth="1" max="13" min="13" width="16"/>
    <col customWidth="1" max="14" min="14" width="35"/>
  </cols>
  <sheetData>
    <row r="1" spans="1:14">
      <c r="A1" s="1" t="s">
        <v>89</v>
      </c>
      <c r="B1" s="2" t="s">
        <v>90</v>
      </c>
      <c r="C1" s="2" t="s">
        <v>91</v>
      </c>
      <c r="D1" s="2" t="s">
        <v>92</v>
      </c>
      <c r="E1" s="2" t="s">
        <v>93</v>
      </c>
      <c r="F1" s="2" t="s">
        <v>94</v>
      </c>
      <c r="G1" s="2" t="s">
        <v>95</v>
      </c>
      <c r="H1" s="2" t="s">
        <v>96</v>
      </c>
      <c r="I1" s="2" t="s">
        <v>97</v>
      </c>
      <c r="J1" s="2" t="s">
        <v>98</v>
      </c>
      <c r="K1" s="2" t="s">
        <v>99</v>
      </c>
      <c r="L1" s="2" t="s">
        <v>100</v>
      </c>
      <c r="M1" s="2" t="s">
        <v>101</v>
      </c>
      <c r="N1" s="2" t="s">
        <v>102</v>
      </c>
    </row>
    <row r="2" spans="1:14">
      <c r="A2" s="4" t="s">
        <v>103</v>
      </c>
      <c r="C2" s="5" t="n">
        <v>178062667</v>
      </c>
    </row>
    <row r="3" spans="1:14">
      <c r="A3" s="4" t="s">
        <v>104</v>
      </c>
      <c r="B3" s="6" t="n">
        <v>119855000</v>
      </c>
      <c r="C3" s="6" t="n">
        <v>986497000</v>
      </c>
      <c r="D3" s="6" t="n">
        <v>290536000</v>
      </c>
      <c r="E3" s="6" t="n">
        <v>-1157382000</v>
      </c>
      <c r="F3" s="6" t="n">
        <v>204000</v>
      </c>
    </row>
    <row r="4" spans="1:14">
      <c r="A4" s="4" t="s">
        <v>103</v>
      </c>
      <c r="C4" s="5" t="n">
        <v>231891643</v>
      </c>
    </row>
    <row r="5" spans="1:14">
      <c r="A5" s="4" t="s">
        <v>77</v>
      </c>
      <c r="B5" s="5" t="n">
        <v>-27323000</v>
      </c>
      <c r="E5" s="5" t="n">
        <v>-27323000</v>
      </c>
    </row>
    <row r="6" spans="1:14">
      <c r="A6" s="4" t="s">
        <v>105</v>
      </c>
      <c r="C6" s="5" t="n">
        <v>51831659</v>
      </c>
    </row>
    <row r="7" spans="1:14">
      <c r="A7" s="4" t="s">
        <v>106</v>
      </c>
      <c r="B7" s="6" t="n">
        <v>183672000</v>
      </c>
      <c r="C7" s="6" t="n">
        <v>183672000</v>
      </c>
    </row>
    <row r="8" spans="1:14">
      <c r="A8" s="4" t="s">
        <v>107</v>
      </c>
      <c r="B8" s="5" t="n">
        <v>945022</v>
      </c>
      <c r="C8" s="5" t="n">
        <v>945022</v>
      </c>
      <c r="H8" s="5" t="n">
        <v>154752</v>
      </c>
      <c r="J8" s="5" t="n">
        <v>149980</v>
      </c>
      <c r="K8" s="5" t="n">
        <v>149980</v>
      </c>
      <c r="N8" s="5" t="n">
        <v>747563</v>
      </c>
    </row>
    <row r="9" spans="1:14">
      <c r="A9" s="4" t="s">
        <v>108</v>
      </c>
      <c r="B9" s="6" t="n">
        <v>1628000</v>
      </c>
      <c r="C9" s="6" t="n">
        <v>2592000</v>
      </c>
      <c r="D9" s="5" t="n">
        <v>-964000</v>
      </c>
      <c r="G9" s="6" t="n">
        <v>-436000</v>
      </c>
      <c r="H9" s="6" t="n">
        <v>356000</v>
      </c>
      <c r="I9" s="6" t="n">
        <v>-792000</v>
      </c>
      <c r="J9" s="6" t="n">
        <v>-464000</v>
      </c>
      <c r="K9" s="6" t="n">
        <v>338000</v>
      </c>
      <c r="L9" s="6" t="n">
        <v>-802000</v>
      </c>
      <c r="M9" s="6" t="n">
        <v>1434000</v>
      </c>
      <c r="N9" s="6" t="n">
        <v>1434000</v>
      </c>
    </row>
    <row r="10" spans="1:14">
      <c r="A10" s="4" t="s">
        <v>109</v>
      </c>
      <c r="B10" s="5" t="n">
        <v>3282000</v>
      </c>
      <c r="D10" s="5" t="n">
        <v>3282000</v>
      </c>
      <c r="G10" s="5" t="n">
        <v>436000</v>
      </c>
      <c r="J10" s="6" t="n">
        <v>464000</v>
      </c>
    </row>
    <row r="11" spans="1:14">
      <c r="A11" s="3" t="s">
        <v>110</v>
      </c>
    </row>
    <row r="12" spans="1:14">
      <c r="A12" s="4" t="s">
        <v>111</v>
      </c>
      <c r="B12" s="5" t="n">
        <v>305000</v>
      </c>
      <c r="E12" s="5" t="n">
        <v>305000</v>
      </c>
    </row>
    <row r="13" spans="1:14">
      <c r="A13" s="4" t="s">
        <v>112</v>
      </c>
      <c r="B13" s="5" t="n">
        <v>647000</v>
      </c>
      <c r="F13" s="5" t="n">
        <v>647000</v>
      </c>
    </row>
    <row r="14" spans="1:14">
      <c r="A14" s="4" t="s">
        <v>113</v>
      </c>
      <c r="B14" s="5" t="n">
        <v>282600000</v>
      </c>
      <c r="C14" s="6" t="n">
        <v>1174889000</v>
      </c>
      <c r="D14" s="5" t="n">
        <v>291260000</v>
      </c>
      <c r="E14" s="5" t="n">
        <v>-1184400000</v>
      </c>
      <c r="F14" s="5" t="n">
        <v>851000</v>
      </c>
    </row>
    <row r="15" spans="1:14">
      <c r="A15" s="4" t="s">
        <v>114</v>
      </c>
      <c r="C15" s="5" t="n">
        <v>231891643</v>
      </c>
    </row>
    <row r="16" spans="1:14">
      <c r="A16" s="4" t="s">
        <v>103</v>
      </c>
      <c r="C16" s="5" t="n">
        <v>231891643</v>
      </c>
    </row>
    <row r="17" spans="1:14">
      <c r="A17" s="4" t="s">
        <v>103</v>
      </c>
      <c r="C17" s="5" t="n">
        <v>234514326</v>
      </c>
    </row>
    <row r="18" spans="1:14">
      <c r="A18" s="4" t="s">
        <v>77</v>
      </c>
      <c r="B18" s="6" t="n">
        <v>-39050000</v>
      </c>
      <c r="E18" s="5" t="n">
        <v>-39050000</v>
      </c>
    </row>
    <row r="19" spans="1:14">
      <c r="A19" s="4" t="s">
        <v>107</v>
      </c>
      <c r="B19" s="5" t="n">
        <v>2234997</v>
      </c>
      <c r="C19" s="5" t="n">
        <v>2234997</v>
      </c>
      <c r="J19" s="5" t="n">
        <v>387686</v>
      </c>
      <c r="K19" s="5" t="n">
        <v>387686</v>
      </c>
    </row>
    <row r="20" spans="1:14">
      <c r="A20" s="4" t="s">
        <v>108</v>
      </c>
      <c r="B20" s="6" t="n">
        <v>4624000</v>
      </c>
      <c r="C20" s="6" t="n">
        <v>7223000</v>
      </c>
      <c r="D20" s="5" t="n">
        <v>-2599000</v>
      </c>
      <c r="J20" s="6" t="n">
        <v>-1034000</v>
      </c>
      <c r="K20" s="6" t="n">
        <v>548000</v>
      </c>
      <c r="L20" s="6" t="n">
        <v>-1582000</v>
      </c>
    </row>
    <row r="21" spans="1:14">
      <c r="A21" s="4" t="s">
        <v>109</v>
      </c>
      <c r="B21" s="5" t="n">
        <v>3561000</v>
      </c>
      <c r="D21" s="5" t="n">
        <v>3561000</v>
      </c>
      <c r="G21" s="6" t="n">
        <v>0</v>
      </c>
      <c r="J21" s="6" t="n">
        <v>1034000</v>
      </c>
    </row>
    <row r="22" spans="1:14">
      <c r="A22" s="3" t="s">
        <v>110</v>
      </c>
    </row>
    <row r="23" spans="1:14">
      <c r="A23" s="4" t="s">
        <v>111</v>
      </c>
      <c r="B23" s="5" t="n">
        <v>-400000</v>
      </c>
      <c r="E23" s="5" t="n">
        <v>-400000</v>
      </c>
    </row>
    <row r="24" spans="1:14">
      <c r="A24" s="4" t="s">
        <v>112</v>
      </c>
      <c r="B24" s="5" t="n">
        <v>-38000</v>
      </c>
      <c r="F24" s="5" t="n">
        <v>-38000</v>
      </c>
    </row>
    <row r="25" spans="1:14">
      <c r="A25" s="4" t="s">
        <v>115</v>
      </c>
      <c r="B25" s="6" t="n">
        <v>250263000</v>
      </c>
      <c r="C25" s="6" t="n">
        <v>1182660000</v>
      </c>
      <c r="D25" s="6" t="n">
        <v>290640000</v>
      </c>
      <c r="E25" s="6" t="n">
        <v>-1223850000</v>
      </c>
      <c r="F25" s="6" t="n">
        <v>813000</v>
      </c>
    </row>
    <row r="26" spans="1:14">
      <c r="A26" s="4" t="s">
        <v>116</v>
      </c>
      <c r="C26" s="5" t="n">
        <v>234514326</v>
      </c>
    </row>
    <row r="27" spans="1:14">
      <c r="A27" s="4" t="s">
        <v>103</v>
      </c>
      <c r="C27" s="5" t="n">
        <v>2345143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4</v>
      </c>
    </row>
    <row r="3" spans="1:2">
      <c r="A3" s="3" t="s">
        <v>162</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4</v>
      </c>
    </row>
    <row r="3" spans="1:2">
      <c r="A3" s="3" t="s">
        <v>164</v>
      </c>
    </row>
    <row r="4" spans="1:2">
      <c r="A4" s="4" t="s">
        <v>258</v>
      </c>
      <c r="B4" s="4" t="s">
        <v>259</v>
      </c>
    </row>
    <row r="5" spans="1:2">
      <c r="A5" s="4" t="s">
        <v>262</v>
      </c>
      <c r="B5"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4</v>
      </c>
    </row>
    <row r="3" spans="1:2">
      <c r="A3" s="3" t="s">
        <v>16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4</v>
      </c>
    </row>
    <row r="3" spans="1:2">
      <c r="A3" s="3" t="s">
        <v>169</v>
      </c>
    </row>
    <row r="4" spans="1:2">
      <c r="A4" s="4" t="s">
        <v>281</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4</v>
      </c>
    </row>
    <row r="3" spans="1:2">
      <c r="A3" s="3" t="s">
        <v>160</v>
      </c>
    </row>
    <row r="4" spans="1:2">
      <c r="A4" s="4" t="s">
        <v>284</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4</v>
      </c>
    </row>
    <row r="3" spans="1:2">
      <c r="A3" s="3" t="s">
        <v>160</v>
      </c>
    </row>
    <row r="4" spans="1:2">
      <c r="A4" s="4" t="s">
        <v>287</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4</v>
      </c>
    </row>
    <row r="3" spans="1:2">
      <c r="A3" s="3" t="s">
        <v>160</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4</v>
      </c>
    </row>
    <row r="3" spans="1:2">
      <c r="A3" s="3" t="s">
        <v>179</v>
      </c>
    </row>
    <row r="4" spans="1:2">
      <c r="A4" s="4" t="s">
        <v>292</v>
      </c>
      <c r="B4" s="4" t="s">
        <v>293</v>
      </c>
    </row>
    <row r="5" spans="1:2">
      <c r="A5" s="4" t="s">
        <v>294</v>
      </c>
      <c r="B5" s="4" t="s">
        <v>295</v>
      </c>
    </row>
    <row r="6" spans="1:2">
      <c r="A6" s="4" t="s">
        <v>253</v>
      </c>
      <c r="B6" s="4" t="s">
        <v>2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4</v>
      </c>
    </row>
    <row r="3" spans="1:2">
      <c r="A3" s="3" t="s">
        <v>18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4</v>
      </c>
    </row>
    <row r="3" spans="1:2">
      <c r="A3" s="3" t="s">
        <v>18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7</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7</v>
      </c>
      <c r="B1" s="2" t="s">
        <v>1</v>
      </c>
    </row>
    <row r="2" spans="1:3">
      <c r="B2" s="2" t="s">
        <v>24</v>
      </c>
      <c r="C2" s="2" t="s">
        <v>25</v>
      </c>
    </row>
    <row r="3" spans="1:3">
      <c r="A3" s="3" t="s">
        <v>118</v>
      </c>
    </row>
    <row r="4" spans="1:3">
      <c r="A4" s="4" t="s">
        <v>119</v>
      </c>
      <c r="B4" s="6" t="n">
        <v>-39050</v>
      </c>
      <c r="C4" s="6" t="n">
        <v>-27323</v>
      </c>
    </row>
    <row r="5" spans="1:3">
      <c r="A5" s="3" t="s">
        <v>120</v>
      </c>
    </row>
    <row r="6" spans="1:3">
      <c r="A6" s="4" t="s">
        <v>121</v>
      </c>
      <c r="B6" s="5" t="n">
        <v>7514</v>
      </c>
      <c r="C6" s="5" t="n">
        <v>5015</v>
      </c>
    </row>
    <row r="7" spans="1:3">
      <c r="A7" s="4" t="s">
        <v>122</v>
      </c>
      <c r="B7" s="5" t="n">
        <v>1787</v>
      </c>
      <c r="C7" s="5" t="n">
        <v>98</v>
      </c>
    </row>
    <row r="8" spans="1:3">
      <c r="A8" s="4" t="s">
        <v>123</v>
      </c>
      <c r="B8" s="5" t="n">
        <v>-805</v>
      </c>
      <c r="C8" s="5" t="n">
        <v>570</v>
      </c>
    </row>
    <row r="9" spans="1:3">
      <c r="A9" s="4" t="s">
        <v>74</v>
      </c>
      <c r="B9" s="5" t="n">
        <v>11059</v>
      </c>
      <c r="C9" s="5" t="n">
        <v>1154</v>
      </c>
    </row>
    <row r="10" spans="1:3">
      <c r="A10" s="4" t="s">
        <v>73</v>
      </c>
      <c r="B10" s="5" t="n">
        <v>1995</v>
      </c>
      <c r="C10" s="5" t="n">
        <v>4049</v>
      </c>
    </row>
    <row r="11" spans="1:3">
      <c r="A11" s="4" t="s">
        <v>124</v>
      </c>
      <c r="B11" s="5" t="n">
        <v>119</v>
      </c>
      <c r="C11" s="5" t="n">
        <v>-85</v>
      </c>
    </row>
    <row r="12" spans="1:3">
      <c r="A12" s="4" t="s">
        <v>125</v>
      </c>
      <c r="B12" s="5" t="n">
        <v>0</v>
      </c>
      <c r="C12" s="5" t="n">
        <v>-476</v>
      </c>
    </row>
    <row r="13" spans="1:3">
      <c r="A13" s="4" t="s">
        <v>49</v>
      </c>
      <c r="B13" s="5" t="n">
        <v>208</v>
      </c>
      <c r="C13" s="5" t="n">
        <v>226</v>
      </c>
    </row>
    <row r="14" spans="1:3">
      <c r="A14" s="4" t="s">
        <v>126</v>
      </c>
      <c r="B14" s="5" t="n">
        <v>-511</v>
      </c>
      <c r="C14" s="5" t="n">
        <v>-536</v>
      </c>
    </row>
    <row r="15" spans="1:3">
      <c r="A15" s="4" t="s">
        <v>127</v>
      </c>
      <c r="B15" s="5" t="n">
        <v>3561</v>
      </c>
      <c r="C15" s="5" t="n">
        <v>2902</v>
      </c>
    </row>
    <row r="16" spans="1:3">
      <c r="A16" s="4" t="s">
        <v>128</v>
      </c>
      <c r="B16" s="5" t="n">
        <v>-14123</v>
      </c>
      <c r="C16" s="5" t="n">
        <v>-14406</v>
      </c>
    </row>
    <row r="17" spans="1:3">
      <c r="A17" s="3" t="s">
        <v>129</v>
      </c>
    </row>
    <row r="18" spans="1:3">
      <c r="A18" s="4" t="s">
        <v>28</v>
      </c>
      <c r="B18" s="5" t="n">
        <v>-14494</v>
      </c>
      <c r="C18" s="5" t="n">
        <v>-11702</v>
      </c>
    </row>
    <row r="19" spans="1:3">
      <c r="A19" s="4" t="s">
        <v>29</v>
      </c>
      <c r="B19" s="5" t="n">
        <v>-787</v>
      </c>
      <c r="C19" s="5" t="n">
        <v>-12932</v>
      </c>
    </row>
    <row r="20" spans="1:3">
      <c r="A20" s="4" t="s">
        <v>30</v>
      </c>
      <c r="B20" s="5" t="n">
        <v>-812</v>
      </c>
      <c r="C20" s="5" t="n">
        <v>426</v>
      </c>
    </row>
    <row r="21" spans="1:3">
      <c r="A21" s="4" t="s">
        <v>40</v>
      </c>
      <c r="B21" s="5" t="n">
        <v>11083</v>
      </c>
      <c r="C21" s="5" t="n">
        <v>-5573</v>
      </c>
    </row>
    <row r="22" spans="1:3">
      <c r="A22" s="4" t="s">
        <v>41</v>
      </c>
      <c r="B22" s="5" t="n">
        <v>3475</v>
      </c>
      <c r="C22" s="5" t="n">
        <v>8607</v>
      </c>
    </row>
    <row r="23" spans="1:3">
      <c r="A23" s="4" t="s">
        <v>130</v>
      </c>
      <c r="B23" s="5" t="n">
        <v>1428</v>
      </c>
      <c r="C23" s="5" t="n">
        <v>3892</v>
      </c>
    </row>
    <row r="24" spans="1:3">
      <c r="A24" s="4" t="s">
        <v>129</v>
      </c>
      <c r="B24" s="5" t="n">
        <v>-107</v>
      </c>
      <c r="C24" s="5" t="n">
        <v>-17282</v>
      </c>
    </row>
    <row r="25" spans="1:3">
      <c r="A25" s="4" t="s">
        <v>131</v>
      </c>
      <c r="B25" s="5" t="n">
        <v>-14230</v>
      </c>
      <c r="C25" s="5" t="n">
        <v>-31688</v>
      </c>
    </row>
    <row r="26" spans="1:3">
      <c r="A26" s="3" t="s">
        <v>132</v>
      </c>
    </row>
    <row r="27" spans="1:3">
      <c r="A27" s="4" t="s">
        <v>133</v>
      </c>
      <c r="B27" s="5" t="n">
        <v>-13934</v>
      </c>
      <c r="C27" s="5" t="n">
        <v>-9854</v>
      </c>
    </row>
    <row r="28" spans="1:3">
      <c r="A28" s="4" t="s">
        <v>134</v>
      </c>
      <c r="B28" s="5" t="n">
        <v>2137</v>
      </c>
      <c r="C28" s="5" t="n">
        <v>1345</v>
      </c>
    </row>
    <row r="29" spans="1:3">
      <c r="A29" s="4" t="s">
        <v>135</v>
      </c>
      <c r="B29" s="5" t="n">
        <v>-20949</v>
      </c>
      <c r="C29" s="5" t="n">
        <v>-14606</v>
      </c>
    </row>
    <row r="30" spans="1:3">
      <c r="A30" s="4" t="s">
        <v>136</v>
      </c>
      <c r="B30" s="5" t="n">
        <v>-32746</v>
      </c>
      <c r="C30" s="5" t="n">
        <v>-23115</v>
      </c>
    </row>
    <row r="31" spans="1:3">
      <c r="A31" s="3" t="s">
        <v>137</v>
      </c>
    </row>
    <row r="32" spans="1:3">
      <c r="A32" s="4" t="s">
        <v>138</v>
      </c>
      <c r="B32" s="5" t="n">
        <v>-2053</v>
      </c>
    </row>
    <row r="33" spans="1:3">
      <c r="A33" s="4" t="s">
        <v>138</v>
      </c>
      <c r="C33" s="5" t="n">
        <v>-598</v>
      </c>
    </row>
    <row r="34" spans="1:3">
      <c r="A34" s="4" t="s">
        <v>139</v>
      </c>
      <c r="B34" s="5" t="n">
        <v>4624</v>
      </c>
      <c r="C34" s="5" t="n">
        <v>1628</v>
      </c>
    </row>
    <row r="35" spans="1:3">
      <c r="A35" s="4" t="s">
        <v>140</v>
      </c>
      <c r="B35" s="5" t="n">
        <v>0</v>
      </c>
      <c r="C35" s="5" t="n">
        <v>1434</v>
      </c>
    </row>
    <row r="36" spans="1:3">
      <c r="A36" s="4" t="s">
        <v>141</v>
      </c>
      <c r="B36" s="5" t="n">
        <v>0</v>
      </c>
      <c r="C36" s="5" t="n">
        <v>183672</v>
      </c>
    </row>
    <row r="37" spans="1:3">
      <c r="A37" s="4" t="s">
        <v>142</v>
      </c>
      <c r="B37" s="5" t="n">
        <v>2571</v>
      </c>
      <c r="C37" s="5" t="n">
        <v>186136</v>
      </c>
    </row>
    <row r="38" spans="1:3">
      <c r="A38" s="4" t="s">
        <v>143</v>
      </c>
      <c r="B38" s="5" t="n">
        <v>-38</v>
      </c>
      <c r="C38" s="5" t="n">
        <v>647</v>
      </c>
    </row>
    <row r="39" spans="1:3">
      <c r="A39" s="4" t="s">
        <v>144</v>
      </c>
      <c r="B39" s="5" t="n">
        <v>-44443</v>
      </c>
      <c r="C39" s="5" t="n">
        <v>131980</v>
      </c>
    </row>
    <row r="40" spans="1:3">
      <c r="A40" s="4" t="s">
        <v>145</v>
      </c>
      <c r="B40" s="5" t="n">
        <v>192235</v>
      </c>
      <c r="C40" s="5" t="n">
        <v>60255</v>
      </c>
    </row>
    <row r="41" spans="1:3">
      <c r="A41" s="4" t="s">
        <v>146</v>
      </c>
      <c r="B41" s="6" t="n">
        <v>147792</v>
      </c>
      <c r="C41" s="6" t="n">
        <v>1922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4</v>
      </c>
    </row>
    <row r="3" spans="1:2">
      <c r="A3" s="3" t="s">
        <v>190</v>
      </c>
    </row>
    <row r="4" spans="1:2">
      <c r="A4" s="4" t="s">
        <v>324</v>
      </c>
      <c r="B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4</v>
      </c>
    </row>
    <row r="3" spans="1:2">
      <c r="A3" s="3" t="s">
        <v>190</v>
      </c>
    </row>
    <row r="4" spans="1:2">
      <c r="A4" s="4" t="s">
        <v>327</v>
      </c>
      <c r="B4" s="4" t="s">
        <v>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4</v>
      </c>
    </row>
    <row r="3" spans="1:2">
      <c r="A3" s="3" t="s">
        <v>190</v>
      </c>
    </row>
    <row r="4" spans="1:2">
      <c r="A4" s="4" t="s">
        <v>330</v>
      </c>
      <c r="B4" s="4" t="s">
        <v>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4</v>
      </c>
    </row>
    <row r="3" spans="1:2">
      <c r="A3" s="3" t="s">
        <v>190</v>
      </c>
    </row>
    <row r="4" spans="1:2">
      <c r="A4" s="4" t="s">
        <v>333</v>
      </c>
      <c r="B4"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4</v>
      </c>
    </row>
    <row r="3" spans="1:2">
      <c r="A3" s="3" t="s">
        <v>198</v>
      </c>
    </row>
    <row r="4" spans="1:2">
      <c r="A4" s="4" t="s">
        <v>336</v>
      </c>
      <c r="B4" s="4" t="s">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4</v>
      </c>
    </row>
    <row r="3" spans="1:2">
      <c r="A3" s="3" t="s">
        <v>20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4</v>
      </c>
    </row>
    <row r="3" spans="1:2">
      <c r="A3" s="3" t="s">
        <v>204</v>
      </c>
    </row>
    <row r="4" spans="1:2">
      <c r="A4" s="4" t="s">
        <v>346</v>
      </c>
      <c r="B4" s="4" t="s">
        <v>3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4</v>
      </c>
    </row>
    <row r="3" spans="1:2">
      <c r="A3" s="3" t="s">
        <v>207</v>
      </c>
    </row>
    <row r="4" spans="1:2">
      <c r="A4" s="4" t="s">
        <v>349</v>
      </c>
      <c r="B4" s="4" t="s">
        <v>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4</v>
      </c>
    </row>
    <row r="3" spans="1:2">
      <c r="A3" s="3" t="s">
        <v>210</v>
      </c>
    </row>
    <row r="4" spans="1:2">
      <c r="A4" s="4" t="s">
        <v>352</v>
      </c>
      <c r="B4" s="4" t="s">
        <v>3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4</v>
      </c>
    </row>
    <row r="3" spans="1:2">
      <c r="A3" s="3" t="s">
        <v>17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4</v>
      </c>
      <c r="C1" s="2" t="s">
        <v>360</v>
      </c>
      <c r="D1" s="2" t="s">
        <v>25</v>
      </c>
    </row>
    <row r="2" spans="1:4">
      <c r="A2" s="3" t="s">
        <v>361</v>
      </c>
    </row>
    <row r="3" spans="1:4">
      <c r="A3" s="4" t="s">
        <v>362</v>
      </c>
      <c r="C3" s="4" t="s">
        <v>363</v>
      </c>
    </row>
    <row r="4" spans="1:4">
      <c r="A4" s="4" t="s">
        <v>364</v>
      </c>
      <c r="D4" s="6" t="n">
        <v>17770</v>
      </c>
    </row>
    <row r="5" spans="1:4">
      <c r="A5" s="4" t="s">
        <v>365</v>
      </c>
      <c r="C5" s="6" t="n">
        <v>14110</v>
      </c>
    </row>
    <row r="6" spans="1:4">
      <c r="A6" s="4" t="s">
        <v>366</v>
      </c>
      <c r="C6" s="5" t="n">
        <v>5695</v>
      </c>
      <c r="D6" s="6" t="n">
        <v>5695</v>
      </c>
    </row>
    <row r="7" spans="1:4">
      <c r="A7" s="4" t="s">
        <v>367</v>
      </c>
      <c r="C7" s="5" t="n">
        <v>-122</v>
      </c>
    </row>
    <row r="8" spans="1:4">
      <c r="A8" s="4" t="s">
        <v>368</v>
      </c>
      <c r="B8" s="6" t="n">
        <v>19751</v>
      </c>
      <c r="C8" s="5" t="n">
        <v>19683</v>
      </c>
    </row>
    <row r="9" spans="1:4">
      <c r="A9" s="4" t="s">
        <v>369</v>
      </c>
    </row>
    <row r="10" spans="1:4">
      <c r="A10" s="3" t="s">
        <v>361</v>
      </c>
    </row>
    <row r="11" spans="1:4">
      <c r="A11" s="4" t="s">
        <v>368</v>
      </c>
      <c r="C11" s="6" t="n">
        <v>139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4</v>
      </c>
      <c r="C1" s="2" t="s">
        <v>360</v>
      </c>
      <c r="D1" s="2" t="s">
        <v>25</v>
      </c>
    </row>
    <row r="2" spans="1:4">
      <c r="A2" s="3" t="s">
        <v>361</v>
      </c>
    </row>
    <row r="3" spans="1:4">
      <c r="A3" s="4" t="s">
        <v>371</v>
      </c>
      <c r="B3" s="6" t="n">
        <v>15090</v>
      </c>
      <c r="C3" s="6" t="n">
        <v>11434</v>
      </c>
      <c r="D3" s="6" t="n">
        <v>0</v>
      </c>
    </row>
    <row r="4" spans="1:4">
      <c r="A4" s="4" t="s">
        <v>30</v>
      </c>
      <c r="B4" s="5" t="n">
        <v>2320</v>
      </c>
      <c r="D4" s="6" t="n">
        <v>1523</v>
      </c>
    </row>
    <row r="5" spans="1:4">
      <c r="A5" s="4" t="s">
        <v>372</v>
      </c>
      <c r="B5" s="6" t="n">
        <v>-19751</v>
      </c>
      <c r="C5" s="5" t="n">
        <v>-19683</v>
      </c>
    </row>
    <row r="6" spans="1:4">
      <c r="A6" s="4" t="s">
        <v>369</v>
      </c>
    </row>
    <row r="7" spans="1:4">
      <c r="A7" s="3" t="s">
        <v>361</v>
      </c>
    </row>
    <row r="8" spans="1:4">
      <c r="A8" s="4" t="s">
        <v>371</v>
      </c>
      <c r="C8" s="5" t="n">
        <v>11434</v>
      </c>
    </row>
    <row r="9" spans="1:4">
      <c r="A9" s="4" t="s">
        <v>30</v>
      </c>
      <c r="C9" s="5" t="n">
        <v>-20</v>
      </c>
    </row>
    <row r="10" spans="1:4">
      <c r="A10" s="4" t="s">
        <v>373</v>
      </c>
      <c r="C10" s="5" t="n">
        <v>282</v>
      </c>
    </row>
    <row r="11" spans="1:4">
      <c r="A11" s="4" t="s">
        <v>374</v>
      </c>
      <c r="C11" s="5" t="n">
        <v>2292</v>
      </c>
    </row>
    <row r="12" spans="1:4">
      <c r="A12" s="4" t="s">
        <v>372</v>
      </c>
      <c r="C12" s="6" t="n">
        <v>-139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1"/>
    <col customWidth="1" max="9" min="9" width="14"/>
    <col customWidth="1" max="10" min="10" width="21"/>
    <col customWidth="1" max="11" min="11" width="21"/>
    <col customWidth="1" max="12" min="12" width="43"/>
    <col customWidth="1" max="13" min="13" width="43"/>
    <col customWidth="1" max="14" min="14" width="21"/>
    <col customWidth="1" max="15" min="15" width="21"/>
  </cols>
  <sheetData>
    <row r="1" spans="1:15">
      <c r="A1" s="1" t="s">
        <v>375</v>
      </c>
      <c r="B1" s="2" t="s">
        <v>376</v>
      </c>
      <c r="C1" s="2" t="s">
        <v>377</v>
      </c>
      <c r="D1" s="2" t="s">
        <v>378</v>
      </c>
      <c r="E1" s="2" t="s">
        <v>379</v>
      </c>
      <c r="F1" s="2" t="s">
        <v>380</v>
      </c>
      <c r="G1" s="2" t="s">
        <v>381</v>
      </c>
      <c r="H1" s="2" t="s">
        <v>382</v>
      </c>
      <c r="I1" s="2" t="s">
        <v>383</v>
      </c>
      <c r="J1" s="2" t="s">
        <v>384</v>
      </c>
      <c r="K1" s="2" t="s">
        <v>385</v>
      </c>
      <c r="L1" s="2" t="s">
        <v>386</v>
      </c>
      <c r="M1" s="2" t="s">
        <v>387</v>
      </c>
      <c r="N1" s="2" t="s">
        <v>388</v>
      </c>
      <c r="O1" s="2" t="s">
        <v>389</v>
      </c>
    </row>
    <row r="2" spans="1:15">
      <c r="A2" s="3" t="s">
        <v>390</v>
      </c>
    </row>
    <row r="3" spans="1:15">
      <c r="A3" s="4" t="s">
        <v>391</v>
      </c>
      <c r="L3" s="5" t="n">
        <v>2</v>
      </c>
      <c r="M3" s="5" t="n">
        <v>2</v>
      </c>
    </row>
    <row r="4" spans="1:15">
      <c r="A4" s="4" t="s">
        <v>392</v>
      </c>
    </row>
    <row r="5" spans="1:15">
      <c r="A5" s="3" t="s">
        <v>390</v>
      </c>
    </row>
    <row r="6" spans="1:15">
      <c r="A6" s="4" t="s">
        <v>393</v>
      </c>
      <c r="L6" s="4" t="s">
        <v>394</v>
      </c>
      <c r="M6" s="4" t="s">
        <v>394</v>
      </c>
    </row>
    <row r="7" spans="1:15">
      <c r="A7" s="4" t="s">
        <v>395</v>
      </c>
    </row>
    <row r="8" spans="1:15">
      <c r="A8" s="3" t="s">
        <v>390</v>
      </c>
    </row>
    <row r="9" spans="1:15">
      <c r="A9" s="4" t="s">
        <v>393</v>
      </c>
      <c r="L9" s="4" t="s">
        <v>396</v>
      </c>
      <c r="M9" s="4" t="s">
        <v>396</v>
      </c>
    </row>
    <row r="10" spans="1:15">
      <c r="A10" s="4" t="s">
        <v>397</v>
      </c>
    </row>
    <row r="11" spans="1:15">
      <c r="A11" s="3" t="s">
        <v>390</v>
      </c>
    </row>
    <row r="12" spans="1:15">
      <c r="A12" s="4" t="s">
        <v>393</v>
      </c>
      <c r="L12" s="4" t="s">
        <v>394</v>
      </c>
      <c r="M12" s="4" t="s">
        <v>394</v>
      </c>
    </row>
    <row r="13" spans="1:15">
      <c r="A13" s="4" t="s">
        <v>398</v>
      </c>
    </row>
    <row r="14" spans="1:15">
      <c r="A14" s="3" t="s">
        <v>390</v>
      </c>
    </row>
    <row r="15" spans="1:15">
      <c r="A15" s="4" t="s">
        <v>393</v>
      </c>
      <c r="L15" s="4" t="s">
        <v>399</v>
      </c>
      <c r="M15" s="4" t="s">
        <v>399</v>
      </c>
    </row>
    <row r="16" spans="1:15">
      <c r="A16" s="4" t="s">
        <v>400</v>
      </c>
    </row>
    <row r="17" spans="1:15">
      <c r="A17" s="3" t="s">
        <v>390</v>
      </c>
    </row>
    <row r="18" spans="1:15">
      <c r="A18" s="4" t="s">
        <v>393</v>
      </c>
      <c r="L18" s="4" t="s">
        <v>399</v>
      </c>
      <c r="M18" s="4" t="s">
        <v>399</v>
      </c>
    </row>
    <row r="19" spans="1:15">
      <c r="A19" s="4" t="s">
        <v>401</v>
      </c>
    </row>
    <row r="20" spans="1:15">
      <c r="A20" s="3" t="s">
        <v>390</v>
      </c>
    </row>
    <row r="21" spans="1:15">
      <c r="A21" s="4" t="s">
        <v>402</v>
      </c>
      <c r="L21" s="4" t="s">
        <v>403</v>
      </c>
      <c r="M21" s="4" t="s">
        <v>403</v>
      </c>
    </row>
    <row r="22" spans="1:15">
      <c r="A22" s="4" t="s">
        <v>404</v>
      </c>
    </row>
    <row r="23" spans="1:15">
      <c r="A23" s="3" t="s">
        <v>390</v>
      </c>
    </row>
    <row r="24" spans="1:15">
      <c r="A24" s="4" t="s">
        <v>402</v>
      </c>
      <c r="L24" s="4" t="s">
        <v>399</v>
      </c>
      <c r="M24" s="4" t="s">
        <v>399</v>
      </c>
    </row>
    <row r="25" spans="1:15">
      <c r="A25" s="4" t="s">
        <v>405</v>
      </c>
    </row>
    <row r="26" spans="1:15">
      <c r="A26" s="3" t="s">
        <v>390</v>
      </c>
    </row>
    <row r="27" spans="1:15">
      <c r="A27" s="4" t="s">
        <v>402</v>
      </c>
      <c r="L27" s="4" t="s">
        <v>399</v>
      </c>
      <c r="M27" s="4" t="s">
        <v>399</v>
      </c>
    </row>
    <row r="28" spans="1:15">
      <c r="A28" s="4" t="s">
        <v>406</v>
      </c>
    </row>
    <row r="29" spans="1:15">
      <c r="A29" s="3" t="s">
        <v>390</v>
      </c>
    </row>
    <row r="30" spans="1:15">
      <c r="A30" s="4" t="s">
        <v>402</v>
      </c>
      <c r="L30" s="4" t="s">
        <v>407</v>
      </c>
      <c r="M30" s="4" t="s">
        <v>407</v>
      </c>
    </row>
    <row r="31" spans="1:15">
      <c r="A31" s="4" t="s">
        <v>408</v>
      </c>
    </row>
    <row r="32" spans="1:15">
      <c r="A32" s="3" t="s">
        <v>390</v>
      </c>
    </row>
    <row r="33" spans="1:15">
      <c r="A33" s="4" t="s">
        <v>402</v>
      </c>
      <c r="L33" s="4" t="s">
        <v>399</v>
      </c>
      <c r="M33" s="4" t="s">
        <v>399</v>
      </c>
    </row>
    <row r="34" spans="1:15">
      <c r="A34" s="4" t="s">
        <v>409</v>
      </c>
    </row>
    <row r="35" spans="1:15">
      <c r="A35" s="3" t="s">
        <v>390</v>
      </c>
    </row>
    <row r="36" spans="1:15">
      <c r="A36" s="4" t="s">
        <v>402</v>
      </c>
      <c r="L36" s="4" t="s">
        <v>410</v>
      </c>
      <c r="M36" s="4" t="s">
        <v>410</v>
      </c>
    </row>
    <row r="37" spans="1:15">
      <c r="A37" s="4" t="s">
        <v>411</v>
      </c>
    </row>
    <row r="38" spans="1:15">
      <c r="A38" s="3" t="s">
        <v>390</v>
      </c>
    </row>
    <row r="39" spans="1:15">
      <c r="A39" s="4" t="s">
        <v>402</v>
      </c>
      <c r="L39" s="4" t="s">
        <v>396</v>
      </c>
      <c r="M39" s="4" t="s">
        <v>396</v>
      </c>
    </row>
    <row r="40" spans="1:15">
      <c r="A40" s="4" t="s">
        <v>412</v>
      </c>
    </row>
    <row r="41" spans="1:15">
      <c r="A41" s="3" t="s">
        <v>390</v>
      </c>
    </row>
    <row r="42" spans="1:15">
      <c r="A42" s="4" t="s">
        <v>402</v>
      </c>
      <c r="L42" s="4" t="s">
        <v>396</v>
      </c>
      <c r="M42" s="4" t="s">
        <v>396</v>
      </c>
    </row>
    <row r="43" spans="1:15">
      <c r="A43" s="4" t="s">
        <v>413</v>
      </c>
    </row>
    <row r="44" spans="1:15">
      <c r="A44" s="3" t="s">
        <v>390</v>
      </c>
    </row>
    <row r="45" spans="1:15">
      <c r="A45" s="4" t="s">
        <v>402</v>
      </c>
      <c r="L45" s="4" t="s">
        <v>410</v>
      </c>
      <c r="M45" s="4" t="s">
        <v>410</v>
      </c>
    </row>
    <row r="46" spans="1:15">
      <c r="A46" s="4" t="s">
        <v>414</v>
      </c>
    </row>
    <row r="47" spans="1:15">
      <c r="A47" s="3" t="s">
        <v>390</v>
      </c>
    </row>
    <row r="48" spans="1:15">
      <c r="A48" s="4" t="s">
        <v>402</v>
      </c>
      <c r="L48" s="4" t="s">
        <v>415</v>
      </c>
      <c r="M48" s="4" t="s">
        <v>415</v>
      </c>
    </row>
    <row r="49" spans="1:15">
      <c r="A49" s="4" t="s">
        <v>416</v>
      </c>
    </row>
    <row r="50" spans="1:15">
      <c r="A50" s="3" t="s">
        <v>390</v>
      </c>
    </row>
    <row r="51" spans="1:15">
      <c r="A51" s="4" t="s">
        <v>417</v>
      </c>
      <c r="L51" s="4" t="s">
        <v>403</v>
      </c>
      <c r="M51" s="4" t="s">
        <v>403</v>
      </c>
    </row>
    <row r="52" spans="1:15">
      <c r="A52" s="4" t="s">
        <v>418</v>
      </c>
    </row>
    <row r="53" spans="1:15">
      <c r="A53" s="3" t="s">
        <v>390</v>
      </c>
    </row>
    <row r="54" spans="1:15">
      <c r="A54" s="4" t="s">
        <v>417</v>
      </c>
      <c r="L54" s="4" t="s">
        <v>410</v>
      </c>
      <c r="M54" s="4" t="s">
        <v>410</v>
      </c>
    </row>
    <row r="55" spans="1:15">
      <c r="A55" s="4" t="s">
        <v>419</v>
      </c>
    </row>
    <row r="56" spans="1:15">
      <c r="A56" s="3" t="s">
        <v>390</v>
      </c>
    </row>
    <row r="57" spans="1:15">
      <c r="A57" s="4" t="s">
        <v>417</v>
      </c>
      <c r="L57" s="4" t="s">
        <v>399</v>
      </c>
      <c r="M57" s="4" t="s">
        <v>399</v>
      </c>
    </row>
    <row r="58" spans="1:15">
      <c r="A58" s="4" t="s">
        <v>420</v>
      </c>
    </row>
    <row r="59" spans="1:15">
      <c r="A59" s="3" t="s">
        <v>390</v>
      </c>
    </row>
    <row r="60" spans="1:15">
      <c r="A60" s="4" t="s">
        <v>417</v>
      </c>
      <c r="L60" s="4" t="s">
        <v>410</v>
      </c>
      <c r="M60" s="4" t="s">
        <v>410</v>
      </c>
    </row>
    <row r="61" spans="1:15">
      <c r="A61" s="4" t="s">
        <v>421</v>
      </c>
    </row>
    <row r="62" spans="1:15">
      <c r="A62" s="3" t="s">
        <v>390</v>
      </c>
    </row>
    <row r="63" spans="1:15">
      <c r="A63" s="4" t="s">
        <v>417</v>
      </c>
      <c r="L63" s="4" t="s">
        <v>422</v>
      </c>
      <c r="M63" s="4" t="s">
        <v>422</v>
      </c>
    </row>
    <row r="64" spans="1:15">
      <c r="A64" s="4" t="s">
        <v>423</v>
      </c>
    </row>
    <row r="65" spans="1:15">
      <c r="A65" s="3" t="s">
        <v>390</v>
      </c>
    </row>
    <row r="66" spans="1:15">
      <c r="A66" s="4" t="s">
        <v>417</v>
      </c>
      <c r="L66" s="4" t="s">
        <v>396</v>
      </c>
      <c r="M66" s="4" t="s">
        <v>396</v>
      </c>
    </row>
    <row r="67" spans="1:15">
      <c r="A67" s="4" t="s">
        <v>424</v>
      </c>
    </row>
    <row r="68" spans="1:15">
      <c r="A68" s="3" t="s">
        <v>390</v>
      </c>
    </row>
    <row r="69" spans="1:15">
      <c r="A69" s="4" t="s">
        <v>425</v>
      </c>
      <c r="G69" s="4" t="s">
        <v>426</v>
      </c>
      <c r="H69" s="4" t="s">
        <v>426</v>
      </c>
      <c r="L69" s="4" t="s">
        <v>426</v>
      </c>
      <c r="M69" s="4" t="s">
        <v>426</v>
      </c>
      <c r="N69" s="4" t="s">
        <v>426</v>
      </c>
      <c r="O69" s="4" t="s">
        <v>426</v>
      </c>
    </row>
    <row r="70" spans="1:15">
      <c r="A70" s="4" t="s">
        <v>427</v>
      </c>
      <c r="J70" s="8" t="n">
        <v>6700</v>
      </c>
      <c r="K70" s="6" t="n">
        <v>971000</v>
      </c>
      <c r="M70" s="6" t="n">
        <v>0</v>
      </c>
    </row>
    <row r="71" spans="1:15">
      <c r="A71" s="4" t="s">
        <v>428</v>
      </c>
    </row>
    <row r="72" spans="1:15">
      <c r="A72" s="3" t="s">
        <v>390</v>
      </c>
    </row>
    <row r="73" spans="1:15">
      <c r="A73" s="4" t="s">
        <v>425</v>
      </c>
      <c r="G73" s="4" t="s">
        <v>429</v>
      </c>
      <c r="H73" s="4" t="s">
        <v>429</v>
      </c>
    </row>
    <row r="74" spans="1:15">
      <c r="A74" s="4" t="s">
        <v>427</v>
      </c>
      <c r="G74" s="8" t="n">
        <v>60300</v>
      </c>
      <c r="H74" s="6" t="n">
        <v>9000000</v>
      </c>
    </row>
    <row r="75" spans="1:15">
      <c r="A75" s="4" t="s">
        <v>430</v>
      </c>
    </row>
    <row r="76" spans="1:15">
      <c r="A76" s="3" t="s">
        <v>390</v>
      </c>
    </row>
    <row r="77" spans="1:15">
      <c r="A77" s="4" t="s">
        <v>431</v>
      </c>
      <c r="D77" s="4" t="s">
        <v>432</v>
      </c>
      <c r="L77" s="4" t="s">
        <v>432</v>
      </c>
      <c r="M77" s="4" t="s">
        <v>432</v>
      </c>
      <c r="N77" s="4" t="s">
        <v>432</v>
      </c>
      <c r="O77" s="4" t="s">
        <v>432</v>
      </c>
    </row>
    <row r="78" spans="1:15">
      <c r="A78" s="4" t="s">
        <v>433</v>
      </c>
    </row>
    <row r="79" spans="1:15">
      <c r="A79" s="3" t="s">
        <v>390</v>
      </c>
    </row>
    <row r="80" spans="1:15">
      <c r="A80" s="4" t="s">
        <v>431</v>
      </c>
      <c r="I80" s="4" t="s">
        <v>432</v>
      </c>
      <c r="L80" s="4" t="s">
        <v>432</v>
      </c>
      <c r="M80" s="4" t="s">
        <v>432</v>
      </c>
      <c r="N80" s="4" t="s">
        <v>432</v>
      </c>
      <c r="O80" s="4" t="s">
        <v>432</v>
      </c>
    </row>
    <row r="81" spans="1:15">
      <c r="A81" s="4" t="s">
        <v>434</v>
      </c>
    </row>
    <row r="82" spans="1:15">
      <c r="A82" s="3" t="s">
        <v>390</v>
      </c>
    </row>
    <row r="83" spans="1:15">
      <c r="A83" s="4" t="s">
        <v>431</v>
      </c>
      <c r="L83" s="4" t="s">
        <v>432</v>
      </c>
      <c r="M83" s="4" t="s">
        <v>432</v>
      </c>
      <c r="N83" s="4" t="s">
        <v>432</v>
      </c>
      <c r="O83" s="4" t="s">
        <v>432</v>
      </c>
    </row>
    <row r="84" spans="1:15">
      <c r="A84" s="4" t="s">
        <v>435</v>
      </c>
    </row>
    <row r="85" spans="1:15">
      <c r="A85" s="3" t="s">
        <v>390</v>
      </c>
    </row>
    <row r="86" spans="1:15">
      <c r="A86" s="4" t="s">
        <v>431</v>
      </c>
      <c r="L86" s="4" t="s">
        <v>432</v>
      </c>
      <c r="M86" s="4" t="s">
        <v>432</v>
      </c>
      <c r="N86" s="4" t="s">
        <v>432</v>
      </c>
      <c r="O86" s="4" t="s">
        <v>432</v>
      </c>
    </row>
    <row r="87" spans="1:15">
      <c r="A87" s="4" t="s">
        <v>436</v>
      </c>
    </row>
    <row r="88" spans="1:15">
      <c r="A88" s="3" t="s">
        <v>390</v>
      </c>
    </row>
    <row r="89" spans="1:15">
      <c r="A89" s="4" t="s">
        <v>431</v>
      </c>
      <c r="L89" s="4" t="s">
        <v>432</v>
      </c>
      <c r="M89" s="4" t="s">
        <v>432</v>
      </c>
      <c r="N89" s="4" t="s">
        <v>432</v>
      </c>
      <c r="O89" s="4" t="s">
        <v>432</v>
      </c>
    </row>
    <row r="90" spans="1:15">
      <c r="A90" s="4" t="s">
        <v>437</v>
      </c>
    </row>
    <row r="91" spans="1:15">
      <c r="A91" s="3" t="s">
        <v>390</v>
      </c>
    </row>
    <row r="92" spans="1:15">
      <c r="A92" s="4" t="s">
        <v>431</v>
      </c>
      <c r="E92" s="4" t="s">
        <v>432</v>
      </c>
      <c r="L92" s="4" t="s">
        <v>432</v>
      </c>
      <c r="M92" s="4" t="s">
        <v>432</v>
      </c>
      <c r="N92" s="4" t="s">
        <v>432</v>
      </c>
      <c r="O92" s="4" t="s">
        <v>432</v>
      </c>
    </row>
    <row r="93" spans="1:15">
      <c r="A93" s="4" t="s">
        <v>438</v>
      </c>
    </row>
    <row r="94" spans="1:15">
      <c r="A94" s="3" t="s">
        <v>390</v>
      </c>
    </row>
    <row r="95" spans="1:15">
      <c r="A95" s="4" t="s">
        <v>431</v>
      </c>
      <c r="F95" s="4" t="s">
        <v>439</v>
      </c>
    </row>
    <row r="96" spans="1:15">
      <c r="A96" s="4" t="s">
        <v>440</v>
      </c>
    </row>
    <row r="97" spans="1:15">
      <c r="A97" s="3" t="s">
        <v>390</v>
      </c>
    </row>
    <row r="98" spans="1:15">
      <c r="A98" s="4" t="s">
        <v>431</v>
      </c>
      <c r="L98" s="4" t="s">
        <v>432</v>
      </c>
      <c r="M98" s="4" t="s">
        <v>432</v>
      </c>
      <c r="N98" s="4" t="s">
        <v>432</v>
      </c>
      <c r="O98" s="4" t="s">
        <v>432</v>
      </c>
    </row>
    <row r="99" spans="1:15">
      <c r="A99" s="4" t="s">
        <v>441</v>
      </c>
    </row>
    <row r="100" spans="1:15">
      <c r="A100" s="3" t="s">
        <v>390</v>
      </c>
    </row>
    <row r="101" spans="1:15">
      <c r="A101" s="4" t="s">
        <v>425</v>
      </c>
      <c r="B101" s="4" t="s">
        <v>442</v>
      </c>
      <c r="C101" s="4" t="s">
        <v>442</v>
      </c>
      <c r="L101" s="4" t="s">
        <v>442</v>
      </c>
      <c r="M101" s="4" t="s">
        <v>442</v>
      </c>
      <c r="N101" s="4" t="s">
        <v>442</v>
      </c>
      <c r="O101" s="4" t="s">
        <v>442</v>
      </c>
    </row>
    <row r="102" spans="1:15">
      <c r="A102" s="4" t="s">
        <v>443</v>
      </c>
      <c r="B102" s="8" t="n">
        <v>539000</v>
      </c>
      <c r="C102" s="6" t="n">
        <v>77976000</v>
      </c>
    </row>
    <row r="103" spans="1:15">
      <c r="A103" s="4" t="s">
        <v>444</v>
      </c>
      <c r="B103" s="4" t="s">
        <v>422</v>
      </c>
      <c r="C103" s="4" t="s">
        <v>422</v>
      </c>
      <c r="L103" s="4" t="s">
        <v>403</v>
      </c>
      <c r="M103" s="4" t="s">
        <v>403</v>
      </c>
    </row>
    <row r="104" spans="1:15">
      <c r="A104" s="4" t="s">
        <v>427</v>
      </c>
      <c r="L104" s="8" t="n">
        <v>143325</v>
      </c>
      <c r="M104" s="6" t="n">
        <v>20944000</v>
      </c>
      <c r="N104" s="8" t="n">
        <v>98000</v>
      </c>
      <c r="O104" s="6" t="n">
        <v>14286000</v>
      </c>
    </row>
    <row r="105" spans="1:15">
      <c r="A105" s="4" t="s">
        <v>445</v>
      </c>
      <c r="L105" s="5" t="n">
        <v>2</v>
      </c>
      <c r="M105" s="5" t="n">
        <v>2</v>
      </c>
    </row>
    <row r="106" spans="1:15">
      <c r="A106" s="4" t="s">
        <v>446</v>
      </c>
      <c r="L106" s="5" t="n">
        <v>5</v>
      </c>
      <c r="M106" s="5" t="n">
        <v>5</v>
      </c>
    </row>
    <row r="107" spans="1:15">
      <c r="A107" s="4" t="s">
        <v>447</v>
      </c>
    </row>
    <row r="108" spans="1:15">
      <c r="A108" s="3" t="s">
        <v>390</v>
      </c>
    </row>
    <row r="109" spans="1:15">
      <c r="A109" s="4" t="s">
        <v>425</v>
      </c>
      <c r="B109" s="4" t="s">
        <v>448</v>
      </c>
      <c r="C109" s="4" t="s">
        <v>448</v>
      </c>
    </row>
    <row r="110" spans="1:15">
      <c r="A110" s="4" t="s">
        <v>443</v>
      </c>
      <c r="B110" s="8" t="n">
        <v>561000</v>
      </c>
      <c r="C110" s="6" t="n">
        <v>80560000</v>
      </c>
    </row>
    <row r="111" spans="1:15">
      <c r="A111" s="4" t="s">
        <v>445</v>
      </c>
      <c r="L111" s="5" t="n">
        <v>3</v>
      </c>
      <c r="M111" s="5"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4</v>
      </c>
      <c r="C1" s="2" t="s">
        <v>25</v>
      </c>
    </row>
    <row r="2" spans="1:3">
      <c r="A2" s="3" t="s">
        <v>160</v>
      </c>
    </row>
    <row r="3" spans="1:3">
      <c r="A3" s="4" t="s">
        <v>450</v>
      </c>
      <c r="B3" s="6" t="n">
        <v>27009</v>
      </c>
      <c r="C3" s="6" t="n">
        <v>21724</v>
      </c>
    </row>
    <row r="4" spans="1:3">
      <c r="A4" s="4" t="s">
        <v>451</v>
      </c>
      <c r="B4" s="5" t="n">
        <v>3345</v>
      </c>
      <c r="C4" s="5" t="n">
        <v>7706</v>
      </c>
    </row>
    <row r="5" spans="1:3">
      <c r="A5" s="4" t="s">
        <v>452</v>
      </c>
      <c r="B5" s="5" t="n">
        <v>18962</v>
      </c>
      <c r="C5" s="5" t="n">
        <v>9094</v>
      </c>
    </row>
    <row r="6" spans="1:3">
      <c r="A6" s="4" t="s">
        <v>28</v>
      </c>
      <c r="B6" s="6" t="n">
        <v>49316</v>
      </c>
      <c r="C6" s="6" t="n">
        <v>385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53</v>
      </c>
      <c r="B1" s="2" t="s">
        <v>1</v>
      </c>
    </row>
    <row r="2" spans="1:2">
      <c r="B2" s="2" t="s">
        <v>454</v>
      </c>
    </row>
    <row r="3" spans="1:2">
      <c r="A3" s="3" t="s">
        <v>160</v>
      </c>
    </row>
    <row r="4" spans="1:2">
      <c r="A4" s="4" t="s">
        <v>455</v>
      </c>
      <c r="B4" s="6" t="n">
        <v>9094</v>
      </c>
    </row>
    <row r="5" spans="1:2">
      <c r="A5" s="4" t="s">
        <v>456</v>
      </c>
      <c r="B5" s="5" t="n">
        <v>32137</v>
      </c>
    </row>
    <row r="6" spans="1:2">
      <c r="A6" s="4" t="s">
        <v>457</v>
      </c>
      <c r="B6" s="5" t="n">
        <v>-22269</v>
      </c>
    </row>
    <row r="7" spans="1:2">
      <c r="A7" s="4" t="s">
        <v>458</v>
      </c>
      <c r="B7" s="6" t="n">
        <v>189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4</v>
      </c>
      <c r="C2" s="2" t="s">
        <v>25</v>
      </c>
    </row>
    <row r="3" spans="1:3">
      <c r="A3" s="3" t="s">
        <v>460</v>
      </c>
    </row>
    <row r="4" spans="1:3">
      <c r="A4" s="4" t="s">
        <v>461</v>
      </c>
      <c r="B4" s="6" t="n">
        <v>12848000</v>
      </c>
      <c r="C4" s="6" t="n">
        <v>15547000</v>
      </c>
    </row>
    <row r="5" spans="1:3">
      <c r="A5" s="4" t="s">
        <v>462</v>
      </c>
      <c r="B5" s="5" t="n">
        <v>9848000</v>
      </c>
      <c r="C5" s="5" t="n">
        <v>10034000</v>
      </c>
    </row>
    <row r="6" spans="1:3">
      <c r="A6" s="4" t="s">
        <v>463</v>
      </c>
      <c r="B6" s="5" t="n">
        <v>3222000</v>
      </c>
      <c r="C6" s="5" t="n">
        <v>1460000</v>
      </c>
    </row>
    <row r="7" spans="1:3">
      <c r="A7" s="4" t="s">
        <v>464</v>
      </c>
      <c r="B7" s="5" t="n">
        <v>4180000</v>
      </c>
      <c r="C7" s="5" t="n">
        <v>2270000</v>
      </c>
    </row>
    <row r="8" spans="1:3">
      <c r="A8" s="4" t="s">
        <v>29</v>
      </c>
      <c r="B8" s="5" t="n">
        <v>30098000</v>
      </c>
      <c r="C8" s="5" t="n">
        <v>29311000</v>
      </c>
    </row>
    <row r="9" spans="1:3">
      <c r="A9" s="4" t="s">
        <v>465</v>
      </c>
      <c r="B9" s="5" t="n">
        <v>47559000</v>
      </c>
      <c r="C9" s="5" t="n">
        <v>39647000</v>
      </c>
    </row>
    <row r="10" spans="1:3">
      <c r="A10" s="4" t="s">
        <v>466</v>
      </c>
      <c r="B10" s="5" t="n">
        <v>2985000</v>
      </c>
      <c r="C10" s="5" t="n">
        <v>1300000</v>
      </c>
    </row>
    <row r="11" spans="1:3">
      <c r="A11" s="4" t="s">
        <v>467</v>
      </c>
      <c r="B11" s="5" t="n">
        <v>609000</v>
      </c>
      <c r="C11" s="5" t="n">
        <v>409000</v>
      </c>
    </row>
    <row r="12" spans="1:3">
      <c r="A12" s="4" t="s">
        <v>468</v>
      </c>
      <c r="B12" s="5" t="n">
        <v>2376000</v>
      </c>
      <c r="C12" s="5" t="n">
        <v>891000</v>
      </c>
    </row>
    <row r="13" spans="1:3">
      <c r="A13" s="4" t="s">
        <v>469</v>
      </c>
    </row>
    <row r="14" spans="1:3">
      <c r="A14" s="3" t="s">
        <v>460</v>
      </c>
    </row>
    <row r="15" spans="1:3">
      <c r="A15" s="4" t="s">
        <v>466</v>
      </c>
      <c r="B15" s="6" t="n">
        <v>143000</v>
      </c>
      <c r="C1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4</v>
      </c>
      <c r="C1" s="2" t="s">
        <v>25</v>
      </c>
    </row>
    <row r="2" spans="1:3">
      <c r="A2" s="3" t="s">
        <v>471</v>
      </c>
    </row>
    <row r="3" spans="1:3">
      <c r="A3" s="4" t="s">
        <v>33</v>
      </c>
      <c r="B3" s="6" t="n">
        <v>42836</v>
      </c>
      <c r="C3" s="6" t="n">
        <v>21620</v>
      </c>
    </row>
    <row r="4" spans="1:3">
      <c r="A4" s="4" t="s">
        <v>472</v>
      </c>
    </row>
    <row r="5" spans="1:3">
      <c r="A5" s="3" t="s">
        <v>471</v>
      </c>
    </row>
    <row r="6" spans="1:3">
      <c r="A6" s="4" t="s">
        <v>33</v>
      </c>
      <c r="B6" s="5" t="n">
        <v>0</v>
      </c>
      <c r="C6" s="5" t="n">
        <v>5007</v>
      </c>
    </row>
    <row r="7" spans="1:3">
      <c r="A7" s="4" t="s">
        <v>473</v>
      </c>
    </row>
    <row r="8" spans="1:3">
      <c r="A8" s="3" t="s">
        <v>471</v>
      </c>
    </row>
    <row r="9" spans="1:3">
      <c r="A9" s="4" t="s">
        <v>33</v>
      </c>
      <c r="B9" s="5" t="n">
        <v>1427</v>
      </c>
      <c r="C9" s="5" t="n">
        <v>1639</v>
      </c>
    </row>
    <row r="10" spans="1:3">
      <c r="A10" s="4" t="s">
        <v>474</v>
      </c>
    </row>
    <row r="11" spans="1:3">
      <c r="A11" s="3" t="s">
        <v>471</v>
      </c>
    </row>
    <row r="12" spans="1:3">
      <c r="A12" s="4" t="s">
        <v>33</v>
      </c>
      <c r="B12" s="5" t="n">
        <v>51</v>
      </c>
      <c r="C12" s="5" t="n">
        <v>67</v>
      </c>
    </row>
    <row r="13" spans="1:3">
      <c r="A13" s="4" t="s">
        <v>475</v>
      </c>
    </row>
    <row r="14" spans="1:3">
      <c r="A14" s="3" t="s">
        <v>471</v>
      </c>
    </row>
    <row r="15" spans="1:3">
      <c r="A15" s="4" t="s">
        <v>33</v>
      </c>
      <c r="B15" s="5" t="n">
        <v>1260</v>
      </c>
      <c r="C15" s="5" t="n">
        <v>1019</v>
      </c>
    </row>
    <row r="16" spans="1:3">
      <c r="A16" s="4" t="s">
        <v>476</v>
      </c>
    </row>
    <row r="17" spans="1:3">
      <c r="A17" s="3" t="s">
        <v>471</v>
      </c>
    </row>
    <row r="18" spans="1:3">
      <c r="A18" s="4" t="s">
        <v>33</v>
      </c>
      <c r="B18" s="5" t="n">
        <v>25008</v>
      </c>
      <c r="C18" s="5" t="n">
        <v>13888</v>
      </c>
    </row>
    <row r="19" spans="1:3">
      <c r="A19" s="4" t="s">
        <v>477</v>
      </c>
    </row>
    <row r="20" spans="1:3">
      <c r="A20" s="3" t="s">
        <v>471</v>
      </c>
    </row>
    <row r="21" spans="1:3">
      <c r="A21" s="4" t="s">
        <v>33</v>
      </c>
      <c r="B21" s="5" t="n">
        <v>27746</v>
      </c>
      <c r="C21" s="5" t="n">
        <v>21620</v>
      </c>
    </row>
    <row r="22" spans="1:3">
      <c r="A22" s="4" t="s">
        <v>371</v>
      </c>
    </row>
    <row r="23" spans="1:3">
      <c r="A23" s="3" t="s">
        <v>471</v>
      </c>
    </row>
    <row r="24" spans="1:3">
      <c r="A24" s="4" t="s">
        <v>33</v>
      </c>
      <c r="B24" s="6" t="n">
        <v>15090</v>
      </c>
      <c r="C2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8</v>
      </c>
      <c r="B1" s="2" t="s">
        <v>1</v>
      </c>
    </row>
    <row r="2" spans="1:3">
      <c r="B2" s="2" t="s">
        <v>24</v>
      </c>
      <c r="C2" s="2" t="s">
        <v>25</v>
      </c>
    </row>
    <row r="3" spans="1:3">
      <c r="A3" s="3" t="s">
        <v>479</v>
      </c>
    </row>
    <row r="4" spans="1:3">
      <c r="A4" s="4" t="s">
        <v>480</v>
      </c>
      <c r="B4" s="6" t="n">
        <v>21620</v>
      </c>
    </row>
    <row r="5" spans="1:3">
      <c r="A5" s="4" t="s">
        <v>481</v>
      </c>
      <c r="B5" s="5" t="n">
        <v>42836</v>
      </c>
      <c r="C5" s="6" t="n">
        <v>21620</v>
      </c>
    </row>
    <row r="6" spans="1:3">
      <c r="A6" s="4" t="s">
        <v>482</v>
      </c>
    </row>
    <row r="7" spans="1:3">
      <c r="A7" s="3" t="s">
        <v>479</v>
      </c>
    </row>
    <row r="8" spans="1:3">
      <c r="A8" s="4" t="s">
        <v>480</v>
      </c>
      <c r="B8" s="5" t="n">
        <v>70113</v>
      </c>
      <c r="C8" s="5" t="n">
        <v>62834</v>
      </c>
    </row>
    <row r="9" spans="1:3">
      <c r="A9" s="4" t="s">
        <v>483</v>
      </c>
      <c r="B9" s="5" t="n">
        <v>13934</v>
      </c>
      <c r="C9" s="5" t="n">
        <v>10025</v>
      </c>
    </row>
    <row r="10" spans="1:3">
      <c r="A10" s="4" t="s">
        <v>484</v>
      </c>
      <c r="B10" s="5" t="n">
        <v>-779</v>
      </c>
      <c r="C10" s="5" t="n">
        <v>-2712</v>
      </c>
    </row>
    <row r="11" spans="1:3">
      <c r="A11" s="4" t="s">
        <v>485</v>
      </c>
      <c r="B11" s="5" t="n">
        <v>-12180</v>
      </c>
    </row>
    <row r="12" spans="1:3">
      <c r="A12" s="4" t="s">
        <v>486</v>
      </c>
      <c r="B12" s="5" t="n">
        <v>-17</v>
      </c>
      <c r="C12" s="5" t="n">
        <v>-34</v>
      </c>
    </row>
    <row r="13" spans="1:3">
      <c r="A13" s="4" t="s">
        <v>481</v>
      </c>
      <c r="B13" s="5" t="n">
        <v>71071</v>
      </c>
      <c r="C13" s="5" t="n">
        <v>70113</v>
      </c>
    </row>
    <row r="14" spans="1:3">
      <c r="A14" s="4" t="s">
        <v>487</v>
      </c>
    </row>
    <row r="15" spans="1:3">
      <c r="A15" s="3" t="s">
        <v>479</v>
      </c>
    </row>
    <row r="16" spans="1:3">
      <c r="A16" s="4" t="s">
        <v>480</v>
      </c>
      <c r="B16" s="5" t="n">
        <v>-48493</v>
      </c>
      <c r="C16" s="5" t="n">
        <v>-47520</v>
      </c>
    </row>
    <row r="17" spans="1:3">
      <c r="A17" s="4" t="s">
        <v>488</v>
      </c>
      <c r="B17" s="5" t="n">
        <v>2796</v>
      </c>
      <c r="C17" s="5" t="n">
        <v>3078</v>
      </c>
    </row>
    <row r="18" spans="1:3">
      <c r="A18" s="4" t="s">
        <v>484</v>
      </c>
      <c r="B18" s="5" t="n">
        <v>-779</v>
      </c>
      <c r="C18" s="5" t="n">
        <v>2072</v>
      </c>
    </row>
    <row r="19" spans="1:3">
      <c r="A19" s="4" t="s">
        <v>485</v>
      </c>
      <c r="C19" s="5" t="n">
        <v>-7173</v>
      </c>
    </row>
    <row r="20" spans="1:3">
      <c r="A20" s="4" t="s">
        <v>486</v>
      </c>
      <c r="B20" s="5" t="n">
        <v>-12</v>
      </c>
      <c r="C20" s="5" t="n">
        <v>-33</v>
      </c>
    </row>
    <row r="21" spans="1:3">
      <c r="A21" s="4" t="s">
        <v>481</v>
      </c>
      <c r="B21" s="5" t="n">
        <v>-43325</v>
      </c>
      <c r="C21" s="5" t="n">
        <v>-48493</v>
      </c>
    </row>
    <row r="22" spans="1:3">
      <c r="A22" s="4" t="s">
        <v>489</v>
      </c>
    </row>
    <row r="23" spans="1:3">
      <c r="A23" s="3" t="s">
        <v>479</v>
      </c>
    </row>
    <row r="24" spans="1:3">
      <c r="A24" s="4" t="s">
        <v>480</v>
      </c>
      <c r="B24" s="5" t="n">
        <v>5007</v>
      </c>
    </row>
    <row r="25" spans="1:3">
      <c r="A25" s="4" t="s">
        <v>481</v>
      </c>
      <c r="B25" s="5" t="n">
        <v>0</v>
      </c>
      <c r="C25" s="5" t="n">
        <v>5007</v>
      </c>
    </row>
    <row r="26" spans="1:3">
      <c r="A26" s="4" t="s">
        <v>490</v>
      </c>
    </row>
    <row r="27" spans="1:3">
      <c r="A27" s="3" t="s">
        <v>479</v>
      </c>
    </row>
    <row r="28" spans="1:3">
      <c r="A28" s="4" t="s">
        <v>480</v>
      </c>
      <c r="B28" s="5" t="n">
        <v>12180</v>
      </c>
      <c r="C28" s="5" t="n">
        <v>12180</v>
      </c>
    </row>
    <row r="29" spans="1:3">
      <c r="A29" s="4" t="s">
        <v>483</v>
      </c>
      <c r="B29" s="5" t="n">
        <v>0</v>
      </c>
      <c r="C29" s="5" t="n">
        <v>0</v>
      </c>
    </row>
    <row r="30" spans="1:3">
      <c r="A30" s="4" t="s">
        <v>484</v>
      </c>
      <c r="B30" s="5" t="n">
        <v>0</v>
      </c>
      <c r="C30" s="5" t="n">
        <v>0</v>
      </c>
    </row>
    <row r="31" spans="1:3">
      <c r="A31" s="4" t="s">
        <v>485</v>
      </c>
      <c r="B31" s="5" t="n">
        <v>-12180</v>
      </c>
    </row>
    <row r="32" spans="1:3">
      <c r="A32" s="4" t="s">
        <v>486</v>
      </c>
      <c r="B32" s="5" t="n">
        <v>0</v>
      </c>
      <c r="C32" s="5" t="n">
        <v>0</v>
      </c>
    </row>
    <row r="33" spans="1:3">
      <c r="A33" s="4" t="s">
        <v>481</v>
      </c>
      <c r="B33" s="5" t="n">
        <v>0</v>
      </c>
      <c r="C33" s="5" t="n">
        <v>12180</v>
      </c>
    </row>
    <row r="34" spans="1:3">
      <c r="A34" s="4" t="s">
        <v>491</v>
      </c>
    </row>
    <row r="35" spans="1:3">
      <c r="A35" s="3" t="s">
        <v>479</v>
      </c>
    </row>
    <row r="36" spans="1:3">
      <c r="A36" s="4" t="s">
        <v>480</v>
      </c>
      <c r="B36" s="5" t="n">
        <v>-7173</v>
      </c>
      <c r="C36" s="5" t="n">
        <v>-6361</v>
      </c>
    </row>
    <row r="37" spans="1:3">
      <c r="A37" s="4" t="s">
        <v>488</v>
      </c>
      <c r="B37" s="5" t="n">
        <v>0</v>
      </c>
      <c r="C37" s="5" t="n">
        <v>812</v>
      </c>
    </row>
    <row r="38" spans="1:3">
      <c r="A38" s="4" t="s">
        <v>484</v>
      </c>
      <c r="B38" s="5" t="n">
        <v>0</v>
      </c>
      <c r="C38" s="5" t="n">
        <v>0</v>
      </c>
    </row>
    <row r="39" spans="1:3">
      <c r="A39" s="4" t="s">
        <v>485</v>
      </c>
      <c r="C39" s="5" t="n">
        <v>-7173</v>
      </c>
    </row>
    <row r="40" spans="1:3">
      <c r="A40" s="4" t="s">
        <v>486</v>
      </c>
      <c r="B40" s="5" t="n">
        <v>0</v>
      </c>
      <c r="C40" s="5" t="n">
        <v>0</v>
      </c>
    </row>
    <row r="41" spans="1:3">
      <c r="A41" s="4" t="s">
        <v>481</v>
      </c>
      <c r="B41" s="5" t="n">
        <v>0</v>
      </c>
      <c r="C41" s="5" t="n">
        <v>-7173</v>
      </c>
    </row>
    <row r="42" spans="1:3">
      <c r="A42" s="4" t="s">
        <v>473</v>
      </c>
    </row>
    <row r="43" spans="1:3">
      <c r="A43" s="3" t="s">
        <v>479</v>
      </c>
    </row>
    <row r="44" spans="1:3">
      <c r="A44" s="4" t="s">
        <v>480</v>
      </c>
      <c r="B44" s="5" t="n">
        <v>1639</v>
      </c>
    </row>
    <row r="45" spans="1:3">
      <c r="A45" s="4" t="s">
        <v>481</v>
      </c>
      <c r="B45" s="5" t="n">
        <v>1427</v>
      </c>
      <c r="C45" s="5" t="n">
        <v>1639</v>
      </c>
    </row>
    <row r="46" spans="1:3">
      <c r="A46" s="4" t="s">
        <v>492</v>
      </c>
    </row>
    <row r="47" spans="1:3">
      <c r="A47" s="3" t="s">
        <v>479</v>
      </c>
    </row>
    <row r="48" spans="1:3">
      <c r="A48" s="4" t="s">
        <v>480</v>
      </c>
      <c r="B48" s="5" t="n">
        <v>5584</v>
      </c>
      <c r="C48" s="5" t="n">
        <v>4787</v>
      </c>
    </row>
    <row r="49" spans="1:3">
      <c r="A49" s="4" t="s">
        <v>483</v>
      </c>
      <c r="B49" s="5" t="n">
        <v>214</v>
      </c>
      <c r="C49" s="5" t="n">
        <v>1016</v>
      </c>
    </row>
    <row r="50" spans="1:3">
      <c r="A50" s="4" t="s">
        <v>484</v>
      </c>
      <c r="B50" s="5" t="n">
        <v>-63</v>
      </c>
      <c r="C50" s="5" t="n">
        <v>-215</v>
      </c>
    </row>
    <row r="51" spans="1:3">
      <c r="A51" s="4" t="s">
        <v>485</v>
      </c>
      <c r="B51" s="5" t="n">
        <v>4</v>
      </c>
    </row>
    <row r="52" spans="1:3">
      <c r="A52" s="4" t="s">
        <v>486</v>
      </c>
      <c r="B52" s="5" t="n">
        <v>-6</v>
      </c>
      <c r="C52" s="5" t="n">
        <v>-4</v>
      </c>
    </row>
    <row r="53" spans="1:3">
      <c r="A53" s="4" t="s">
        <v>481</v>
      </c>
      <c r="B53" s="5" t="n">
        <v>5733</v>
      </c>
      <c r="C53" s="5" t="n">
        <v>5584</v>
      </c>
    </row>
    <row r="54" spans="1:3">
      <c r="A54" s="4" t="s">
        <v>493</v>
      </c>
    </row>
    <row r="55" spans="1:3">
      <c r="A55" s="3" t="s">
        <v>479</v>
      </c>
    </row>
    <row r="56" spans="1:3">
      <c r="A56" s="4" t="s">
        <v>480</v>
      </c>
      <c r="B56" s="5" t="n">
        <v>-3945</v>
      </c>
      <c r="C56" s="5" t="n">
        <v>-3767</v>
      </c>
    </row>
    <row r="57" spans="1:3">
      <c r="A57" s="4" t="s">
        <v>488</v>
      </c>
      <c r="B57" s="5" t="n">
        <v>422</v>
      </c>
      <c r="C57" s="5" t="n">
        <v>383</v>
      </c>
    </row>
    <row r="58" spans="1:3">
      <c r="A58" s="4" t="s">
        <v>484</v>
      </c>
      <c r="B58" s="5" t="n">
        <v>-63</v>
      </c>
      <c r="C58" s="5" t="n">
        <v>200</v>
      </c>
    </row>
    <row r="59" spans="1:3">
      <c r="A59" s="4" t="s">
        <v>485</v>
      </c>
      <c r="C59" s="5" t="n">
        <v>4</v>
      </c>
    </row>
    <row r="60" spans="1:3">
      <c r="A60" s="4" t="s">
        <v>486</v>
      </c>
      <c r="B60" s="5" t="n">
        <v>-2</v>
      </c>
      <c r="C60" s="5" t="n">
        <v>-5</v>
      </c>
    </row>
    <row r="61" spans="1:3">
      <c r="A61" s="4" t="s">
        <v>481</v>
      </c>
      <c r="B61" s="5" t="n">
        <v>-4306</v>
      </c>
      <c r="C61" s="5" t="n">
        <v>-3945</v>
      </c>
    </row>
    <row r="62" spans="1:3">
      <c r="A62" s="4" t="s">
        <v>474</v>
      </c>
    </row>
    <row r="63" spans="1:3">
      <c r="A63" s="3" t="s">
        <v>479</v>
      </c>
    </row>
    <row r="64" spans="1:3">
      <c r="A64" s="4" t="s">
        <v>480</v>
      </c>
      <c r="B64" s="5" t="n">
        <v>67</v>
      </c>
    </row>
    <row r="65" spans="1:3">
      <c r="A65" s="4" t="s">
        <v>481</v>
      </c>
      <c r="B65" s="5" t="n">
        <v>51</v>
      </c>
      <c r="C65" s="5" t="n">
        <v>67</v>
      </c>
    </row>
    <row r="66" spans="1:3">
      <c r="A66" s="4" t="s">
        <v>494</v>
      </c>
    </row>
    <row r="67" spans="1:3">
      <c r="A67" s="3" t="s">
        <v>479</v>
      </c>
    </row>
    <row r="68" spans="1:3">
      <c r="A68" s="4" t="s">
        <v>480</v>
      </c>
      <c r="B68" s="5" t="n">
        <v>1103</v>
      </c>
      <c r="C68" s="5" t="n">
        <v>1190</v>
      </c>
    </row>
    <row r="69" spans="1:3">
      <c r="A69" s="4" t="s">
        <v>483</v>
      </c>
      <c r="B69" s="5" t="n">
        <v>1</v>
      </c>
      <c r="C69" s="5" t="n">
        <v>6</v>
      </c>
    </row>
    <row r="70" spans="1:3">
      <c r="A70" s="4" t="s">
        <v>484</v>
      </c>
      <c r="B70" s="5" t="n">
        <v>0</v>
      </c>
      <c r="C70" s="5" t="n">
        <v>-87</v>
      </c>
    </row>
    <row r="71" spans="1:3">
      <c r="A71" s="4" t="s">
        <v>485</v>
      </c>
      <c r="B71" s="5" t="n">
        <v>-4</v>
      </c>
    </row>
    <row r="72" spans="1:3">
      <c r="A72" s="4" t="s">
        <v>486</v>
      </c>
      <c r="B72" s="5" t="n">
        <v>-2</v>
      </c>
      <c r="C72" s="5" t="n">
        <v>-6</v>
      </c>
    </row>
    <row r="73" spans="1:3">
      <c r="A73" s="4" t="s">
        <v>481</v>
      </c>
      <c r="B73" s="5" t="n">
        <v>1098</v>
      </c>
      <c r="C73" s="5" t="n">
        <v>1103</v>
      </c>
    </row>
    <row r="74" spans="1:3">
      <c r="A74" s="4" t="s">
        <v>495</v>
      </c>
    </row>
    <row r="75" spans="1:3">
      <c r="A75" s="3" t="s">
        <v>479</v>
      </c>
    </row>
    <row r="76" spans="1:3">
      <c r="A76" s="4" t="s">
        <v>480</v>
      </c>
      <c r="B76" s="5" t="n">
        <v>-1036</v>
      </c>
      <c r="C76" s="5" t="n">
        <v>-1035</v>
      </c>
    </row>
    <row r="77" spans="1:3">
      <c r="A77" s="4" t="s">
        <v>488</v>
      </c>
      <c r="B77" s="5" t="n">
        <v>16</v>
      </c>
      <c r="C77" s="5" t="n">
        <v>60</v>
      </c>
    </row>
    <row r="78" spans="1:3">
      <c r="A78" s="4" t="s">
        <v>484</v>
      </c>
      <c r="B78" s="5" t="n">
        <v>0</v>
      </c>
      <c r="C78" s="5" t="n">
        <v>54</v>
      </c>
    </row>
    <row r="79" spans="1:3">
      <c r="A79" s="4" t="s">
        <v>485</v>
      </c>
      <c r="C79" s="5" t="n">
        <v>-4</v>
      </c>
    </row>
    <row r="80" spans="1:3">
      <c r="A80" s="4" t="s">
        <v>486</v>
      </c>
      <c r="B80" s="5" t="n">
        <v>-1</v>
      </c>
      <c r="C80" s="5" t="n">
        <v>-5</v>
      </c>
    </row>
    <row r="81" spans="1:3">
      <c r="A81" s="4" t="s">
        <v>481</v>
      </c>
      <c r="B81" s="5" t="n">
        <v>-1047</v>
      </c>
      <c r="C81" s="5" t="n">
        <v>-1036</v>
      </c>
    </row>
    <row r="82" spans="1:3">
      <c r="A82" s="4" t="s">
        <v>475</v>
      </c>
    </row>
    <row r="83" spans="1:3">
      <c r="A83" s="3" t="s">
        <v>479</v>
      </c>
    </row>
    <row r="84" spans="1:3">
      <c r="A84" s="4" t="s">
        <v>480</v>
      </c>
      <c r="B84" s="5" t="n">
        <v>1019</v>
      </c>
    </row>
    <row r="85" spans="1:3">
      <c r="A85" s="4" t="s">
        <v>481</v>
      </c>
      <c r="B85" s="5" t="n">
        <v>1260</v>
      </c>
      <c r="C85" s="5" t="n">
        <v>1019</v>
      </c>
    </row>
    <row r="86" spans="1:3">
      <c r="A86" s="4" t="s">
        <v>496</v>
      </c>
    </row>
    <row r="87" spans="1:3">
      <c r="A87" s="3" t="s">
        <v>479</v>
      </c>
    </row>
    <row r="88" spans="1:3">
      <c r="A88" s="4" t="s">
        <v>480</v>
      </c>
      <c r="B88" s="5" t="n">
        <v>7936</v>
      </c>
      <c r="C88" s="5" t="n">
        <v>8246</v>
      </c>
    </row>
    <row r="89" spans="1:3">
      <c r="A89" s="4" t="s">
        <v>483</v>
      </c>
      <c r="B89" s="5" t="n">
        <v>630</v>
      </c>
      <c r="C89" s="5" t="n">
        <v>71</v>
      </c>
    </row>
    <row r="90" spans="1:3">
      <c r="A90" s="4" t="s">
        <v>484</v>
      </c>
      <c r="B90" s="5" t="n">
        <v>0</v>
      </c>
      <c r="C90" s="5" t="n">
        <v>-363</v>
      </c>
    </row>
    <row r="91" spans="1:3">
      <c r="A91" s="4" t="s">
        <v>485</v>
      </c>
      <c r="B91" s="5" t="n">
        <v>0</v>
      </c>
    </row>
    <row r="92" spans="1:3">
      <c r="A92" s="4" t="s">
        <v>486</v>
      </c>
      <c r="B92" s="5" t="n">
        <v>-7</v>
      </c>
      <c r="C92" s="5" t="n">
        <v>-18</v>
      </c>
    </row>
    <row r="93" spans="1:3">
      <c r="A93" s="4" t="s">
        <v>481</v>
      </c>
      <c r="B93" s="5" t="n">
        <v>8559</v>
      </c>
      <c r="C93" s="5" t="n">
        <v>7936</v>
      </c>
    </row>
    <row r="94" spans="1:3">
      <c r="A94" s="4" t="s">
        <v>497</v>
      </c>
    </row>
    <row r="95" spans="1:3">
      <c r="A95" s="3" t="s">
        <v>479</v>
      </c>
    </row>
    <row r="96" spans="1:3">
      <c r="A96" s="4" t="s">
        <v>480</v>
      </c>
      <c r="B96" s="5" t="n">
        <v>-6917</v>
      </c>
      <c r="C96" s="5" t="n">
        <v>-6622</v>
      </c>
    </row>
    <row r="97" spans="1:3">
      <c r="A97" s="4" t="s">
        <v>488</v>
      </c>
      <c r="B97" s="5" t="n">
        <v>389</v>
      </c>
      <c r="C97" s="5" t="n">
        <v>524</v>
      </c>
    </row>
    <row r="98" spans="1:3">
      <c r="A98" s="4" t="s">
        <v>484</v>
      </c>
      <c r="B98" s="5" t="n">
        <v>0</v>
      </c>
      <c r="C98" s="5" t="n">
        <v>211</v>
      </c>
    </row>
    <row r="99" spans="1:3">
      <c r="A99" s="4" t="s">
        <v>485</v>
      </c>
      <c r="C99" s="5" t="n">
        <v>0</v>
      </c>
    </row>
    <row r="100" spans="1:3">
      <c r="A100" s="4" t="s">
        <v>486</v>
      </c>
      <c r="B100" s="5" t="n">
        <v>-7</v>
      </c>
      <c r="C100" s="5" t="n">
        <v>-18</v>
      </c>
    </row>
    <row r="101" spans="1:3">
      <c r="A101" s="4" t="s">
        <v>481</v>
      </c>
      <c r="B101" s="5" t="n">
        <v>-7299</v>
      </c>
      <c r="C101" s="5" t="n">
        <v>-6917</v>
      </c>
    </row>
    <row r="102" spans="1:3">
      <c r="A102" s="4" t="s">
        <v>476</v>
      </c>
    </row>
    <row r="103" spans="1:3">
      <c r="A103" s="3" t="s">
        <v>479</v>
      </c>
    </row>
    <row r="104" spans="1:3">
      <c r="A104" s="4" t="s">
        <v>480</v>
      </c>
      <c r="B104" s="5" t="n">
        <v>13888</v>
      </c>
    </row>
    <row r="105" spans="1:3">
      <c r="A105" s="4" t="s">
        <v>481</v>
      </c>
      <c r="B105" s="5" t="n">
        <v>25008</v>
      </c>
      <c r="C105" s="5" t="n">
        <v>13888</v>
      </c>
    </row>
    <row r="106" spans="1:3">
      <c r="A106" s="4" t="s">
        <v>498</v>
      </c>
    </row>
    <row r="107" spans="1:3">
      <c r="A107" s="3" t="s">
        <v>479</v>
      </c>
    </row>
    <row r="108" spans="1:3">
      <c r="A108" s="4" t="s">
        <v>480</v>
      </c>
      <c r="B108" s="5" t="n">
        <v>43310</v>
      </c>
      <c r="C108" s="5" t="n">
        <v>36431</v>
      </c>
    </row>
    <row r="109" spans="1:3">
      <c r="A109" s="4" t="s">
        <v>483</v>
      </c>
      <c r="B109" s="5" t="n">
        <v>13089</v>
      </c>
      <c r="C109" s="5" t="n">
        <v>8932</v>
      </c>
    </row>
    <row r="110" spans="1:3">
      <c r="A110" s="4" t="s">
        <v>484</v>
      </c>
      <c r="B110" s="5" t="n">
        <v>-716</v>
      </c>
      <c r="C110" s="5" t="n">
        <v>-2047</v>
      </c>
    </row>
    <row r="111" spans="1:3">
      <c r="A111" s="4" t="s">
        <v>485</v>
      </c>
      <c r="B111" s="5" t="n">
        <v>0</v>
      </c>
    </row>
    <row r="112" spans="1:3">
      <c r="A112" s="4" t="s">
        <v>486</v>
      </c>
      <c r="B112" s="5" t="n">
        <v>-2</v>
      </c>
      <c r="C112" s="5" t="n">
        <v>-6</v>
      </c>
    </row>
    <row r="113" spans="1:3">
      <c r="A113" s="4" t="s">
        <v>481</v>
      </c>
      <c r="B113" s="5" t="n">
        <v>55681</v>
      </c>
      <c r="C113" s="5" t="n">
        <v>43310</v>
      </c>
    </row>
    <row r="114" spans="1:3">
      <c r="A114" s="4" t="s">
        <v>499</v>
      </c>
    </row>
    <row r="115" spans="1:3">
      <c r="A115" s="3" t="s">
        <v>479</v>
      </c>
    </row>
    <row r="116" spans="1:3">
      <c r="A116" s="4" t="s">
        <v>480</v>
      </c>
      <c r="B116" s="5" t="n">
        <v>-29422</v>
      </c>
      <c r="C116" s="5" t="n">
        <v>-29735</v>
      </c>
    </row>
    <row r="117" spans="1:3">
      <c r="A117" s="4" t="s">
        <v>488</v>
      </c>
      <c r="B117" s="5" t="n">
        <v>1969</v>
      </c>
      <c r="C117" s="5" t="n">
        <v>1299</v>
      </c>
    </row>
    <row r="118" spans="1:3">
      <c r="A118" s="4" t="s">
        <v>484</v>
      </c>
      <c r="B118" s="5" t="n">
        <v>-716</v>
      </c>
      <c r="C118" s="5" t="n">
        <v>1607</v>
      </c>
    </row>
    <row r="119" spans="1:3">
      <c r="A119" s="4" t="s">
        <v>485</v>
      </c>
      <c r="C119" s="5" t="n">
        <v>0</v>
      </c>
    </row>
    <row r="120" spans="1:3">
      <c r="A120" s="4" t="s">
        <v>486</v>
      </c>
      <c r="B120" s="5" t="n">
        <v>-2</v>
      </c>
      <c r="C120" s="5" t="n">
        <v>-5</v>
      </c>
    </row>
    <row r="121" spans="1:3">
      <c r="A121" s="4" t="s">
        <v>481</v>
      </c>
      <c r="B121" s="6" t="n">
        <v>-30673</v>
      </c>
      <c r="C121" s="6" t="n">
        <v>-294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4</v>
      </c>
      <c r="C1" s="2" t="s">
        <v>360</v>
      </c>
      <c r="D1" s="2" t="s">
        <v>25</v>
      </c>
    </row>
    <row r="2" spans="1:4">
      <c r="A2" s="3" t="s">
        <v>501</v>
      </c>
    </row>
    <row r="3" spans="1:4">
      <c r="A3" s="4" t="s">
        <v>371</v>
      </c>
      <c r="B3" s="6" t="n">
        <v>15090</v>
      </c>
      <c r="C3" s="6" t="n">
        <v>11434</v>
      </c>
      <c r="D3" s="6" t="n">
        <v>0</v>
      </c>
    </row>
    <row r="4" spans="1:4">
      <c r="A4" s="4" t="s">
        <v>502</v>
      </c>
    </row>
    <row r="5" spans="1:4">
      <c r="A5" s="3" t="s">
        <v>501</v>
      </c>
    </row>
    <row r="6" spans="1:4">
      <c r="A6" s="4" t="s">
        <v>371</v>
      </c>
      <c r="B6" s="5" t="n">
        <v>14921</v>
      </c>
      <c r="D6" s="5" t="n">
        <v>0</v>
      </c>
    </row>
    <row r="7" spans="1:4">
      <c r="A7" s="4" t="s">
        <v>503</v>
      </c>
    </row>
    <row r="8" spans="1:4">
      <c r="A8" s="3" t="s">
        <v>501</v>
      </c>
    </row>
    <row r="9" spans="1:4">
      <c r="A9" s="4" t="s">
        <v>371</v>
      </c>
      <c r="B9" s="5" t="n">
        <v>67</v>
      </c>
      <c r="D9" s="5" t="n">
        <v>0</v>
      </c>
    </row>
    <row r="10" spans="1:4">
      <c r="A10" s="4" t="s">
        <v>400</v>
      </c>
    </row>
    <row r="11" spans="1:4">
      <c r="A11" s="3" t="s">
        <v>501</v>
      </c>
    </row>
    <row r="12" spans="1:4">
      <c r="A12" s="4" t="s">
        <v>371</v>
      </c>
      <c r="B12" s="6" t="n">
        <v>102</v>
      </c>
      <c r="D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54</v>
      </c>
    </row>
    <row r="3" spans="1:2">
      <c r="A3" s="3" t="s">
        <v>501</v>
      </c>
    </row>
    <row r="4" spans="1:2">
      <c r="A4" s="4" t="s">
        <v>371</v>
      </c>
      <c r="B4" s="6" t="n">
        <v>0</v>
      </c>
    </row>
    <row r="5" spans="1:2">
      <c r="A5" s="4" t="s">
        <v>371</v>
      </c>
      <c r="B5" s="5" t="n">
        <v>15090</v>
      </c>
    </row>
    <row r="6" spans="1:2">
      <c r="A6" s="4" t="s">
        <v>502</v>
      </c>
    </row>
    <row r="7" spans="1:2">
      <c r="A7" s="3" t="s">
        <v>501</v>
      </c>
    </row>
    <row r="8" spans="1:2">
      <c r="A8" s="4" t="s">
        <v>371</v>
      </c>
      <c r="B8" s="5" t="n">
        <v>0</v>
      </c>
    </row>
    <row r="9" spans="1:2">
      <c r="A9" s="4" t="s">
        <v>371</v>
      </c>
      <c r="B9" s="5" t="n">
        <v>14921</v>
      </c>
    </row>
    <row r="10" spans="1:2">
      <c r="A10" s="4" t="s">
        <v>503</v>
      </c>
    </row>
    <row r="11" spans="1:2">
      <c r="A11" s="3" t="s">
        <v>501</v>
      </c>
    </row>
    <row r="12" spans="1:2">
      <c r="A12" s="4" t="s">
        <v>371</v>
      </c>
      <c r="B12" s="5" t="n">
        <v>0</v>
      </c>
    </row>
    <row r="13" spans="1:2">
      <c r="A13" s="4" t="s">
        <v>371</v>
      </c>
      <c r="B13" s="5" t="n">
        <v>67</v>
      </c>
    </row>
    <row r="14" spans="1:2">
      <c r="A14" s="4" t="s">
        <v>400</v>
      </c>
    </row>
    <row r="15" spans="1:2">
      <c r="A15" s="3" t="s">
        <v>501</v>
      </c>
    </row>
    <row r="16" spans="1:2">
      <c r="A16" s="4" t="s">
        <v>371</v>
      </c>
      <c r="B16" s="5" t="n">
        <v>0</v>
      </c>
    </row>
    <row r="17" spans="1:2">
      <c r="A17" s="4" t="s">
        <v>371</v>
      </c>
      <c r="B17" s="5" t="n">
        <v>102</v>
      </c>
    </row>
    <row r="18" spans="1:2">
      <c r="A18" s="4" t="s">
        <v>482</v>
      </c>
    </row>
    <row r="19" spans="1:2">
      <c r="A19" s="3" t="s">
        <v>501</v>
      </c>
    </row>
    <row r="20" spans="1:2">
      <c r="A20" s="4" t="s">
        <v>371</v>
      </c>
      <c r="B20" s="5" t="n">
        <v>23614</v>
      </c>
    </row>
    <row r="21" spans="1:2">
      <c r="A21" s="4" t="s">
        <v>483</v>
      </c>
      <c r="B21" s="5" t="n">
        <v>1191</v>
      </c>
    </row>
    <row r="22" spans="1:2">
      <c r="A22" s="4" t="s">
        <v>486</v>
      </c>
      <c r="B22" s="5" t="n">
        <v>-11</v>
      </c>
    </row>
    <row r="23" spans="1:2">
      <c r="A23" s="4" t="s">
        <v>371</v>
      </c>
      <c r="B23" s="5" t="n">
        <v>24794</v>
      </c>
    </row>
    <row r="24" spans="1:2">
      <c r="A24" s="4" t="s">
        <v>505</v>
      </c>
    </row>
    <row r="25" spans="1:2">
      <c r="A25" s="3" t="s">
        <v>501</v>
      </c>
    </row>
    <row r="26" spans="1:2">
      <c r="A26" s="4" t="s">
        <v>371</v>
      </c>
      <c r="B26" s="5" t="n">
        <v>23427</v>
      </c>
    </row>
    <row r="27" spans="1:2">
      <c r="A27" s="4" t="s">
        <v>483</v>
      </c>
      <c r="B27" s="5" t="n">
        <v>1147</v>
      </c>
    </row>
    <row r="28" spans="1:2">
      <c r="A28" s="4" t="s">
        <v>486</v>
      </c>
      <c r="B28" s="5" t="n">
        <v>-6</v>
      </c>
    </row>
    <row r="29" spans="1:2">
      <c r="A29" s="4" t="s">
        <v>371</v>
      </c>
      <c r="B29" s="5" t="n">
        <v>24568</v>
      </c>
    </row>
    <row r="30" spans="1:2">
      <c r="A30" s="4" t="s">
        <v>506</v>
      </c>
    </row>
    <row r="31" spans="1:2">
      <c r="A31" s="3" t="s">
        <v>501</v>
      </c>
    </row>
    <row r="32" spans="1:2">
      <c r="A32" s="4" t="s">
        <v>371</v>
      </c>
      <c r="B32" s="5" t="n">
        <v>76</v>
      </c>
    </row>
    <row r="33" spans="1:2">
      <c r="A33" s="4" t="s">
        <v>483</v>
      </c>
      <c r="B33" s="5" t="n">
        <v>13</v>
      </c>
    </row>
    <row r="34" spans="1:2">
      <c r="A34" s="4" t="s">
        <v>486</v>
      </c>
      <c r="B34" s="5" t="n">
        <v>-5</v>
      </c>
    </row>
    <row r="35" spans="1:2">
      <c r="A35" s="4" t="s">
        <v>371</v>
      </c>
      <c r="B35" s="5" t="n">
        <v>84</v>
      </c>
    </row>
    <row r="36" spans="1:2">
      <c r="A36" s="4" t="s">
        <v>507</v>
      </c>
    </row>
    <row r="37" spans="1:2">
      <c r="A37" s="3" t="s">
        <v>501</v>
      </c>
    </row>
    <row r="38" spans="1:2">
      <c r="A38" s="4" t="s">
        <v>371</v>
      </c>
      <c r="B38" s="5" t="n">
        <v>111</v>
      </c>
    </row>
    <row r="39" spans="1:2">
      <c r="A39" s="4" t="s">
        <v>483</v>
      </c>
      <c r="B39" s="5" t="n">
        <v>31</v>
      </c>
    </row>
    <row r="40" spans="1:2">
      <c r="A40" s="4" t="s">
        <v>486</v>
      </c>
      <c r="B40" s="5" t="n">
        <v>0</v>
      </c>
    </row>
    <row r="41" spans="1:2">
      <c r="A41" s="4" t="s">
        <v>371</v>
      </c>
      <c r="B41" s="5" t="n">
        <v>142</v>
      </c>
    </row>
    <row r="42" spans="1:2">
      <c r="A42" s="4" t="s">
        <v>487</v>
      </c>
    </row>
    <row r="43" spans="1:2">
      <c r="A43" s="3" t="s">
        <v>501</v>
      </c>
    </row>
    <row r="44" spans="1:2">
      <c r="A44" s="4" t="s">
        <v>371</v>
      </c>
      <c r="B44" s="5" t="n">
        <v>-7173</v>
      </c>
    </row>
    <row r="45" spans="1:2">
      <c r="A45" s="4" t="s">
        <v>488</v>
      </c>
      <c r="B45" s="5" t="n">
        <v>2536</v>
      </c>
    </row>
    <row r="46" spans="1:2">
      <c r="A46" s="4" t="s">
        <v>486</v>
      </c>
      <c r="B46" s="5" t="n">
        <v>-5</v>
      </c>
    </row>
    <row r="47" spans="1:2">
      <c r="A47" s="4" t="s">
        <v>371</v>
      </c>
      <c r="B47" s="5" t="n">
        <v>-9704</v>
      </c>
    </row>
    <row r="48" spans="1:2">
      <c r="A48" s="4" t="s">
        <v>508</v>
      </c>
    </row>
    <row r="49" spans="1:2">
      <c r="A49" s="3" t="s">
        <v>501</v>
      </c>
    </row>
    <row r="50" spans="1:2">
      <c r="A50" s="4" t="s">
        <v>371</v>
      </c>
      <c r="B50" s="5" t="n">
        <v>-7173</v>
      </c>
    </row>
    <row r="51" spans="1:2">
      <c r="A51" s="4" t="s">
        <v>488</v>
      </c>
      <c r="B51" s="5" t="n">
        <v>2474</v>
      </c>
    </row>
    <row r="52" spans="1:2">
      <c r="A52" s="4" t="s">
        <v>486</v>
      </c>
      <c r="B52" s="5" t="n">
        <v>0</v>
      </c>
    </row>
    <row r="53" spans="1:2">
      <c r="A53" s="4" t="s">
        <v>371</v>
      </c>
      <c r="B53" s="5" t="n">
        <v>-9647</v>
      </c>
    </row>
    <row r="54" spans="1:2">
      <c r="A54" s="4" t="s">
        <v>509</v>
      </c>
    </row>
    <row r="55" spans="1:2">
      <c r="A55" s="3" t="s">
        <v>501</v>
      </c>
    </row>
    <row r="56" spans="1:2">
      <c r="A56" s="4" t="s">
        <v>371</v>
      </c>
      <c r="B56" s="5" t="n">
        <v>0</v>
      </c>
    </row>
    <row r="57" spans="1:2">
      <c r="A57" s="4" t="s">
        <v>488</v>
      </c>
      <c r="B57" s="5" t="n">
        <v>22</v>
      </c>
    </row>
    <row r="58" spans="1:2">
      <c r="A58" s="4" t="s">
        <v>486</v>
      </c>
      <c r="B58" s="5" t="n">
        <v>-5</v>
      </c>
    </row>
    <row r="59" spans="1:2">
      <c r="A59" s="4" t="s">
        <v>371</v>
      </c>
      <c r="B59" s="5" t="n">
        <v>-17</v>
      </c>
    </row>
    <row r="60" spans="1:2">
      <c r="A60" s="4" t="s">
        <v>510</v>
      </c>
    </row>
    <row r="61" spans="1:2">
      <c r="A61" s="3" t="s">
        <v>501</v>
      </c>
    </row>
    <row r="62" spans="1:2">
      <c r="A62" s="4" t="s">
        <v>371</v>
      </c>
      <c r="B62" s="5" t="n">
        <v>0</v>
      </c>
    </row>
    <row r="63" spans="1:2">
      <c r="A63" s="4" t="s">
        <v>488</v>
      </c>
      <c r="B63" s="5" t="n">
        <v>40</v>
      </c>
    </row>
    <row r="64" spans="1:2">
      <c r="A64" s="4" t="s">
        <v>486</v>
      </c>
      <c r="B64" s="5" t="n">
        <v>0</v>
      </c>
    </row>
    <row r="65" spans="1:2">
      <c r="A65" s="4" t="s">
        <v>371</v>
      </c>
      <c r="B65" s="6" t="n">
        <v>-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4</v>
      </c>
    </row>
    <row r="3" spans="1:2">
      <c r="A3" s="3" t="s">
        <v>148</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4</v>
      </c>
      <c r="C2" s="2" t="s">
        <v>25</v>
      </c>
    </row>
    <row r="3" spans="1:3">
      <c r="A3" s="3" t="s">
        <v>471</v>
      </c>
    </row>
    <row r="4" spans="1:3">
      <c r="A4" s="4" t="s">
        <v>512</v>
      </c>
      <c r="B4" s="6" t="n">
        <v>13934</v>
      </c>
      <c r="C4" s="6" t="n">
        <v>9854</v>
      </c>
    </row>
    <row r="5" spans="1:3">
      <c r="A5" s="4" t="s">
        <v>513</v>
      </c>
      <c r="C5" s="5" t="n">
        <v>171</v>
      </c>
    </row>
    <row r="6" spans="1:3">
      <c r="A6" s="4" t="s">
        <v>482</v>
      </c>
    </row>
    <row r="7" spans="1:3">
      <c r="A7" s="3" t="s">
        <v>471</v>
      </c>
    </row>
    <row r="8" spans="1:3">
      <c r="A8" s="4" t="s">
        <v>484</v>
      </c>
      <c r="B8" s="6" t="n">
        <v>779</v>
      </c>
      <c r="C8" s="5" t="n">
        <v>2712</v>
      </c>
    </row>
    <row r="9" spans="1:3">
      <c r="A9" s="4" t="s">
        <v>514</v>
      </c>
    </row>
    <row r="10" spans="1:3">
      <c r="A10" s="3" t="s">
        <v>471</v>
      </c>
    </row>
    <row r="11" spans="1:3">
      <c r="A11" s="4" t="s">
        <v>484</v>
      </c>
      <c r="C11" s="6" t="n">
        <v>4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4</v>
      </c>
      <c r="C1" s="2" t="s">
        <v>25</v>
      </c>
      <c r="D1" s="2" t="s">
        <v>516</v>
      </c>
    </row>
    <row r="2" spans="1:4">
      <c r="A2" s="3" t="s">
        <v>517</v>
      </c>
    </row>
    <row r="3" spans="1:4">
      <c r="A3" s="4" t="s">
        <v>34</v>
      </c>
      <c r="B3" s="6" t="n">
        <v>5687</v>
      </c>
      <c r="C3" s="6" t="n">
        <v>8285</v>
      </c>
      <c r="D3" s="6" t="n">
        <v>17950</v>
      </c>
    </row>
    <row r="4" spans="1:4">
      <c r="A4" s="4" t="s">
        <v>518</v>
      </c>
    </row>
    <row r="5" spans="1:4">
      <c r="A5" s="3" t="s">
        <v>517</v>
      </c>
    </row>
    <row r="6" spans="1:4">
      <c r="A6" s="4" t="s">
        <v>34</v>
      </c>
      <c r="B6" s="5" t="n">
        <v>168</v>
      </c>
      <c r="C6" s="5" t="n">
        <v>1199</v>
      </c>
    </row>
    <row r="7" spans="1:4">
      <c r="A7" s="4" t="s">
        <v>519</v>
      </c>
    </row>
    <row r="8" spans="1:4">
      <c r="A8" s="3" t="s">
        <v>517</v>
      </c>
    </row>
    <row r="9" spans="1:4">
      <c r="A9" s="4" t="s">
        <v>34</v>
      </c>
      <c r="B9" s="5" t="n">
        <v>3912</v>
      </c>
      <c r="C9" s="5" t="n">
        <v>4825</v>
      </c>
    </row>
    <row r="10" spans="1:4">
      <c r="A10" s="4" t="s">
        <v>520</v>
      </c>
    </row>
    <row r="11" spans="1:4">
      <c r="A11" s="3" t="s">
        <v>517</v>
      </c>
    </row>
    <row r="12" spans="1:4">
      <c r="A12" s="4" t="s">
        <v>34</v>
      </c>
      <c r="B12" s="5" t="n">
        <v>970</v>
      </c>
      <c r="C12" s="5" t="n">
        <v>1417</v>
      </c>
    </row>
    <row r="13" spans="1:4">
      <c r="A13" s="4" t="s">
        <v>521</v>
      </c>
    </row>
    <row r="14" spans="1:4">
      <c r="A14" s="3" t="s">
        <v>517</v>
      </c>
    </row>
    <row r="15" spans="1:4">
      <c r="A15" s="4" t="s">
        <v>34</v>
      </c>
      <c r="B15" s="5" t="n">
        <v>0</v>
      </c>
      <c r="C15" s="5" t="n">
        <v>43</v>
      </c>
    </row>
    <row r="16" spans="1:4">
      <c r="A16" s="4" t="s">
        <v>522</v>
      </c>
    </row>
    <row r="17" spans="1:4">
      <c r="A17" s="3" t="s">
        <v>517</v>
      </c>
    </row>
    <row r="18" spans="1:4">
      <c r="A18" s="4" t="s">
        <v>34</v>
      </c>
      <c r="B18" s="5" t="n">
        <v>630</v>
      </c>
      <c r="C18" s="5" t="n">
        <v>787</v>
      </c>
    </row>
    <row r="19" spans="1:4">
      <c r="A19" s="4" t="s">
        <v>523</v>
      </c>
    </row>
    <row r="20" spans="1:4">
      <c r="A20" s="3" t="s">
        <v>517</v>
      </c>
    </row>
    <row r="21" spans="1:4">
      <c r="A21" s="4" t="s">
        <v>34</v>
      </c>
      <c r="B21" s="6" t="n">
        <v>7</v>
      </c>
      <c r="C21" s="6" t="n">
        <v>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4</v>
      </c>
      <c r="B1" s="2" t="s">
        <v>1</v>
      </c>
    </row>
    <row r="2" spans="1:3">
      <c r="B2" s="2" t="s">
        <v>24</v>
      </c>
      <c r="C2" s="2" t="s">
        <v>25</v>
      </c>
    </row>
    <row r="3" spans="1:3">
      <c r="A3" s="3" t="s">
        <v>525</v>
      </c>
    </row>
    <row r="4" spans="1:3">
      <c r="A4" s="4" t="s">
        <v>526</v>
      </c>
      <c r="B4" s="6" t="n">
        <v>8285</v>
      </c>
      <c r="C4" s="6" t="n">
        <v>17950</v>
      </c>
    </row>
    <row r="5" spans="1:3">
      <c r="A5" s="4" t="s">
        <v>527</v>
      </c>
      <c r="B5" s="5" t="n">
        <v>-2598</v>
      </c>
      <c r="C5" s="5" t="n">
        <v>-2354</v>
      </c>
    </row>
    <row r="6" spans="1:3">
      <c r="A6" s="4" t="s">
        <v>484</v>
      </c>
      <c r="C6" s="5" t="n">
        <v>-7311</v>
      </c>
    </row>
    <row r="7" spans="1:3">
      <c r="A7" s="4" t="s">
        <v>526</v>
      </c>
      <c r="B7" s="5" t="n">
        <v>5687</v>
      </c>
      <c r="C7" s="5" t="n">
        <v>8285</v>
      </c>
    </row>
    <row r="8" spans="1:3">
      <c r="A8" s="4" t="s">
        <v>482</v>
      </c>
    </row>
    <row r="9" spans="1:3">
      <c r="A9" s="3" t="s">
        <v>525</v>
      </c>
    </row>
    <row r="10" spans="1:3">
      <c r="A10" s="4" t="s">
        <v>526</v>
      </c>
      <c r="B10" s="5" t="n">
        <v>60409</v>
      </c>
      <c r="C10" s="5" t="n">
        <v>69547</v>
      </c>
    </row>
    <row r="11" spans="1:3">
      <c r="A11" s="4" t="s">
        <v>527</v>
      </c>
      <c r="B11" s="5" t="n">
        <v>0</v>
      </c>
      <c r="C11" s="5" t="n">
        <v>0</v>
      </c>
    </row>
    <row r="12" spans="1:3">
      <c r="A12" s="4" t="s">
        <v>484</v>
      </c>
      <c r="C12" s="5" t="n">
        <v>-9138</v>
      </c>
    </row>
    <row r="13" spans="1:3">
      <c r="A13" s="4" t="s">
        <v>526</v>
      </c>
      <c r="B13" s="5" t="n">
        <v>60409</v>
      </c>
      <c r="C13" s="5" t="n">
        <v>60409</v>
      </c>
    </row>
    <row r="14" spans="1:3">
      <c r="A14" s="4" t="s">
        <v>487</v>
      </c>
    </row>
    <row r="15" spans="1:3">
      <c r="A15" s="3" t="s">
        <v>525</v>
      </c>
    </row>
    <row r="16" spans="1:3">
      <c r="A16" s="4" t="s">
        <v>526</v>
      </c>
      <c r="B16" s="5" t="n">
        <v>-52124</v>
      </c>
      <c r="C16" s="5" t="n">
        <v>-51597</v>
      </c>
    </row>
    <row r="17" spans="1:3">
      <c r="A17" s="4" t="s">
        <v>527</v>
      </c>
      <c r="B17" s="5" t="n">
        <v>-2598</v>
      </c>
      <c r="C17" s="5" t="n">
        <v>-2354</v>
      </c>
    </row>
    <row r="18" spans="1:3">
      <c r="A18" s="4" t="s">
        <v>484</v>
      </c>
      <c r="C18" s="5" t="n">
        <v>1827</v>
      </c>
    </row>
    <row r="19" spans="1:3">
      <c r="A19" s="4" t="s">
        <v>526</v>
      </c>
      <c r="B19" s="6" t="n">
        <v>-54722</v>
      </c>
      <c r="C19" s="6" t="n">
        <v>-521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8</v>
      </c>
      <c r="B1" s="2" t="s">
        <v>1</v>
      </c>
    </row>
    <row r="2" spans="1:3">
      <c r="B2" s="2" t="s">
        <v>24</v>
      </c>
      <c r="C2" s="2" t="s">
        <v>25</v>
      </c>
    </row>
    <row r="3" spans="1:3">
      <c r="A3" s="3" t="s">
        <v>517</v>
      </c>
    </row>
    <row r="4" spans="1:3">
      <c r="A4" s="4" t="s">
        <v>527</v>
      </c>
      <c r="B4" s="6" t="n">
        <v>2598</v>
      </c>
      <c r="C4" s="6" t="n">
        <v>2354</v>
      </c>
    </row>
    <row r="5" spans="1:3">
      <c r="A5" s="4" t="s">
        <v>482</v>
      </c>
    </row>
    <row r="6" spans="1:3">
      <c r="A6" s="3" t="s">
        <v>517</v>
      </c>
    </row>
    <row r="7" spans="1:3">
      <c r="A7" s="4" t="s">
        <v>527</v>
      </c>
      <c r="B7" s="6" t="n">
        <v>0</v>
      </c>
      <c r="C7" s="5" t="n">
        <v>0</v>
      </c>
    </row>
    <row r="8" spans="1:3">
      <c r="A8" s="4" t="s">
        <v>514</v>
      </c>
    </row>
    <row r="9" spans="1:3">
      <c r="A9" s="3" t="s">
        <v>517</v>
      </c>
    </row>
    <row r="10" spans="1:3">
      <c r="A10" s="4" t="s">
        <v>484</v>
      </c>
      <c r="C10" s="6" t="n">
        <v>73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9</v>
      </c>
      <c r="B1" s="2" t="s">
        <v>1</v>
      </c>
    </row>
    <row r="2" spans="1:3">
      <c r="B2" s="2" t="s">
        <v>24</v>
      </c>
      <c r="C2" s="2" t="s">
        <v>25</v>
      </c>
    </row>
    <row r="3" spans="1:3">
      <c r="A3" s="3" t="s">
        <v>166</v>
      </c>
    </row>
    <row r="4" spans="1:3">
      <c r="A4" s="4" t="s">
        <v>35</v>
      </c>
      <c r="B4" s="6" t="n">
        <v>40287000</v>
      </c>
      <c r="C4" s="6" t="n">
        <v>40287000</v>
      </c>
    </row>
    <row r="5" spans="1:3">
      <c r="A5" s="4" t="s">
        <v>530</v>
      </c>
      <c r="B5" s="6" t="n">
        <v>0</v>
      </c>
      <c r="C5"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532</v>
      </c>
      <c r="C1" s="2" t="s">
        <v>533</v>
      </c>
      <c r="D1" s="2" t="s">
        <v>24</v>
      </c>
      <c r="E1" s="2" t="s">
        <v>25</v>
      </c>
    </row>
    <row r="2" spans="1:5">
      <c r="A2" s="3" t="s">
        <v>390</v>
      </c>
    </row>
    <row r="3" spans="1:5">
      <c r="A3" s="4" t="s">
        <v>534</v>
      </c>
      <c r="D3" s="6" t="n">
        <v>13994</v>
      </c>
    </row>
    <row r="4" spans="1:5">
      <c r="A4" s="4" t="s">
        <v>535</v>
      </c>
      <c r="D4" s="5" t="n">
        <v>-2715</v>
      </c>
      <c r="E4" s="6" t="n">
        <v>0</v>
      </c>
    </row>
    <row r="5" spans="1:5">
      <c r="A5" s="4" t="s">
        <v>74</v>
      </c>
      <c r="D5" s="5" t="n">
        <v>-11059</v>
      </c>
      <c r="E5" s="5" t="n">
        <v>-1154</v>
      </c>
    </row>
    <row r="6" spans="1:5">
      <c r="A6" s="4" t="s">
        <v>536</v>
      </c>
      <c r="D6" s="5" t="n">
        <v>21647</v>
      </c>
      <c r="E6" s="5" t="n">
        <v>13994</v>
      </c>
    </row>
    <row r="7" spans="1:5">
      <c r="A7" s="4" t="s">
        <v>441</v>
      </c>
    </row>
    <row r="8" spans="1:5">
      <c r="A8" s="3" t="s">
        <v>390</v>
      </c>
    </row>
    <row r="9" spans="1:5">
      <c r="A9" s="4" t="s">
        <v>534</v>
      </c>
      <c r="D9" s="5" t="n">
        <v>13989</v>
      </c>
      <c r="E9" s="5" t="n">
        <v>0</v>
      </c>
    </row>
    <row r="10" spans="1:5">
      <c r="A10" s="4" t="s">
        <v>537</v>
      </c>
      <c r="D10" s="5" t="n">
        <v>20944</v>
      </c>
      <c r="E10" s="5" t="n">
        <v>14286</v>
      </c>
    </row>
    <row r="11" spans="1:5">
      <c r="A11" s="4" t="s">
        <v>538</v>
      </c>
      <c r="D11" s="5" t="n">
        <v>4</v>
      </c>
      <c r="E11" s="5" t="n">
        <v>320</v>
      </c>
    </row>
    <row r="12" spans="1:5">
      <c r="A12" s="4" t="s">
        <v>74</v>
      </c>
      <c r="D12" s="5" t="n">
        <v>-10580</v>
      </c>
      <c r="E12" s="5" t="n">
        <v>-617</v>
      </c>
    </row>
    <row r="13" spans="1:5">
      <c r="A13" s="4" t="s">
        <v>536</v>
      </c>
      <c r="D13" s="6" t="n">
        <v>21642</v>
      </c>
      <c r="E13" s="6" t="n">
        <v>13989</v>
      </c>
    </row>
    <row r="14" spans="1:5">
      <c r="A14" s="4" t="s">
        <v>425</v>
      </c>
      <c r="B14" s="4" t="s">
        <v>442</v>
      </c>
      <c r="D14" s="4" t="s">
        <v>442</v>
      </c>
      <c r="E14" s="4" t="s">
        <v>442</v>
      </c>
    </row>
    <row r="15" spans="1:5">
      <c r="A15" s="4" t="s">
        <v>424</v>
      </c>
    </row>
    <row r="16" spans="1:5">
      <c r="A16" s="3" t="s">
        <v>390</v>
      </c>
    </row>
    <row r="17" spans="1:5">
      <c r="A17" s="4" t="s">
        <v>534</v>
      </c>
      <c r="D17" s="6" t="n">
        <v>0</v>
      </c>
      <c r="E17" s="6" t="n">
        <v>676</v>
      </c>
    </row>
    <row r="18" spans="1:5">
      <c r="A18" s="4" t="s">
        <v>535</v>
      </c>
      <c r="D18" s="5" t="n">
        <v>-479</v>
      </c>
      <c r="E18" s="5" t="n">
        <v>139</v>
      </c>
    </row>
    <row r="19" spans="1:5">
      <c r="A19" s="4" t="s">
        <v>74</v>
      </c>
      <c r="D19" s="5" t="n">
        <v>-479</v>
      </c>
      <c r="E19" s="5" t="n">
        <v>-537</v>
      </c>
    </row>
    <row r="20" spans="1:5">
      <c r="A20" s="4" t="s">
        <v>536</v>
      </c>
      <c r="D20" s="6" t="n">
        <v>0</v>
      </c>
      <c r="E20" s="6" t="n">
        <v>0</v>
      </c>
    </row>
    <row r="21" spans="1:5">
      <c r="A21" s="4" t="s">
        <v>425</v>
      </c>
      <c r="C21" s="4" t="s">
        <v>426</v>
      </c>
      <c r="D21" s="4" t="s">
        <v>426</v>
      </c>
      <c r="E21" s="4" t="s">
        <v>426</v>
      </c>
    </row>
    <row r="22" spans="1:5">
      <c r="A22" s="4" t="s">
        <v>539</v>
      </c>
    </row>
    <row r="23" spans="1:5">
      <c r="A23" s="3" t="s">
        <v>390</v>
      </c>
    </row>
    <row r="24" spans="1:5">
      <c r="A24" s="4" t="s">
        <v>534</v>
      </c>
      <c r="D24" s="6" t="n">
        <v>5</v>
      </c>
    </row>
    <row r="25" spans="1:5">
      <c r="A25" s="4" t="s">
        <v>536</v>
      </c>
      <c r="D25" s="6" t="n">
        <v>5</v>
      </c>
      <c r="E25" s="6"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40</v>
      </c>
      <c r="B1" s="2" t="s">
        <v>532</v>
      </c>
      <c r="C1" s="2" t="s">
        <v>533</v>
      </c>
      <c r="D1" s="2" t="s">
        <v>384</v>
      </c>
      <c r="E1" s="2" t="s">
        <v>385</v>
      </c>
      <c r="F1" s="2" t="s">
        <v>541</v>
      </c>
      <c r="G1" s="2" t="s">
        <v>454</v>
      </c>
      <c r="H1" s="2" t="s">
        <v>388</v>
      </c>
      <c r="I1" s="2" t="s">
        <v>389</v>
      </c>
      <c r="J1" s="2" t="s">
        <v>542</v>
      </c>
    </row>
    <row r="2" spans="1:10">
      <c r="A2" s="3" t="s">
        <v>390</v>
      </c>
    </row>
    <row r="3" spans="1:10">
      <c r="A3" s="4" t="s">
        <v>36</v>
      </c>
      <c r="G3" s="6" t="n">
        <v>21647000</v>
      </c>
      <c r="I3" s="6" t="n">
        <v>13994000</v>
      </c>
    </row>
    <row r="4" spans="1:10">
      <c r="A4" s="4" t="s">
        <v>424</v>
      </c>
    </row>
    <row r="5" spans="1:10">
      <c r="A5" s="3" t="s">
        <v>390</v>
      </c>
    </row>
    <row r="6" spans="1:10">
      <c r="A6" s="4" t="s">
        <v>36</v>
      </c>
      <c r="G6" s="6" t="n">
        <v>0</v>
      </c>
      <c r="I6" s="6" t="n">
        <v>0</v>
      </c>
      <c r="J6" s="6" t="n">
        <v>676000</v>
      </c>
    </row>
    <row r="7" spans="1:10">
      <c r="A7" s="4" t="s">
        <v>425</v>
      </c>
      <c r="C7" s="4" t="s">
        <v>426</v>
      </c>
      <c r="F7" s="4" t="s">
        <v>426</v>
      </c>
      <c r="G7" s="4" t="s">
        <v>426</v>
      </c>
      <c r="H7" s="4" t="s">
        <v>426</v>
      </c>
      <c r="I7" s="4" t="s">
        <v>426</v>
      </c>
    </row>
    <row r="8" spans="1:10">
      <c r="A8" s="4" t="s">
        <v>427</v>
      </c>
      <c r="D8" s="8" t="n">
        <v>6700</v>
      </c>
      <c r="E8" s="6" t="n">
        <v>971000</v>
      </c>
      <c r="G8" s="6" t="n">
        <v>0</v>
      </c>
    </row>
    <row r="9" spans="1:10">
      <c r="A9" s="4" t="s">
        <v>441</v>
      </c>
    </row>
    <row r="10" spans="1:10">
      <c r="A10" s="3" t="s">
        <v>390</v>
      </c>
    </row>
    <row r="11" spans="1:10">
      <c r="A11" s="4" t="s">
        <v>36</v>
      </c>
      <c r="G11" s="5" t="n">
        <v>21642000</v>
      </c>
      <c r="I11" s="6" t="n">
        <v>13989000</v>
      </c>
      <c r="J11" s="6" t="n">
        <v>0</v>
      </c>
    </row>
    <row r="12" spans="1:10">
      <c r="A12" s="4" t="s">
        <v>543</v>
      </c>
      <c r="G12" s="6" t="n">
        <v>20944000</v>
      </c>
      <c r="I12" s="6" t="n">
        <v>14286000</v>
      </c>
    </row>
    <row r="13" spans="1:10">
      <c r="A13" s="4" t="s">
        <v>425</v>
      </c>
      <c r="B13" s="4" t="s">
        <v>442</v>
      </c>
      <c r="F13" s="4" t="s">
        <v>442</v>
      </c>
      <c r="G13" s="4" t="s">
        <v>442</v>
      </c>
      <c r="H13" s="4" t="s">
        <v>442</v>
      </c>
      <c r="I13" s="4" t="s">
        <v>442</v>
      </c>
    </row>
    <row r="14" spans="1:10">
      <c r="A14" s="4" t="s">
        <v>427</v>
      </c>
      <c r="F14" s="8" t="n">
        <v>143325</v>
      </c>
      <c r="G14" s="6" t="n">
        <v>20944000</v>
      </c>
      <c r="H14" s="8" t="n">
        <v>98000</v>
      </c>
      <c r="I14" s="6" t="n">
        <v>1428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32</v>
      </c>
      <c r="C1" s="2" t="s">
        <v>24</v>
      </c>
      <c r="D1" s="2" t="s">
        <v>25</v>
      </c>
      <c r="E1" s="2" t="s">
        <v>516</v>
      </c>
    </row>
    <row r="2" spans="1:5">
      <c r="A2" s="3" t="s">
        <v>390</v>
      </c>
    </row>
    <row r="3" spans="1:5">
      <c r="A3" s="4" t="s">
        <v>545</v>
      </c>
      <c r="C3" s="6" t="n">
        <v>229526</v>
      </c>
      <c r="D3" s="6" t="n">
        <v>261593</v>
      </c>
    </row>
    <row r="4" spans="1:5">
      <c r="A4" s="4" t="s">
        <v>546</v>
      </c>
      <c r="C4" s="5" t="n">
        <v>-64516</v>
      </c>
      <c r="D4" s="5" t="n">
        <v>-47709</v>
      </c>
    </row>
    <row r="5" spans="1:5">
      <c r="A5" s="4" t="s">
        <v>547</v>
      </c>
      <c r="C5" s="5" t="n">
        <v>-420</v>
      </c>
      <c r="D5" s="5" t="n">
        <v>-1078</v>
      </c>
    </row>
    <row r="6" spans="1:5">
      <c r="A6" s="4" t="s">
        <v>548</v>
      </c>
      <c r="C6" s="5" t="n">
        <v>21647</v>
      </c>
      <c r="D6" s="5" t="n">
        <v>13994</v>
      </c>
    </row>
    <row r="7" spans="1:5">
      <c r="A7" s="4" t="s">
        <v>77</v>
      </c>
      <c r="C7" s="5" t="n">
        <v>39050</v>
      </c>
      <c r="D7" s="5" t="n">
        <v>27323</v>
      </c>
    </row>
    <row r="8" spans="1:5">
      <c r="A8" s="4" t="s">
        <v>549</v>
      </c>
      <c r="C8" s="6" t="n">
        <v>11059</v>
      </c>
      <c r="D8" s="6" t="n">
        <v>1154</v>
      </c>
    </row>
    <row r="9" spans="1:5">
      <c r="A9" s="4" t="s">
        <v>441</v>
      </c>
    </row>
    <row r="10" spans="1:5">
      <c r="A10" s="3" t="s">
        <v>390</v>
      </c>
    </row>
    <row r="11" spans="1:5">
      <c r="A11" s="4" t="s">
        <v>425</v>
      </c>
      <c r="B11" s="4" t="s">
        <v>442</v>
      </c>
      <c r="C11" s="4" t="s">
        <v>442</v>
      </c>
      <c r="D11" s="4" t="s">
        <v>442</v>
      </c>
    </row>
    <row r="12" spans="1:5">
      <c r="A12" s="4" t="s">
        <v>550</v>
      </c>
      <c r="C12" s="6" t="n">
        <v>23404</v>
      </c>
      <c r="D12" s="6" t="n">
        <v>13642</v>
      </c>
    </row>
    <row r="13" spans="1:5">
      <c r="A13" s="4" t="s">
        <v>538</v>
      </c>
      <c r="C13" s="5" t="n">
        <v>4</v>
      </c>
      <c r="D13" s="5" t="n">
        <v>320</v>
      </c>
    </row>
    <row r="14" spans="1:5">
      <c r="A14" s="4" t="s">
        <v>548</v>
      </c>
      <c r="C14" s="5" t="n">
        <v>21642</v>
      </c>
      <c r="D14" s="5" t="n">
        <v>13989</v>
      </c>
      <c r="E14" s="6" t="n">
        <v>0</v>
      </c>
    </row>
    <row r="15" spans="1:5">
      <c r="A15" s="4" t="s">
        <v>549</v>
      </c>
      <c r="C15" s="5" t="n">
        <v>10580</v>
      </c>
      <c r="D15" s="5" t="n">
        <v>617</v>
      </c>
    </row>
    <row r="16" spans="1:5">
      <c r="A16" s="4" t="s">
        <v>551</v>
      </c>
    </row>
    <row r="17" spans="1:5">
      <c r="A17" s="3" t="s">
        <v>390</v>
      </c>
    </row>
    <row r="18" spans="1:5">
      <c r="A18" s="4" t="s">
        <v>545</v>
      </c>
      <c r="C18" s="5" t="n">
        <v>48836</v>
      </c>
      <c r="D18" s="5" t="n">
        <v>28963</v>
      </c>
    </row>
    <row r="19" spans="1:5">
      <c r="A19" s="4" t="s">
        <v>552</v>
      </c>
      <c r="C19" s="5" t="n">
        <v>15</v>
      </c>
      <c r="D19" s="5" t="n">
        <v>0</v>
      </c>
    </row>
    <row r="20" spans="1:5">
      <c r="A20" s="4" t="s">
        <v>546</v>
      </c>
      <c r="C20" s="5" t="n">
        <v>-553</v>
      </c>
      <c r="D20" s="5" t="n">
        <v>-1123</v>
      </c>
    </row>
    <row r="21" spans="1:5">
      <c r="A21" s="4" t="s">
        <v>553</v>
      </c>
      <c r="C21" s="5" t="n">
        <v>-534</v>
      </c>
      <c r="D21" s="5" t="n">
        <v>0</v>
      </c>
    </row>
    <row r="22" spans="1:5">
      <c r="A22" s="4" t="s">
        <v>550</v>
      </c>
      <c r="C22" s="5" t="n">
        <v>47764</v>
      </c>
      <c r="D22" s="5" t="n">
        <v>27840</v>
      </c>
    </row>
    <row r="23" spans="1:5">
      <c r="A23" s="4" t="s">
        <v>538</v>
      </c>
      <c r="C23" s="5" t="n">
        <v>324</v>
      </c>
      <c r="D23" s="5" t="n">
        <v>320</v>
      </c>
    </row>
    <row r="24" spans="1:5">
      <c r="A24" s="4" t="s">
        <v>547</v>
      </c>
      <c r="C24" s="5" t="n">
        <v>-2086</v>
      </c>
      <c r="D24" s="5" t="n">
        <v>27</v>
      </c>
    </row>
    <row r="25" spans="1:5">
      <c r="A25" s="4" t="s">
        <v>548</v>
      </c>
      <c r="C25" s="5" t="n">
        <v>21642</v>
      </c>
      <c r="D25" s="5" t="n">
        <v>13989</v>
      </c>
    </row>
    <row r="26" spans="1:5">
      <c r="A26" s="4" t="s">
        <v>554</v>
      </c>
      <c r="C26" s="5" t="n">
        <v>6950</v>
      </c>
      <c r="D26" s="5" t="n">
        <v>0</v>
      </c>
    </row>
    <row r="27" spans="1:5">
      <c r="A27" s="4" t="s">
        <v>77</v>
      </c>
      <c r="C27" s="5" t="n">
        <v>-21591</v>
      </c>
      <c r="D27" s="5" t="n">
        <v>-1259</v>
      </c>
    </row>
    <row r="28" spans="1:5">
      <c r="A28" s="4" t="s">
        <v>549</v>
      </c>
      <c r="C28" s="6" t="n">
        <v>-10580</v>
      </c>
      <c r="D28" s="6" t="n">
        <v>-6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555</v>
      </c>
      <c r="B1" s="2" t="s">
        <v>556</v>
      </c>
      <c r="C1" s="2" t="s">
        <v>557</v>
      </c>
    </row>
    <row r="2" spans="1:3">
      <c r="A2" s="3" t="s">
        <v>390</v>
      </c>
    </row>
    <row r="3" spans="1:3">
      <c r="A3" s="4" t="s">
        <v>558</v>
      </c>
      <c r="B3" s="6" t="n">
        <v>42746</v>
      </c>
    </row>
    <row r="4" spans="1:3">
      <c r="A4" s="4" t="s">
        <v>559</v>
      </c>
    </row>
    <row r="5" spans="1:3">
      <c r="A5" s="3" t="s">
        <v>390</v>
      </c>
    </row>
    <row r="6" spans="1:3">
      <c r="A6" s="4" t="s">
        <v>558</v>
      </c>
      <c r="B6" s="5" t="n">
        <v>19526</v>
      </c>
      <c r="C6" s="8" t="n">
        <v>135975</v>
      </c>
    </row>
    <row r="7" spans="1:3">
      <c r="A7" s="4" t="s">
        <v>560</v>
      </c>
    </row>
    <row r="8" spans="1:3">
      <c r="A8" s="3" t="s">
        <v>390</v>
      </c>
    </row>
    <row r="9" spans="1:3">
      <c r="A9" s="4" t="s">
        <v>558</v>
      </c>
      <c r="B9" s="6" t="n">
        <v>23220</v>
      </c>
      <c r="C9" s="8" t="n">
        <v>161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21"/>
    <col customWidth="1" max="5" min="5" width="21"/>
  </cols>
  <sheetData>
    <row r="1" spans="1:5">
      <c r="A1" s="1" t="s">
        <v>561</v>
      </c>
      <c r="B1" s="2" t="s">
        <v>562</v>
      </c>
      <c r="C1" s="2" t="s">
        <v>563</v>
      </c>
      <c r="D1" s="2" t="s">
        <v>564</v>
      </c>
      <c r="E1" s="2" t="s">
        <v>389</v>
      </c>
    </row>
    <row r="2" spans="1:5">
      <c r="A2" s="3" t="s">
        <v>565</v>
      </c>
    </row>
    <row r="3" spans="1:5">
      <c r="A3" s="4" t="s">
        <v>566</v>
      </c>
      <c r="B3" s="6" t="n">
        <v>306000</v>
      </c>
      <c r="D3" s="6" t="n">
        <v>-777000</v>
      </c>
    </row>
    <row r="4" spans="1:5">
      <c r="A4" s="4" t="s">
        <v>567</v>
      </c>
    </row>
    <row r="5" spans="1:5">
      <c r="A5" s="3" t="s">
        <v>565</v>
      </c>
    </row>
    <row r="6" spans="1:5">
      <c r="A6" s="4" t="s">
        <v>568</v>
      </c>
      <c r="B6" s="6" t="n">
        <v>16800000</v>
      </c>
      <c r="E6" s="6" t="n">
        <v>17400000</v>
      </c>
    </row>
    <row r="7" spans="1:5">
      <c r="A7" s="4" t="s">
        <v>569</v>
      </c>
      <c r="B7" s="9" t="n">
        <v>1.32</v>
      </c>
      <c r="C7" s="9" t="n">
        <v>1.32</v>
      </c>
    </row>
    <row r="8" spans="1:5">
      <c r="A8" s="4" t="s">
        <v>570</v>
      </c>
    </row>
    <row r="9" spans="1:5">
      <c r="A9" s="3" t="s">
        <v>565</v>
      </c>
    </row>
    <row r="10" spans="1:5">
      <c r="A10" s="4" t="s">
        <v>571</v>
      </c>
      <c r="B10" s="6" t="n">
        <v>7000000</v>
      </c>
    </row>
    <row r="11" spans="1:5">
      <c r="A11" s="4" t="s">
        <v>571</v>
      </c>
      <c r="B11" s="6" t="n">
        <v>7000000</v>
      </c>
    </row>
    <row r="12" spans="1:5">
      <c r="A12" s="4" t="s">
        <v>572</v>
      </c>
    </row>
    <row r="13" spans="1:5">
      <c r="A13" s="3" t="s">
        <v>565</v>
      </c>
    </row>
    <row r="14" spans="1:5">
      <c r="A14" s="4" t="s">
        <v>573</v>
      </c>
      <c r="B14" s="4" t="s">
        <v>574</v>
      </c>
      <c r="C14" s="4" t="s">
        <v>574</v>
      </c>
    </row>
    <row r="15" spans="1:5">
      <c r="A15" s="4" t="s">
        <v>575</v>
      </c>
    </row>
    <row r="16" spans="1:5">
      <c r="A16" s="3" t="s">
        <v>565</v>
      </c>
    </row>
    <row r="17" spans="1:5">
      <c r="A17" s="4" t="s">
        <v>571</v>
      </c>
      <c r="B17" s="6" t="n">
        <v>1830770</v>
      </c>
    </row>
    <row r="18" spans="1:5">
      <c r="A18" s="4" t="s">
        <v>576</v>
      </c>
      <c r="C18" s="6" t="n">
        <v>0</v>
      </c>
      <c r="E18" s="6" t="n">
        <v>0</v>
      </c>
    </row>
    <row r="19" spans="1:5">
      <c r="A19" s="4" t="s">
        <v>571</v>
      </c>
      <c r="B19" s="6" t="n">
        <v>1830770</v>
      </c>
    </row>
    <row r="20" spans="1:5">
      <c r="A20" s="4" t="s">
        <v>577</v>
      </c>
    </row>
    <row r="21" spans="1:5">
      <c r="A21" s="3" t="s">
        <v>565</v>
      </c>
    </row>
    <row r="22" spans="1:5">
      <c r="A22" s="4" t="s">
        <v>571</v>
      </c>
      <c r="C22" s="5" t="n">
        <v>30000000</v>
      </c>
    </row>
    <row r="23" spans="1:5">
      <c r="A23" s="4" t="s">
        <v>571</v>
      </c>
      <c r="C23" s="5" t="n">
        <v>30000000</v>
      </c>
    </row>
    <row r="24" spans="1:5">
      <c r="A24" s="4" t="s">
        <v>578</v>
      </c>
    </row>
    <row r="25" spans="1:5">
      <c r="A25" s="3" t="s">
        <v>565</v>
      </c>
    </row>
    <row r="26" spans="1:5">
      <c r="A26" s="4" t="s">
        <v>571</v>
      </c>
      <c r="C26" s="5" t="n">
        <v>1500000</v>
      </c>
    </row>
    <row r="27" spans="1:5">
      <c r="A27" s="4" t="s">
        <v>571</v>
      </c>
      <c r="C27" s="6"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4</v>
      </c>
    </row>
    <row r="3" spans="1:2">
      <c r="A3" s="3" t="s">
        <v>148</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9</v>
      </c>
      <c r="B1" s="2" t="s">
        <v>24</v>
      </c>
      <c r="C1" s="2" t="s">
        <v>25</v>
      </c>
    </row>
    <row r="2" spans="1:3">
      <c r="A2" s="3" t="s">
        <v>160</v>
      </c>
    </row>
    <row r="3" spans="1:3">
      <c r="A3" s="4" t="s">
        <v>580</v>
      </c>
      <c r="B3" s="6" t="n">
        <v>14884</v>
      </c>
      <c r="C3" s="6" t="n">
        <v>6924</v>
      </c>
    </row>
    <row r="4" spans="1:3">
      <c r="A4" s="4" t="s">
        <v>581</v>
      </c>
      <c r="B4" s="5" t="n">
        <v>12596</v>
      </c>
      <c r="C4" s="5" t="n">
        <v>8505</v>
      </c>
    </row>
    <row r="5" spans="1:3">
      <c r="A5" s="4" t="s">
        <v>582</v>
      </c>
      <c r="B5" s="5" t="n">
        <v>3559</v>
      </c>
      <c r="C5" s="5" t="n">
        <v>5327</v>
      </c>
    </row>
    <row r="6" spans="1:3">
      <c r="A6" s="4" t="s">
        <v>583</v>
      </c>
      <c r="B6" s="5" t="n">
        <v>388</v>
      </c>
      <c r="C6" s="5" t="n">
        <v>398</v>
      </c>
    </row>
    <row r="7" spans="1:3">
      <c r="A7" s="4" t="s">
        <v>40</v>
      </c>
      <c r="B7" s="6" t="n">
        <v>31427</v>
      </c>
      <c r="C7" s="6" t="n">
        <v>211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84</v>
      </c>
      <c r="B1" s="2" t="s">
        <v>1</v>
      </c>
    </row>
    <row r="2" spans="1:3">
      <c r="B2" s="2" t="s">
        <v>24</v>
      </c>
      <c r="C2" s="2" t="s">
        <v>25</v>
      </c>
    </row>
    <row r="3" spans="1:3">
      <c r="A3" s="3" t="s">
        <v>585</v>
      </c>
    </row>
    <row r="4" spans="1:3">
      <c r="A4" s="4" t="s">
        <v>586</v>
      </c>
      <c r="B4" s="6" t="n">
        <v>16681</v>
      </c>
      <c r="C4" s="6" t="n">
        <v>8082</v>
      </c>
    </row>
    <row r="5" spans="1:3">
      <c r="A5" s="4" t="s">
        <v>587</v>
      </c>
      <c r="B5" s="5" t="n">
        <v>41197</v>
      </c>
      <c r="C5" s="5" t="n">
        <v>19353</v>
      </c>
    </row>
    <row r="6" spans="1:3">
      <c r="A6" s="4" t="s">
        <v>588</v>
      </c>
      <c r="B6" s="5" t="n">
        <v>-37722</v>
      </c>
      <c r="C6" s="5" t="n">
        <v>-10754</v>
      </c>
    </row>
    <row r="7" spans="1:3">
      <c r="A7" s="4" t="s">
        <v>589</v>
      </c>
      <c r="B7" s="6" t="n">
        <v>20156</v>
      </c>
      <c r="C7" s="6" t="n">
        <v>1668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0</v>
      </c>
      <c r="B1" s="2" t="s">
        <v>1</v>
      </c>
    </row>
    <row r="2" spans="1:5">
      <c r="B2" s="2" t="s">
        <v>24</v>
      </c>
      <c r="C2" s="2" t="s">
        <v>25</v>
      </c>
      <c r="D2" s="2" t="s">
        <v>24</v>
      </c>
      <c r="E2" s="2" t="s">
        <v>25</v>
      </c>
    </row>
    <row r="3" spans="1:5">
      <c r="A3" s="3" t="s">
        <v>591</v>
      </c>
    </row>
    <row r="4" spans="1:5">
      <c r="A4" s="4" t="s">
        <v>592</v>
      </c>
      <c r="B4" s="6" t="n">
        <v>13105</v>
      </c>
      <c r="C4" s="6" t="n">
        <v>9700</v>
      </c>
    </row>
    <row r="5" spans="1:5">
      <c r="A5" s="4" t="s">
        <v>593</v>
      </c>
      <c r="B5" s="5" t="n">
        <v>3999</v>
      </c>
      <c r="C5" s="5" t="n">
        <v>5920</v>
      </c>
    </row>
    <row r="6" spans="1:5">
      <c r="A6" s="4" t="s">
        <v>594</v>
      </c>
      <c r="B6" s="5" t="n">
        <v>-1747</v>
      </c>
      <c r="C6" s="5" t="n">
        <v>-1969</v>
      </c>
    </row>
    <row r="7" spans="1:5">
      <c r="A7" s="4" t="s">
        <v>595</v>
      </c>
      <c r="B7" s="5" t="n">
        <v>-3261</v>
      </c>
      <c r="C7" s="5" t="n">
        <v>-210</v>
      </c>
    </row>
    <row r="8" spans="1:5">
      <c r="A8" s="4" t="s">
        <v>486</v>
      </c>
      <c r="B8" s="5" t="n">
        <v>80</v>
      </c>
      <c r="C8" s="5" t="n">
        <v>-336</v>
      </c>
    </row>
    <row r="9" spans="1:5">
      <c r="A9" s="4" t="s">
        <v>596</v>
      </c>
      <c r="B9" s="5" t="n">
        <v>12176</v>
      </c>
      <c r="C9" s="5" t="n">
        <v>13105</v>
      </c>
    </row>
    <row r="10" spans="1:5">
      <c r="A10" s="4" t="s">
        <v>597</v>
      </c>
      <c r="D10" s="6" t="n">
        <v>10488</v>
      </c>
      <c r="E10" s="6" t="n">
        <v>9243</v>
      </c>
    </row>
    <row r="11" spans="1:5">
      <c r="A11" s="4" t="s">
        <v>598</v>
      </c>
      <c r="D11" s="5" t="n">
        <v>1688</v>
      </c>
      <c r="E11" s="5" t="n">
        <v>3862</v>
      </c>
    </row>
    <row r="12" spans="1:5">
      <c r="A12" s="4" t="s">
        <v>42</v>
      </c>
      <c r="B12" s="5" t="n">
        <v>13105</v>
      </c>
      <c r="C12" s="5" t="n">
        <v>13105</v>
      </c>
      <c r="D12" s="5" t="n">
        <v>12176</v>
      </c>
      <c r="E12" s="5" t="n">
        <v>13105</v>
      </c>
    </row>
    <row r="13" spans="1:5">
      <c r="A13" s="4" t="s">
        <v>599</v>
      </c>
    </row>
    <row r="14" spans="1:5">
      <c r="A14" s="3" t="s">
        <v>591</v>
      </c>
    </row>
    <row r="15" spans="1:5">
      <c r="A15" s="4" t="s">
        <v>592</v>
      </c>
      <c r="B15" s="5" t="n">
        <v>191</v>
      </c>
      <c r="C15" s="5" t="n">
        <v>248</v>
      </c>
    </row>
    <row r="16" spans="1:5">
      <c r="A16" s="4" t="s">
        <v>593</v>
      </c>
      <c r="B16" s="5" t="n">
        <v>104</v>
      </c>
      <c r="C16" s="5" t="n">
        <v>509</v>
      </c>
    </row>
    <row r="17" spans="1:5">
      <c r="A17" s="4" t="s">
        <v>594</v>
      </c>
      <c r="B17" s="5" t="n">
        <v>-289</v>
      </c>
      <c r="C17" s="5" t="n">
        <v>-560</v>
      </c>
    </row>
    <row r="18" spans="1:5">
      <c r="A18" s="4" t="s">
        <v>595</v>
      </c>
      <c r="B18" s="5" t="n">
        <v>-2</v>
      </c>
      <c r="C18" s="5" t="n">
        <v>-2</v>
      </c>
    </row>
    <row r="19" spans="1:5">
      <c r="A19" s="4" t="s">
        <v>486</v>
      </c>
      <c r="B19" s="5" t="n">
        <v>4</v>
      </c>
      <c r="C19" s="5" t="n">
        <v>-4</v>
      </c>
    </row>
    <row r="20" spans="1:5">
      <c r="A20" s="4" t="s">
        <v>596</v>
      </c>
      <c r="B20" s="5" t="n">
        <v>8</v>
      </c>
      <c r="C20" s="5" t="n">
        <v>191</v>
      </c>
    </row>
    <row r="21" spans="1:5">
      <c r="A21" s="4" t="s">
        <v>597</v>
      </c>
      <c r="D21" s="5" t="n">
        <v>8</v>
      </c>
      <c r="E21" s="5" t="n">
        <v>191</v>
      </c>
    </row>
    <row r="22" spans="1:5">
      <c r="A22" s="4" t="s">
        <v>598</v>
      </c>
      <c r="D22" s="5" t="n">
        <v>0</v>
      </c>
      <c r="E22" s="5" t="n">
        <v>0</v>
      </c>
    </row>
    <row r="23" spans="1:5">
      <c r="A23" s="4" t="s">
        <v>42</v>
      </c>
      <c r="B23" s="5" t="n">
        <v>8</v>
      </c>
      <c r="C23" s="5" t="n">
        <v>191</v>
      </c>
      <c r="D23" s="5" t="n">
        <v>8</v>
      </c>
      <c r="E23" s="5" t="n">
        <v>191</v>
      </c>
    </row>
    <row r="24" spans="1:5">
      <c r="A24" s="4" t="s">
        <v>130</v>
      </c>
    </row>
    <row r="25" spans="1:5">
      <c r="A25" s="3" t="s">
        <v>591</v>
      </c>
    </row>
    <row r="26" spans="1:5">
      <c r="A26" s="4" t="s">
        <v>592</v>
      </c>
      <c r="B26" s="5" t="n">
        <v>9052</v>
      </c>
      <c r="C26" s="5" t="n">
        <v>5199</v>
      </c>
    </row>
    <row r="27" spans="1:5">
      <c r="A27" s="4" t="s">
        <v>593</v>
      </c>
      <c r="B27" s="5" t="n">
        <v>3855</v>
      </c>
      <c r="C27" s="5" t="n">
        <v>5474</v>
      </c>
    </row>
    <row r="28" spans="1:5">
      <c r="A28" s="4" t="s">
        <v>594</v>
      </c>
      <c r="B28" s="5" t="n">
        <v>-1458</v>
      </c>
      <c r="C28" s="5" t="n">
        <v>-1409</v>
      </c>
    </row>
    <row r="29" spans="1:5">
      <c r="A29" s="4" t="s">
        <v>595</v>
      </c>
      <c r="B29" s="5" t="n">
        <v>-967</v>
      </c>
      <c r="C29" s="5" t="n">
        <v>-208</v>
      </c>
    </row>
    <row r="30" spans="1:5">
      <c r="A30" s="4" t="s">
        <v>486</v>
      </c>
      <c r="B30" s="5" t="n">
        <v>-2</v>
      </c>
      <c r="C30" s="5" t="n">
        <v>-4</v>
      </c>
    </row>
    <row r="31" spans="1:5">
      <c r="A31" s="4" t="s">
        <v>596</v>
      </c>
      <c r="B31" s="5" t="n">
        <v>10480</v>
      </c>
      <c r="C31" s="5" t="n">
        <v>9052</v>
      </c>
    </row>
    <row r="32" spans="1:5">
      <c r="A32" s="4" t="s">
        <v>597</v>
      </c>
      <c r="D32" s="5" t="n">
        <v>10480</v>
      </c>
      <c r="E32" s="5" t="n">
        <v>9052</v>
      </c>
    </row>
    <row r="33" spans="1:5">
      <c r="A33" s="4" t="s">
        <v>598</v>
      </c>
      <c r="D33" s="5" t="n">
        <v>0</v>
      </c>
      <c r="E33" s="5" t="n">
        <v>0</v>
      </c>
    </row>
    <row r="34" spans="1:5">
      <c r="A34" s="4" t="s">
        <v>42</v>
      </c>
      <c r="B34" s="5" t="n">
        <v>9052</v>
      </c>
      <c r="C34" s="5" t="n">
        <v>9052</v>
      </c>
      <c r="D34" s="5" t="n">
        <v>10480</v>
      </c>
      <c r="E34" s="5" t="n">
        <v>9052</v>
      </c>
    </row>
    <row r="35" spans="1:5">
      <c r="A35" s="4" t="s">
        <v>600</v>
      </c>
    </row>
    <row r="36" spans="1:5">
      <c r="A36" s="3" t="s">
        <v>591</v>
      </c>
    </row>
    <row r="37" spans="1:5">
      <c r="A37" s="4" t="s">
        <v>592</v>
      </c>
      <c r="B37" s="5" t="n">
        <v>3862</v>
      </c>
      <c r="C37" s="5" t="n">
        <v>4253</v>
      </c>
    </row>
    <row r="38" spans="1:5">
      <c r="A38" s="4" t="s">
        <v>593</v>
      </c>
      <c r="B38" s="5" t="n">
        <v>40</v>
      </c>
      <c r="C38" s="5" t="n">
        <v>-63</v>
      </c>
    </row>
    <row r="39" spans="1:5">
      <c r="A39" s="4" t="s">
        <v>594</v>
      </c>
      <c r="B39" s="5" t="n">
        <v>0</v>
      </c>
      <c r="C39" s="5" t="n">
        <v>0</v>
      </c>
    </row>
    <row r="40" spans="1:5">
      <c r="A40" s="4" t="s">
        <v>595</v>
      </c>
      <c r="B40" s="5" t="n">
        <v>-2292</v>
      </c>
      <c r="C40" s="5" t="n">
        <v>0</v>
      </c>
    </row>
    <row r="41" spans="1:5">
      <c r="A41" s="4" t="s">
        <v>486</v>
      </c>
      <c r="B41" s="5" t="n">
        <v>78</v>
      </c>
      <c r="C41" s="5" t="n">
        <v>-328</v>
      </c>
    </row>
    <row r="42" spans="1:5">
      <c r="A42" s="4" t="s">
        <v>596</v>
      </c>
      <c r="B42" s="5" t="n">
        <v>1688</v>
      </c>
      <c r="C42" s="5" t="n">
        <v>3862</v>
      </c>
    </row>
    <row r="43" spans="1:5">
      <c r="A43" s="4" t="s">
        <v>597</v>
      </c>
      <c r="D43" s="5" t="n">
        <v>0</v>
      </c>
      <c r="E43" s="5" t="n">
        <v>0</v>
      </c>
    </row>
    <row r="44" spans="1:5">
      <c r="A44" s="4" t="s">
        <v>598</v>
      </c>
      <c r="D44" s="5" t="n">
        <v>1688</v>
      </c>
      <c r="E44" s="5" t="n">
        <v>3862</v>
      </c>
    </row>
    <row r="45" spans="1:5">
      <c r="A45" s="4" t="s">
        <v>42</v>
      </c>
      <c r="B45" s="6" t="n">
        <v>1688</v>
      </c>
      <c r="C45" s="6" t="n">
        <v>3862</v>
      </c>
      <c r="D45" s="6" t="n">
        <v>1688</v>
      </c>
      <c r="E45" s="6" t="n">
        <v>38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1</v>
      </c>
      <c r="B1" s="2" t="s">
        <v>602</v>
      </c>
      <c r="C1" s="2" t="s">
        <v>1</v>
      </c>
    </row>
    <row r="2" spans="1:4">
      <c r="B2" s="2" t="s">
        <v>516</v>
      </c>
      <c r="C2" s="2" t="s">
        <v>24</v>
      </c>
      <c r="D2" s="2" t="s">
        <v>25</v>
      </c>
    </row>
    <row r="3" spans="1:4">
      <c r="A3" s="3" t="s">
        <v>603</v>
      </c>
    </row>
    <row r="4" spans="1:4">
      <c r="A4" s="4" t="s">
        <v>604</v>
      </c>
      <c r="C4" s="6" t="n">
        <v>1747</v>
      </c>
      <c r="D4" s="6" t="n">
        <v>1969</v>
      </c>
    </row>
    <row r="5" spans="1:4">
      <c r="A5" s="4" t="s">
        <v>605</v>
      </c>
      <c r="D5" s="5" t="n">
        <v>171</v>
      </c>
    </row>
    <row r="6" spans="1:4">
      <c r="A6" s="4" t="s">
        <v>606</v>
      </c>
      <c r="C6" s="5" t="n">
        <v>3261</v>
      </c>
      <c r="D6" s="5" t="n">
        <v>210</v>
      </c>
    </row>
    <row r="7" spans="1:4">
      <c r="A7" s="4" t="s">
        <v>486</v>
      </c>
      <c r="C7" s="5" t="n">
        <v>-80</v>
      </c>
      <c r="D7" s="5" t="n">
        <v>336</v>
      </c>
    </row>
    <row r="8" spans="1:4">
      <c r="A8" s="4" t="s">
        <v>130</v>
      </c>
    </row>
    <row r="9" spans="1:4">
      <c r="A9" s="3" t="s">
        <v>603</v>
      </c>
    </row>
    <row r="10" spans="1:4">
      <c r="A10" s="4" t="s">
        <v>607</v>
      </c>
      <c r="C10" s="5" t="n">
        <v>3855</v>
      </c>
      <c r="D10" s="5" t="n">
        <v>4414</v>
      </c>
    </row>
    <row r="11" spans="1:4">
      <c r="A11" s="4" t="s">
        <v>604</v>
      </c>
      <c r="C11" s="5" t="n">
        <v>1458</v>
      </c>
      <c r="D11" s="5" t="n">
        <v>1409</v>
      </c>
    </row>
    <row r="12" spans="1:4">
      <c r="A12" s="4" t="s">
        <v>605</v>
      </c>
      <c r="D12" s="5" t="n">
        <v>852</v>
      </c>
    </row>
    <row r="13" spans="1:4">
      <c r="A13" s="4" t="s">
        <v>606</v>
      </c>
      <c r="C13" s="5" t="n">
        <v>967</v>
      </c>
      <c r="D13" s="5" t="n">
        <v>208</v>
      </c>
    </row>
    <row r="14" spans="1:4">
      <c r="A14" s="4" t="s">
        <v>486</v>
      </c>
      <c r="C14" s="5" t="n">
        <v>2</v>
      </c>
      <c r="D14" s="5" t="n">
        <v>4</v>
      </c>
    </row>
    <row r="15" spans="1:4">
      <c r="A15" s="4" t="s">
        <v>608</v>
      </c>
    </row>
    <row r="16" spans="1:4">
      <c r="A16" s="3" t="s">
        <v>603</v>
      </c>
    </row>
    <row r="17" spans="1:4">
      <c r="A17" s="4" t="s">
        <v>607</v>
      </c>
      <c r="C17" s="5" t="n">
        <v>40</v>
      </c>
      <c r="D17" s="5" t="n">
        <v>36</v>
      </c>
    </row>
    <row r="18" spans="1:4">
      <c r="A18" s="4" t="s">
        <v>604</v>
      </c>
      <c r="C18" s="5" t="n">
        <v>0</v>
      </c>
      <c r="D18" s="5" t="n">
        <v>0</v>
      </c>
    </row>
    <row r="19" spans="1:4">
      <c r="A19" s="4" t="s">
        <v>606</v>
      </c>
      <c r="C19" s="5" t="n">
        <v>2292</v>
      </c>
      <c r="D19" s="5" t="n">
        <v>0</v>
      </c>
    </row>
    <row r="20" spans="1:4">
      <c r="A20" s="4" t="s">
        <v>486</v>
      </c>
      <c r="C20" s="6" t="n">
        <v>-78</v>
      </c>
      <c r="D20" s="6" t="n">
        <v>328</v>
      </c>
    </row>
    <row r="21" spans="1:4">
      <c r="A21" s="4" t="s">
        <v>609</v>
      </c>
      <c r="C21" s="4" t="s">
        <v>610</v>
      </c>
      <c r="D21" s="4" t="s">
        <v>611</v>
      </c>
    </row>
    <row r="22" spans="1:4">
      <c r="A22" s="4" t="s">
        <v>612</v>
      </c>
      <c r="C22" s="6" t="n">
        <v>1914</v>
      </c>
      <c r="D22" s="6" t="n">
        <v>1825</v>
      </c>
    </row>
    <row r="23" spans="1:4">
      <c r="A23" s="4" t="s">
        <v>613</v>
      </c>
    </row>
    <row r="24" spans="1:4">
      <c r="A24" s="3" t="s">
        <v>603</v>
      </c>
    </row>
    <row r="25" spans="1:4">
      <c r="A25" s="4" t="s">
        <v>606</v>
      </c>
      <c r="C25" s="6" t="n">
        <v>2292</v>
      </c>
    </row>
    <row r="26" spans="1:4">
      <c r="A26" s="4" t="s">
        <v>614</v>
      </c>
      <c r="B26" s="4" t="s">
        <v>41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4</v>
      </c>
      <c r="C1" s="2" t="s">
        <v>360</v>
      </c>
      <c r="D1" s="2" t="s">
        <v>25</v>
      </c>
    </row>
    <row r="2" spans="1:4">
      <c r="A2" s="3" t="s">
        <v>471</v>
      </c>
    </row>
    <row r="3" spans="1:4">
      <c r="A3" s="4" t="s">
        <v>616</v>
      </c>
      <c r="B3" s="6" t="n">
        <v>2445</v>
      </c>
    </row>
    <row r="4" spans="1:4">
      <c r="A4" s="4" t="s">
        <v>43</v>
      </c>
      <c r="D4" s="6" t="n">
        <v>631</v>
      </c>
    </row>
    <row r="5" spans="1:4">
      <c r="A5" s="4" t="s">
        <v>46</v>
      </c>
      <c r="B5" s="5" t="n">
        <v>17306</v>
      </c>
    </row>
    <row r="6" spans="1:4">
      <c r="A6" s="4" t="s">
        <v>46</v>
      </c>
      <c r="D6" s="5" t="n">
        <v>5064</v>
      </c>
    </row>
    <row r="7" spans="1:4">
      <c r="A7" s="4" t="s">
        <v>368</v>
      </c>
      <c r="B7" s="5" t="n">
        <v>19751</v>
      </c>
      <c r="C7" s="6" t="n">
        <v>19683</v>
      </c>
    </row>
    <row r="8" spans="1:4">
      <c r="A8" s="4" t="s">
        <v>617</v>
      </c>
      <c r="C8" s="6" t="n">
        <v>5695</v>
      </c>
      <c r="D8" s="5" t="n">
        <v>5695</v>
      </c>
    </row>
    <row r="9" spans="1:4">
      <c r="A9" s="4" t="s">
        <v>502</v>
      </c>
    </row>
    <row r="10" spans="1:4">
      <c r="A10" s="3" t="s">
        <v>471</v>
      </c>
    </row>
    <row r="11" spans="1:4">
      <c r="A11" s="4" t="s">
        <v>616</v>
      </c>
      <c r="B11" s="5" t="n">
        <v>2382</v>
      </c>
    </row>
    <row r="12" spans="1:4">
      <c r="A12" s="4" t="s">
        <v>43</v>
      </c>
      <c r="D12" s="5" t="n">
        <v>631</v>
      </c>
    </row>
    <row r="13" spans="1:4">
      <c r="A13" s="4" t="s">
        <v>46</v>
      </c>
      <c r="B13" s="5" t="n">
        <v>17200</v>
      </c>
    </row>
    <row r="14" spans="1:4">
      <c r="A14" s="4" t="s">
        <v>46</v>
      </c>
      <c r="D14" s="6" t="n">
        <v>5064</v>
      </c>
    </row>
    <row r="15" spans="1:4">
      <c r="A15" s="4" t="s">
        <v>503</v>
      </c>
    </row>
    <row r="16" spans="1:4">
      <c r="A16" s="3" t="s">
        <v>471</v>
      </c>
    </row>
    <row r="17" spans="1:4">
      <c r="A17" s="4" t="s">
        <v>616</v>
      </c>
      <c r="B17" s="5" t="n">
        <v>24</v>
      </c>
    </row>
    <row r="18" spans="1:4">
      <c r="A18" s="4" t="s">
        <v>46</v>
      </c>
      <c r="B18" s="5" t="n">
        <v>45</v>
      </c>
    </row>
    <row r="19" spans="1:4">
      <c r="A19" s="4" t="s">
        <v>400</v>
      </c>
    </row>
    <row r="20" spans="1:4">
      <c r="A20" s="3" t="s">
        <v>471</v>
      </c>
    </row>
    <row r="21" spans="1:4">
      <c r="A21" s="4" t="s">
        <v>616</v>
      </c>
      <c r="B21" s="5" t="n">
        <v>39</v>
      </c>
    </row>
    <row r="22" spans="1:4">
      <c r="A22" s="4" t="s">
        <v>46</v>
      </c>
      <c r="B22" s="6" t="n">
        <v>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54</v>
      </c>
    </row>
    <row r="2" spans="1:2">
      <c r="A2" s="3" t="s">
        <v>619</v>
      </c>
    </row>
    <row r="3" spans="1:2">
      <c r="A3" s="4" t="s">
        <v>620</v>
      </c>
      <c r="B3" s="6" t="n">
        <v>24847</v>
      </c>
    </row>
    <row r="4" spans="1:2">
      <c r="A4" s="4" t="s">
        <v>621</v>
      </c>
    </row>
    <row r="5" spans="1:2">
      <c r="A5" s="3" t="s">
        <v>619</v>
      </c>
    </row>
    <row r="6" spans="1:2">
      <c r="A6" s="4" t="s">
        <v>620</v>
      </c>
      <c r="B6" s="5" t="n">
        <v>3723</v>
      </c>
    </row>
    <row r="7" spans="1:2">
      <c r="A7" s="4" t="s">
        <v>622</v>
      </c>
    </row>
    <row r="8" spans="1:2">
      <c r="A8" s="3" t="s">
        <v>619</v>
      </c>
    </row>
    <row r="9" spans="1:2">
      <c r="A9" s="4" t="s">
        <v>620</v>
      </c>
      <c r="B9" s="5" t="n">
        <v>14803</v>
      </c>
    </row>
    <row r="10" spans="1:2">
      <c r="A10" s="4" t="s">
        <v>623</v>
      </c>
    </row>
    <row r="11" spans="1:2">
      <c r="A11" s="3" t="s">
        <v>619</v>
      </c>
    </row>
    <row r="12" spans="1:2">
      <c r="A12" s="4" t="s">
        <v>620</v>
      </c>
      <c r="B12" s="6" t="n">
        <v>63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454</v>
      </c>
    </row>
    <row r="3" spans="1:2">
      <c r="A3" s="3" t="s">
        <v>361</v>
      </c>
    </row>
    <row r="4" spans="1:2">
      <c r="A4" s="4" t="s">
        <v>138</v>
      </c>
      <c r="B4" s="6" t="n">
        <v>2053</v>
      </c>
    </row>
    <row r="5" spans="1:2">
      <c r="A5" s="4" t="s">
        <v>369</v>
      </c>
    </row>
    <row r="6" spans="1:2">
      <c r="A6" s="3" t="s">
        <v>361</v>
      </c>
    </row>
    <row r="7" spans="1:2">
      <c r="A7" s="4" t="s">
        <v>625</v>
      </c>
      <c r="B7" s="5" t="n">
        <v>1383</v>
      </c>
    </row>
    <row r="8" spans="1:2">
      <c r="A8" s="4" t="s">
        <v>626</v>
      </c>
      <c r="B8" s="5" t="n">
        <v>1556</v>
      </c>
    </row>
    <row r="9" spans="1:2">
      <c r="A9" s="4" t="s">
        <v>627</v>
      </c>
      <c r="B9" s="5" t="n">
        <v>179</v>
      </c>
    </row>
    <row r="10" spans="1:2">
      <c r="A10" s="4" t="s">
        <v>628</v>
      </c>
      <c r="B10" s="5" t="n">
        <v>1383</v>
      </c>
    </row>
    <row r="11" spans="1:2">
      <c r="A11" s="4" t="s">
        <v>138</v>
      </c>
      <c r="B11" s="5" t="n">
        <v>2053</v>
      </c>
    </row>
    <row r="12" spans="1:2">
      <c r="A12" s="4" t="s">
        <v>629</v>
      </c>
      <c r="B12" s="6" t="n">
        <v>36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4</v>
      </c>
      <c r="C1" s="2" t="s">
        <v>25</v>
      </c>
    </row>
    <row r="2" spans="1:3">
      <c r="A2" s="3" t="s">
        <v>471</v>
      </c>
    </row>
    <row r="3" spans="1:3">
      <c r="A3" s="4" t="s">
        <v>47</v>
      </c>
      <c r="B3" s="6" t="n">
        <v>2150</v>
      </c>
      <c r="C3" s="6" t="n">
        <v>2566</v>
      </c>
    </row>
    <row r="4" spans="1:3">
      <c r="A4" s="4" t="s">
        <v>631</v>
      </c>
    </row>
    <row r="5" spans="1:3">
      <c r="A5" s="3" t="s">
        <v>471</v>
      </c>
    </row>
    <row r="6" spans="1:3">
      <c r="A6" s="4" t="s">
        <v>632</v>
      </c>
      <c r="B6" s="4" t="s">
        <v>633</v>
      </c>
    </row>
    <row r="7" spans="1:3">
      <c r="A7" s="4" t="s">
        <v>634</v>
      </c>
    </row>
    <row r="8" spans="1:3">
      <c r="A8" s="3" t="s">
        <v>471</v>
      </c>
    </row>
    <row r="9" spans="1:3">
      <c r="A9" s="4" t="s">
        <v>632</v>
      </c>
      <c r="B9" s="4" t="s">
        <v>6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4</v>
      </c>
      <c r="C1" s="2" t="s">
        <v>25</v>
      </c>
      <c r="D1" s="2" t="s">
        <v>516</v>
      </c>
    </row>
    <row r="2" spans="1:4">
      <c r="A2" s="3" t="s">
        <v>637</v>
      </c>
    </row>
    <row r="3" spans="1:4">
      <c r="A3" s="4" t="s">
        <v>638</v>
      </c>
      <c r="B3" s="6" t="n">
        <v>4396</v>
      </c>
      <c r="C3" s="6" t="n">
        <v>4299</v>
      </c>
    </row>
    <row r="4" spans="1:4">
      <c r="A4" s="4" t="s">
        <v>639</v>
      </c>
    </row>
    <row r="5" spans="1:4">
      <c r="A5" s="3" t="s">
        <v>637</v>
      </c>
    </row>
    <row r="6" spans="1:4">
      <c r="A6" s="4" t="s">
        <v>638</v>
      </c>
      <c r="B6" s="5" t="n">
        <v>4308</v>
      </c>
      <c r="C6" s="5" t="n">
        <v>4215</v>
      </c>
      <c r="D6" s="6" t="n">
        <v>4794</v>
      </c>
    </row>
    <row r="7" spans="1:4">
      <c r="A7" s="4" t="s">
        <v>640</v>
      </c>
    </row>
    <row r="8" spans="1:4">
      <c r="A8" s="3" t="s">
        <v>637</v>
      </c>
    </row>
    <row r="9" spans="1:4">
      <c r="A9" s="4" t="s">
        <v>638</v>
      </c>
      <c r="B9" s="6" t="n">
        <v>88</v>
      </c>
      <c r="C9" s="6" t="n">
        <v>84</v>
      </c>
      <c r="D9" s="6" t="n">
        <v>1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41</v>
      </c>
      <c r="B1" s="2" t="s">
        <v>1</v>
      </c>
    </row>
    <row r="2" spans="1:2">
      <c r="B2" s="2" t="s">
        <v>642</v>
      </c>
    </row>
    <row r="3" spans="1:2">
      <c r="A3" s="3" t="s">
        <v>637</v>
      </c>
    </row>
    <row r="4" spans="1:2">
      <c r="A4" s="4" t="s">
        <v>643</v>
      </c>
      <c r="B4" s="6" t="n">
        <v>600</v>
      </c>
    </row>
    <row r="5" spans="1:2">
      <c r="A5" s="4" t="s">
        <v>644</v>
      </c>
      <c r="B5" s="5" t="n">
        <v>2</v>
      </c>
    </row>
    <row r="6" spans="1:2">
      <c r="A6" s="4" t="s">
        <v>645</v>
      </c>
    </row>
    <row r="7" spans="1:2">
      <c r="A7" s="3" t="s">
        <v>637</v>
      </c>
    </row>
    <row r="8" spans="1:2">
      <c r="A8" s="4" t="s">
        <v>646</v>
      </c>
      <c r="B8" s="4" t="s">
        <v>647</v>
      </c>
    </row>
    <row r="9" spans="1:2">
      <c r="A9" s="4" t="s">
        <v>648</v>
      </c>
      <c r="B9" s="4" t="s">
        <v>6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4</v>
      </c>
    </row>
    <row r="3" spans="1:2">
      <c r="A3" s="3" t="s">
        <v>148</v>
      </c>
    </row>
    <row r="4" spans="1:2">
      <c r="A4" s="4" t="s">
        <v>154</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9</v>
      </c>
      <c r="B1" s="2" t="s">
        <v>1</v>
      </c>
    </row>
    <row r="2" spans="1:3">
      <c r="B2" s="2" t="s">
        <v>24</v>
      </c>
      <c r="C2" s="2" t="s">
        <v>25</v>
      </c>
    </row>
    <row r="3" spans="1:3">
      <c r="A3" s="3" t="s">
        <v>637</v>
      </c>
    </row>
    <row r="4" spans="1:3">
      <c r="A4" s="4" t="s">
        <v>650</v>
      </c>
      <c r="B4" s="6" t="n">
        <v>4299</v>
      </c>
    </row>
    <row r="5" spans="1:3">
      <c r="A5" s="3" t="s">
        <v>651</v>
      </c>
    </row>
    <row r="6" spans="1:3">
      <c r="A6" s="4" t="s">
        <v>652</v>
      </c>
      <c r="B6" s="5" t="n">
        <v>208</v>
      </c>
      <c r="C6" s="6" t="n">
        <v>226</v>
      </c>
    </row>
    <row r="7" spans="1:3">
      <c r="A7" s="3" t="s">
        <v>539</v>
      </c>
    </row>
    <row r="8" spans="1:3">
      <c r="A8" s="4" t="s">
        <v>653</v>
      </c>
      <c r="B8" s="5" t="n">
        <v>4396</v>
      </c>
      <c r="C8" s="5" t="n">
        <v>4299</v>
      </c>
    </row>
    <row r="9" spans="1:3">
      <c r="A9" s="4" t="s">
        <v>654</v>
      </c>
    </row>
    <row r="10" spans="1:3">
      <c r="A10" s="3" t="s">
        <v>637</v>
      </c>
    </row>
    <row r="11" spans="1:3">
      <c r="A11" s="4" t="s">
        <v>650</v>
      </c>
      <c r="B11" s="5" t="n">
        <v>4215</v>
      </c>
      <c r="C11" s="5" t="n">
        <v>4794</v>
      </c>
    </row>
    <row r="12" spans="1:3">
      <c r="A12" s="3" t="s">
        <v>651</v>
      </c>
    </row>
    <row r="13" spans="1:3">
      <c r="A13" s="4" t="s">
        <v>655</v>
      </c>
      <c r="B13" s="5" t="n">
        <v>37</v>
      </c>
      <c r="C13" s="5" t="n">
        <v>57</v>
      </c>
    </row>
    <row r="14" spans="1:3">
      <c r="A14" s="4" t="s">
        <v>656</v>
      </c>
      <c r="B14" s="5" t="n">
        <v>168</v>
      </c>
      <c r="C14" s="5" t="n">
        <v>166</v>
      </c>
    </row>
    <row r="15" spans="1:3">
      <c r="A15" s="4" t="s">
        <v>657</v>
      </c>
      <c r="B15" s="5" t="n">
        <v>0</v>
      </c>
      <c r="C15" s="5" t="n">
        <v>0</v>
      </c>
    </row>
    <row r="16" spans="1:3">
      <c r="A16" s="4" t="s">
        <v>652</v>
      </c>
      <c r="B16" s="5" t="n">
        <v>205</v>
      </c>
      <c r="C16" s="5" t="n">
        <v>223</v>
      </c>
    </row>
    <row r="17" spans="1:3">
      <c r="A17" s="3" t="s">
        <v>658</v>
      </c>
    </row>
    <row r="18" spans="1:3">
      <c r="A18" s="4" t="s">
        <v>659</v>
      </c>
      <c r="B18" s="5" t="n">
        <v>-236</v>
      </c>
      <c r="C18" s="5" t="n">
        <v>-49</v>
      </c>
    </row>
    <row r="19" spans="1:3">
      <c r="A19" s="4" t="s">
        <v>660</v>
      </c>
      <c r="B19" s="5" t="n">
        <v>2343</v>
      </c>
      <c r="C19" s="5" t="n">
        <v>-1331</v>
      </c>
    </row>
    <row r="20" spans="1:3">
      <c r="A20" s="4" t="s">
        <v>661</v>
      </c>
      <c r="B20" s="5" t="n">
        <v>-131</v>
      </c>
      <c r="C20" s="5" t="n">
        <v>-2</v>
      </c>
    </row>
    <row r="21" spans="1:3">
      <c r="A21" s="4" t="s">
        <v>662</v>
      </c>
      <c r="B21" s="5" t="n">
        <v>-1593</v>
      </c>
      <c r="C21" s="5" t="n">
        <v>1075</v>
      </c>
    </row>
    <row r="22" spans="1:3">
      <c r="A22" s="4" t="s">
        <v>663</v>
      </c>
      <c r="B22" s="5" t="n">
        <v>0</v>
      </c>
      <c r="C22" s="5" t="n">
        <v>0</v>
      </c>
    </row>
    <row r="23" spans="1:3">
      <c r="A23" s="4" t="s">
        <v>664</v>
      </c>
      <c r="B23" s="5" t="n">
        <v>383</v>
      </c>
      <c r="C23" s="5" t="n">
        <v>-307</v>
      </c>
    </row>
    <row r="24" spans="1:3">
      <c r="A24" s="3" t="s">
        <v>539</v>
      </c>
    </row>
    <row r="25" spans="1:3">
      <c r="A25" s="4" t="s">
        <v>665</v>
      </c>
      <c r="B25" s="5" t="n">
        <v>-495</v>
      </c>
      <c r="C25" s="5" t="n">
        <v>-495</v>
      </c>
    </row>
    <row r="26" spans="1:3">
      <c r="A26" s="4" t="s">
        <v>666</v>
      </c>
      <c r="B26" s="5" t="n">
        <v>0</v>
      </c>
      <c r="C26" s="5" t="n">
        <v>0</v>
      </c>
    </row>
    <row r="27" spans="1:3">
      <c r="A27" s="4" t="s">
        <v>667</v>
      </c>
      <c r="B27" s="5" t="n">
        <v>-495</v>
      </c>
      <c r="C27" s="5" t="n">
        <v>-495</v>
      </c>
    </row>
    <row r="28" spans="1:3">
      <c r="A28" s="4" t="s">
        <v>653</v>
      </c>
      <c r="B28" s="5" t="n">
        <v>4308</v>
      </c>
      <c r="C28" s="5" t="n">
        <v>4215</v>
      </c>
    </row>
    <row r="29" spans="1:3">
      <c r="A29" s="4" t="s">
        <v>668</v>
      </c>
    </row>
    <row r="30" spans="1:3">
      <c r="A30" s="3" t="s">
        <v>637</v>
      </c>
    </row>
    <row r="31" spans="1:3">
      <c r="A31" s="4" t="s">
        <v>650</v>
      </c>
      <c r="B31" s="5" t="n">
        <v>16255</v>
      </c>
      <c r="C31" s="5" t="n">
        <v>17603</v>
      </c>
    </row>
    <row r="32" spans="1:3">
      <c r="A32" s="3" t="s">
        <v>651</v>
      </c>
    </row>
    <row r="33" spans="1:3">
      <c r="A33" s="4" t="s">
        <v>655</v>
      </c>
      <c r="B33" s="5" t="n">
        <v>37</v>
      </c>
      <c r="C33" s="5" t="n">
        <v>57</v>
      </c>
    </row>
    <row r="34" spans="1:3">
      <c r="A34" s="4" t="s">
        <v>656</v>
      </c>
      <c r="B34" s="5" t="n">
        <v>661</v>
      </c>
      <c r="C34" s="5" t="n">
        <v>621</v>
      </c>
    </row>
    <row r="35" spans="1:3">
      <c r="A35" s="4" t="s">
        <v>657</v>
      </c>
      <c r="B35" s="5" t="n">
        <v>0</v>
      </c>
      <c r="C35" s="5" t="n">
        <v>0</v>
      </c>
    </row>
    <row r="36" spans="1:3">
      <c r="A36" s="4" t="s">
        <v>652</v>
      </c>
      <c r="B36" s="5" t="n">
        <v>698</v>
      </c>
      <c r="C36" s="5" t="n">
        <v>678</v>
      </c>
    </row>
    <row r="37" spans="1:3">
      <c r="A37" s="3" t="s">
        <v>658</v>
      </c>
    </row>
    <row r="38" spans="1:3">
      <c r="A38" s="4" t="s">
        <v>659</v>
      </c>
      <c r="B38" s="5" t="n">
        <v>-236</v>
      </c>
      <c r="C38" s="5" t="n">
        <v>-49</v>
      </c>
    </row>
    <row r="39" spans="1:3">
      <c r="A39" s="4" t="s">
        <v>660</v>
      </c>
      <c r="B39" s="5" t="n">
        <v>2343</v>
      </c>
      <c r="C39" s="5" t="n">
        <v>-1331</v>
      </c>
    </row>
    <row r="40" spans="1:3">
      <c r="A40" s="4" t="s">
        <v>661</v>
      </c>
      <c r="B40" s="5" t="n">
        <v>-131</v>
      </c>
      <c r="C40" s="5" t="n">
        <v>-2</v>
      </c>
    </row>
    <row r="41" spans="1:3">
      <c r="A41" s="4" t="s">
        <v>662</v>
      </c>
      <c r="B41" s="5" t="n">
        <v>0</v>
      </c>
      <c r="C41" s="5" t="n">
        <v>0</v>
      </c>
    </row>
    <row r="42" spans="1:3">
      <c r="A42" s="4" t="s">
        <v>663</v>
      </c>
      <c r="B42" s="5" t="n">
        <v>-35</v>
      </c>
      <c r="C42" s="5" t="n">
        <v>-35</v>
      </c>
    </row>
    <row r="43" spans="1:3">
      <c r="A43" s="4" t="s">
        <v>664</v>
      </c>
      <c r="B43" s="5" t="n">
        <v>1941</v>
      </c>
      <c r="C43" s="5" t="n">
        <v>-1417</v>
      </c>
    </row>
    <row r="44" spans="1:3">
      <c r="A44" s="3" t="s">
        <v>539</v>
      </c>
    </row>
    <row r="45" spans="1:3">
      <c r="A45" s="4" t="s">
        <v>665</v>
      </c>
      <c r="B45" s="5" t="n">
        <v>0</v>
      </c>
      <c r="C45" s="5" t="n">
        <v>0</v>
      </c>
    </row>
    <row r="46" spans="1:3">
      <c r="A46" s="4" t="s">
        <v>666</v>
      </c>
      <c r="B46" s="5" t="n">
        <v>-622</v>
      </c>
      <c r="C46" s="5" t="n">
        <v>-609</v>
      </c>
    </row>
    <row r="47" spans="1:3">
      <c r="A47" s="4" t="s">
        <v>667</v>
      </c>
      <c r="B47" s="5" t="n">
        <v>-622</v>
      </c>
      <c r="C47" s="5" t="n">
        <v>-609</v>
      </c>
    </row>
    <row r="48" spans="1:3">
      <c r="A48" s="4" t="s">
        <v>653</v>
      </c>
      <c r="B48" s="5" t="n">
        <v>18272</v>
      </c>
      <c r="C48" s="5" t="n">
        <v>16255</v>
      </c>
    </row>
    <row r="49" spans="1:3">
      <c r="A49" s="4" t="s">
        <v>669</v>
      </c>
    </row>
    <row r="50" spans="1:3">
      <c r="A50" s="3" t="s">
        <v>637</v>
      </c>
    </row>
    <row r="51" spans="1:3">
      <c r="A51" s="4" t="s">
        <v>650</v>
      </c>
      <c r="B51" s="5" t="n">
        <v>-12040</v>
      </c>
      <c r="C51" s="5" t="n">
        <v>-12809</v>
      </c>
    </row>
    <row r="52" spans="1:3">
      <c r="A52" s="3" t="s">
        <v>651</v>
      </c>
    </row>
    <row r="53" spans="1:3">
      <c r="A53" s="4" t="s">
        <v>655</v>
      </c>
      <c r="B53" s="5" t="n">
        <v>0</v>
      </c>
      <c r="C53" s="5" t="n">
        <v>0</v>
      </c>
    </row>
    <row r="54" spans="1:3">
      <c r="A54" s="4" t="s">
        <v>656</v>
      </c>
      <c r="B54" s="5" t="n">
        <v>-493</v>
      </c>
      <c r="C54" s="5" t="n">
        <v>-455</v>
      </c>
    </row>
    <row r="55" spans="1:3">
      <c r="A55" s="4" t="s">
        <v>657</v>
      </c>
      <c r="B55" s="5" t="n">
        <v>0</v>
      </c>
      <c r="C55" s="5" t="n">
        <v>0</v>
      </c>
    </row>
    <row r="56" spans="1:3">
      <c r="A56" s="4" t="s">
        <v>652</v>
      </c>
      <c r="B56" s="5" t="n">
        <v>-493</v>
      </c>
      <c r="C56" s="5" t="n">
        <v>-455</v>
      </c>
    </row>
    <row r="57" spans="1:3">
      <c r="A57" s="3" t="s">
        <v>658</v>
      </c>
    </row>
    <row r="58" spans="1:3">
      <c r="A58" s="4" t="s">
        <v>659</v>
      </c>
      <c r="B58" s="5" t="n">
        <v>0</v>
      </c>
      <c r="C58" s="5" t="n">
        <v>0</v>
      </c>
    </row>
    <row r="59" spans="1:3">
      <c r="A59" s="4" t="s">
        <v>660</v>
      </c>
      <c r="B59" s="5" t="n">
        <v>0</v>
      </c>
      <c r="C59" s="5" t="n">
        <v>0</v>
      </c>
    </row>
    <row r="60" spans="1:3">
      <c r="A60" s="4" t="s">
        <v>661</v>
      </c>
      <c r="B60" s="5" t="n">
        <v>0</v>
      </c>
      <c r="C60" s="5" t="n">
        <v>0</v>
      </c>
    </row>
    <row r="61" spans="1:3">
      <c r="A61" s="4" t="s">
        <v>662</v>
      </c>
      <c r="B61" s="5" t="n">
        <v>-1593</v>
      </c>
      <c r="C61" s="5" t="n">
        <v>1075</v>
      </c>
    </row>
    <row r="62" spans="1:3">
      <c r="A62" s="4" t="s">
        <v>663</v>
      </c>
      <c r="B62" s="5" t="n">
        <v>35</v>
      </c>
      <c r="C62" s="5" t="n">
        <v>35</v>
      </c>
    </row>
    <row r="63" spans="1:3">
      <c r="A63" s="4" t="s">
        <v>664</v>
      </c>
      <c r="B63" s="5" t="n">
        <v>-1558</v>
      </c>
      <c r="C63" s="5" t="n">
        <v>1110</v>
      </c>
    </row>
    <row r="64" spans="1:3">
      <c r="A64" s="3" t="s">
        <v>539</v>
      </c>
    </row>
    <row r="65" spans="1:3">
      <c r="A65" s="4" t="s">
        <v>665</v>
      </c>
      <c r="B65" s="5" t="n">
        <v>-495</v>
      </c>
      <c r="C65" s="5" t="n">
        <v>-495</v>
      </c>
    </row>
    <row r="66" spans="1:3">
      <c r="A66" s="4" t="s">
        <v>666</v>
      </c>
      <c r="B66" s="5" t="n">
        <v>622</v>
      </c>
      <c r="C66" s="5" t="n">
        <v>609</v>
      </c>
    </row>
    <row r="67" spans="1:3">
      <c r="A67" s="4" t="s">
        <v>667</v>
      </c>
      <c r="B67" s="5" t="n">
        <v>127</v>
      </c>
      <c r="C67" s="5" t="n">
        <v>114</v>
      </c>
    </row>
    <row r="68" spans="1:3">
      <c r="A68" s="4" t="s">
        <v>653</v>
      </c>
      <c r="B68" s="5" t="n">
        <v>-13964</v>
      </c>
      <c r="C68" s="5" t="n">
        <v>-12040</v>
      </c>
    </row>
    <row r="69" spans="1:3">
      <c r="A69" s="4" t="s">
        <v>640</v>
      </c>
    </row>
    <row r="70" spans="1:3">
      <c r="A70" s="3" t="s">
        <v>637</v>
      </c>
    </row>
    <row r="71" spans="1:3">
      <c r="A71" s="4" t="s">
        <v>650</v>
      </c>
      <c r="B71" s="5" t="n">
        <v>84</v>
      </c>
      <c r="C71" s="5" t="n">
        <v>120</v>
      </c>
    </row>
    <row r="72" spans="1:3">
      <c r="A72" s="3" t="s">
        <v>651</v>
      </c>
    </row>
    <row r="73" spans="1:3">
      <c r="A73" s="4" t="s">
        <v>656</v>
      </c>
      <c r="B73" s="5" t="n">
        <v>3</v>
      </c>
      <c r="C73" s="5" t="n">
        <v>3</v>
      </c>
    </row>
    <row r="74" spans="1:3">
      <c r="A74" s="4" t="s">
        <v>652</v>
      </c>
      <c r="B74" s="5" t="n">
        <v>3</v>
      </c>
      <c r="C74" s="5" t="n">
        <v>3</v>
      </c>
    </row>
    <row r="75" spans="1:3">
      <c r="A75" s="3" t="s">
        <v>658</v>
      </c>
    </row>
    <row r="76" spans="1:3">
      <c r="A76" s="4" t="s">
        <v>659</v>
      </c>
      <c r="B76" s="5" t="n">
        <v>0</v>
      </c>
      <c r="C76" s="5" t="n">
        <v>0</v>
      </c>
    </row>
    <row r="77" spans="1:3">
      <c r="A77" s="4" t="s">
        <v>660</v>
      </c>
      <c r="B77" s="5" t="n">
        <v>7</v>
      </c>
      <c r="C77" s="5" t="n">
        <v>-5</v>
      </c>
    </row>
    <row r="78" spans="1:3">
      <c r="A78" s="4" t="s">
        <v>661</v>
      </c>
      <c r="B78" s="5" t="n">
        <v>10</v>
      </c>
      <c r="C78" s="5" t="n">
        <v>7</v>
      </c>
    </row>
    <row r="79" spans="1:3">
      <c r="A79" s="4" t="s">
        <v>664</v>
      </c>
      <c r="B79" s="5" t="n">
        <v>17</v>
      </c>
      <c r="C79" s="5" t="n">
        <v>2</v>
      </c>
    </row>
    <row r="80" spans="1:3">
      <c r="A80" s="3" t="s">
        <v>539</v>
      </c>
    </row>
    <row r="81" spans="1:3">
      <c r="A81" s="4" t="s">
        <v>665</v>
      </c>
      <c r="B81" s="5" t="n">
        <v>-16</v>
      </c>
      <c r="C81" s="5" t="n">
        <v>-41</v>
      </c>
    </row>
    <row r="82" spans="1:3">
      <c r="A82" s="4" t="s">
        <v>666</v>
      </c>
      <c r="B82" s="5" t="n">
        <v>0</v>
      </c>
      <c r="C82" s="5" t="n">
        <v>0</v>
      </c>
    </row>
    <row r="83" spans="1:3">
      <c r="A83" s="4" t="s">
        <v>667</v>
      </c>
      <c r="B83" s="5" t="n">
        <v>-16</v>
      </c>
      <c r="C83" s="5" t="n">
        <v>-41</v>
      </c>
    </row>
    <row r="84" spans="1:3">
      <c r="A84" s="4" t="s">
        <v>653</v>
      </c>
      <c r="B84" s="5" t="n">
        <v>88</v>
      </c>
      <c r="C84" s="5" t="n">
        <v>84</v>
      </c>
    </row>
    <row r="85" spans="1:3">
      <c r="A85" s="4" t="s">
        <v>670</v>
      </c>
    </row>
    <row r="86" spans="1:3">
      <c r="A86" s="3" t="s">
        <v>637</v>
      </c>
    </row>
    <row r="87" spans="1:3">
      <c r="A87" s="4" t="s">
        <v>650</v>
      </c>
      <c r="B87" s="5" t="n">
        <v>84</v>
      </c>
      <c r="C87" s="5" t="n">
        <v>120</v>
      </c>
    </row>
    <row r="88" spans="1:3">
      <c r="A88" s="3" t="s">
        <v>651</v>
      </c>
    </row>
    <row r="89" spans="1:3">
      <c r="A89" s="4" t="s">
        <v>656</v>
      </c>
      <c r="B89" s="5" t="n">
        <v>3</v>
      </c>
      <c r="C89" s="5" t="n">
        <v>3</v>
      </c>
    </row>
    <row r="90" spans="1:3">
      <c r="A90" s="4" t="s">
        <v>652</v>
      </c>
      <c r="B90" s="5" t="n">
        <v>3</v>
      </c>
      <c r="C90" s="5" t="n">
        <v>3</v>
      </c>
    </row>
    <row r="91" spans="1:3">
      <c r="A91" s="3" t="s">
        <v>658</v>
      </c>
    </row>
    <row r="92" spans="1:3">
      <c r="A92" s="4" t="s">
        <v>659</v>
      </c>
      <c r="B92" s="5" t="n">
        <v>0</v>
      </c>
      <c r="C92" s="5" t="n">
        <v>0</v>
      </c>
    </row>
    <row r="93" spans="1:3">
      <c r="A93" s="4" t="s">
        <v>660</v>
      </c>
      <c r="B93" s="5" t="n">
        <v>7</v>
      </c>
      <c r="C93" s="5" t="n">
        <v>-5</v>
      </c>
    </row>
    <row r="94" spans="1:3">
      <c r="A94" s="4" t="s">
        <v>661</v>
      </c>
      <c r="B94" s="5" t="n">
        <v>10</v>
      </c>
      <c r="C94" s="5" t="n">
        <v>7</v>
      </c>
    </row>
    <row r="95" spans="1:3">
      <c r="A95" s="4" t="s">
        <v>664</v>
      </c>
      <c r="B95" s="5" t="n">
        <v>17</v>
      </c>
      <c r="C95" s="5" t="n">
        <v>2</v>
      </c>
    </row>
    <row r="96" spans="1:3">
      <c r="A96" s="3" t="s">
        <v>539</v>
      </c>
    </row>
    <row r="97" spans="1:3">
      <c r="A97" s="4" t="s">
        <v>665</v>
      </c>
      <c r="B97" s="5" t="n">
        <v>0</v>
      </c>
      <c r="C97" s="5" t="n">
        <v>0</v>
      </c>
    </row>
    <row r="98" spans="1:3">
      <c r="A98" s="4" t="s">
        <v>666</v>
      </c>
      <c r="B98" s="5" t="n">
        <v>-16</v>
      </c>
      <c r="C98" s="5" t="n">
        <v>-41</v>
      </c>
    </row>
    <row r="99" spans="1:3">
      <c r="A99" s="4" t="s">
        <v>667</v>
      </c>
      <c r="B99" s="5" t="n">
        <v>-16</v>
      </c>
      <c r="C99" s="5" t="n">
        <v>-41</v>
      </c>
    </row>
    <row r="100" spans="1:3">
      <c r="A100" s="4" t="s">
        <v>653</v>
      </c>
      <c r="B100" s="5" t="n">
        <v>88</v>
      </c>
      <c r="C100" s="5" t="n">
        <v>84</v>
      </c>
    </row>
    <row r="101" spans="1:3">
      <c r="A101" s="4" t="s">
        <v>671</v>
      </c>
    </row>
    <row r="102" spans="1:3">
      <c r="A102" s="3" t="s">
        <v>637</v>
      </c>
    </row>
    <row r="103" spans="1:3">
      <c r="A103" s="4" t="s">
        <v>650</v>
      </c>
      <c r="B103" s="5" t="n">
        <v>0</v>
      </c>
      <c r="C103" s="5" t="n">
        <v>0</v>
      </c>
    </row>
    <row r="104" spans="1:3">
      <c r="A104" s="3" t="s">
        <v>651</v>
      </c>
    </row>
    <row r="105" spans="1:3">
      <c r="A105" s="4" t="s">
        <v>656</v>
      </c>
      <c r="B105" s="5" t="n">
        <v>0</v>
      </c>
      <c r="C105" s="5" t="n">
        <v>0</v>
      </c>
    </row>
    <row r="106" spans="1:3">
      <c r="A106" s="4" t="s">
        <v>652</v>
      </c>
      <c r="B106" s="5" t="n">
        <v>0</v>
      </c>
      <c r="C106" s="5" t="n">
        <v>0</v>
      </c>
    </row>
    <row r="107" spans="1:3">
      <c r="A107" s="3" t="s">
        <v>658</v>
      </c>
    </row>
    <row r="108" spans="1:3">
      <c r="A108" s="4" t="s">
        <v>659</v>
      </c>
      <c r="B108" s="5" t="n">
        <v>0</v>
      </c>
      <c r="C108" s="5" t="n">
        <v>0</v>
      </c>
    </row>
    <row r="109" spans="1:3">
      <c r="A109" s="4" t="s">
        <v>660</v>
      </c>
      <c r="B109" s="5" t="n">
        <v>0</v>
      </c>
      <c r="C109" s="5" t="n">
        <v>0</v>
      </c>
    </row>
    <row r="110" spans="1:3">
      <c r="A110" s="4" t="s">
        <v>661</v>
      </c>
      <c r="B110" s="5" t="n">
        <v>0</v>
      </c>
      <c r="C110" s="5" t="n">
        <v>0</v>
      </c>
    </row>
    <row r="111" spans="1:3">
      <c r="A111" s="4" t="s">
        <v>664</v>
      </c>
      <c r="B111" s="5" t="n">
        <v>0</v>
      </c>
      <c r="C111" s="5" t="n">
        <v>0</v>
      </c>
    </row>
    <row r="112" spans="1:3">
      <c r="A112" s="3" t="s">
        <v>539</v>
      </c>
    </row>
    <row r="113" spans="1:3">
      <c r="A113" s="4" t="s">
        <v>665</v>
      </c>
      <c r="B113" s="5" t="n">
        <v>-16</v>
      </c>
      <c r="C113" s="5" t="n">
        <v>-41</v>
      </c>
    </row>
    <row r="114" spans="1:3">
      <c r="A114" s="4" t="s">
        <v>666</v>
      </c>
      <c r="B114" s="5" t="n">
        <v>16</v>
      </c>
      <c r="C114" s="5" t="n">
        <v>41</v>
      </c>
    </row>
    <row r="115" spans="1:3">
      <c r="A115" s="4" t="s">
        <v>667</v>
      </c>
      <c r="B115" s="5" t="n">
        <v>0</v>
      </c>
      <c r="C115" s="5" t="n">
        <v>0</v>
      </c>
    </row>
    <row r="116" spans="1:3">
      <c r="A116" s="4" t="s">
        <v>653</v>
      </c>
      <c r="B116" s="6" t="n">
        <v>0</v>
      </c>
      <c r="C116"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4</v>
      </c>
      <c r="C2" s="2" t="s">
        <v>25</v>
      </c>
    </row>
    <row r="3" spans="1:3">
      <c r="A3" s="3" t="s">
        <v>637</v>
      </c>
    </row>
    <row r="4" spans="1:3">
      <c r="A4" s="4" t="s">
        <v>79</v>
      </c>
      <c r="B4" s="6" t="n">
        <v>-400</v>
      </c>
      <c r="C4" s="6" t="n">
        <v>305</v>
      </c>
    </row>
    <row r="5" spans="1:3">
      <c r="A5" s="4" t="s">
        <v>639</v>
      </c>
    </row>
    <row r="6" spans="1:3">
      <c r="A6" s="3" t="s">
        <v>637</v>
      </c>
    </row>
    <row r="7" spans="1:3">
      <c r="A7" s="4" t="s">
        <v>79</v>
      </c>
      <c r="B7" s="5" t="n">
        <v>-383</v>
      </c>
      <c r="C7" s="5" t="n">
        <v>307</v>
      </c>
    </row>
    <row r="8" spans="1:3">
      <c r="A8" s="4" t="s">
        <v>640</v>
      </c>
    </row>
    <row r="9" spans="1:3">
      <c r="A9" s="3" t="s">
        <v>637</v>
      </c>
    </row>
    <row r="10" spans="1:3">
      <c r="A10" s="4" t="s">
        <v>79</v>
      </c>
      <c r="B10" s="6" t="n">
        <v>-17</v>
      </c>
      <c r="C10" s="6" t="n">
        <v>-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3</v>
      </c>
      <c r="B1" s="2" t="s">
        <v>24</v>
      </c>
      <c r="C1" s="2" t="s">
        <v>25</v>
      </c>
    </row>
    <row r="2" spans="1:3">
      <c r="A2" s="3" t="s">
        <v>181</v>
      </c>
    </row>
    <row r="3" spans="1:3">
      <c r="A3" s="4" t="s">
        <v>27</v>
      </c>
      <c r="B3" s="4" t="s">
        <v>674</v>
      </c>
      <c r="C3" s="4" t="s">
        <v>675</v>
      </c>
    </row>
    <row r="4" spans="1:3">
      <c r="A4" s="4" t="s">
        <v>676</v>
      </c>
      <c r="B4" s="4" t="s">
        <v>677</v>
      </c>
      <c r="C4" s="4" t="s">
        <v>678</v>
      </c>
    </row>
    <row r="5" spans="1:3">
      <c r="A5" s="4" t="s">
        <v>679</v>
      </c>
      <c r="B5" s="4" t="s">
        <v>680</v>
      </c>
      <c r="C5" s="4" t="s">
        <v>681</v>
      </c>
    </row>
    <row r="6" spans="1:3">
      <c r="A6" s="4" t="s">
        <v>682</v>
      </c>
      <c r="B6" s="4" t="s">
        <v>432</v>
      </c>
      <c r="C6" s="4" t="s">
        <v>4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3</v>
      </c>
      <c r="B1" s="2" t="s">
        <v>24</v>
      </c>
      <c r="C1" s="2" t="s">
        <v>25</v>
      </c>
    </row>
    <row r="2" spans="1:3">
      <c r="A2" s="4" t="s">
        <v>639</v>
      </c>
    </row>
    <row r="3" spans="1:3">
      <c r="A3" s="3" t="s">
        <v>684</v>
      </c>
    </row>
    <row r="4" spans="1:3">
      <c r="A4" s="4" t="s">
        <v>685</v>
      </c>
      <c r="B4" s="4" t="s">
        <v>686</v>
      </c>
      <c r="C4" s="4" t="s">
        <v>687</v>
      </c>
    </row>
    <row r="5" spans="1:3">
      <c r="A5" s="4" t="s">
        <v>688</v>
      </c>
      <c r="B5" s="4" t="s">
        <v>687</v>
      </c>
      <c r="C5" s="4" t="s">
        <v>689</v>
      </c>
    </row>
    <row r="6" spans="1:3">
      <c r="A6" s="4" t="s">
        <v>640</v>
      </c>
    </row>
    <row r="7" spans="1:3">
      <c r="A7" s="3" t="s">
        <v>684</v>
      </c>
    </row>
    <row r="8" spans="1:3">
      <c r="A8" s="4" t="s">
        <v>685</v>
      </c>
      <c r="B8" s="4" t="s">
        <v>690</v>
      </c>
      <c r="C8" s="4" t="s">
        <v>691</v>
      </c>
    </row>
    <row r="9" spans="1:3">
      <c r="A9" s="4" t="s">
        <v>688</v>
      </c>
      <c r="B9" s="4" t="s">
        <v>690</v>
      </c>
      <c r="C9" s="4" t="s">
        <v>6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4</v>
      </c>
      <c r="C2" s="2" t="s">
        <v>25</v>
      </c>
    </row>
    <row r="3" spans="1:3">
      <c r="A3" s="3" t="s">
        <v>693</v>
      </c>
    </row>
    <row r="4" spans="1:3">
      <c r="A4" s="4" t="s">
        <v>127</v>
      </c>
      <c r="B4" s="6" t="n">
        <v>3561000</v>
      </c>
      <c r="C4" s="6" t="n">
        <v>2902000</v>
      </c>
    </row>
    <row r="5" spans="1:3">
      <c r="A5" s="4" t="s">
        <v>127</v>
      </c>
      <c r="B5" s="5" t="n">
        <v>3561000</v>
      </c>
      <c r="C5" s="5" t="n">
        <v>3282000</v>
      </c>
    </row>
    <row r="6" spans="1:3">
      <c r="A6" s="4" t="s">
        <v>694</v>
      </c>
    </row>
    <row r="7" spans="1:3">
      <c r="A7" s="3" t="s">
        <v>693</v>
      </c>
    </row>
    <row r="8" spans="1:3">
      <c r="A8" s="4" t="s">
        <v>127</v>
      </c>
      <c r="B8" s="5" t="n">
        <v>1926000</v>
      </c>
      <c r="C8" s="5" t="n">
        <v>1676000</v>
      </c>
    </row>
    <row r="9" spans="1:3">
      <c r="A9" s="4" t="s">
        <v>695</v>
      </c>
    </row>
    <row r="10" spans="1:3">
      <c r="A10" s="3" t="s">
        <v>693</v>
      </c>
    </row>
    <row r="11" spans="1:3">
      <c r="A11" s="4" t="s">
        <v>127</v>
      </c>
      <c r="B11" s="5" t="n">
        <v>281000</v>
      </c>
      <c r="C11" s="5" t="n">
        <v>307000</v>
      </c>
    </row>
    <row r="12" spans="1:3">
      <c r="A12" s="4" t="s">
        <v>127</v>
      </c>
      <c r="C12" s="5" t="n">
        <v>380000</v>
      </c>
    </row>
    <row r="13" spans="1:3">
      <c r="A13" s="4" t="s">
        <v>127</v>
      </c>
      <c r="B13" s="5" t="n">
        <v>0</v>
      </c>
      <c r="C13" s="5" t="n">
        <v>436000</v>
      </c>
    </row>
    <row r="14" spans="1:3">
      <c r="A14" s="4" t="s">
        <v>696</v>
      </c>
    </row>
    <row r="15" spans="1:3">
      <c r="A15" s="3" t="s">
        <v>693</v>
      </c>
    </row>
    <row r="16" spans="1:3">
      <c r="A16" s="4" t="s">
        <v>127</v>
      </c>
      <c r="B16" s="5" t="n">
        <v>0</v>
      </c>
      <c r="C16" s="5" t="n">
        <v>-45000</v>
      </c>
    </row>
    <row r="17" spans="1:3">
      <c r="A17" s="4" t="s">
        <v>697</v>
      </c>
    </row>
    <row r="18" spans="1:3">
      <c r="A18" s="3" t="s">
        <v>693</v>
      </c>
    </row>
    <row r="19" spans="1:3">
      <c r="A19" s="4" t="s">
        <v>127</v>
      </c>
      <c r="B19" s="5" t="n">
        <v>1354000</v>
      </c>
      <c r="C19" s="5" t="n">
        <v>964000</v>
      </c>
    </row>
    <row r="20" spans="1:3">
      <c r="A20" s="4" t="s">
        <v>127</v>
      </c>
      <c r="B20" s="6" t="n">
        <v>1034000</v>
      </c>
      <c r="C20" s="6" t="n">
        <v>464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1"/>
    <col customWidth="1" max="2" min="2" width="37"/>
    <col customWidth="1" max="3" min="3" width="31"/>
    <col customWidth="1" max="4" min="4" width="27"/>
    <col customWidth="1" max="5" min="5" width="27"/>
  </cols>
  <sheetData>
    <row r="1" spans="1:5">
      <c r="A1" s="1" t="s">
        <v>698</v>
      </c>
      <c r="B1" s="2" t="s">
        <v>699</v>
      </c>
      <c r="C1" s="2" t="s">
        <v>700</v>
      </c>
      <c r="D1" s="2" t="s">
        <v>701</v>
      </c>
      <c r="E1" s="2" t="s">
        <v>702</v>
      </c>
    </row>
    <row r="2" spans="1:5">
      <c r="A2" s="3" t="s">
        <v>703</v>
      </c>
    </row>
    <row r="3" spans="1:5">
      <c r="A3" s="4" t="s">
        <v>704</v>
      </c>
      <c r="B3" s="10" t="n">
        <v>3.5464</v>
      </c>
    </row>
    <row r="4" spans="1:5">
      <c r="A4" s="4" t="s">
        <v>705</v>
      </c>
      <c r="B4" s="6" t="n">
        <v>183816000</v>
      </c>
    </row>
    <row r="5" spans="1:5">
      <c r="A5" s="4" t="s">
        <v>706</v>
      </c>
      <c r="D5" s="5" t="n">
        <v>747563</v>
      </c>
    </row>
    <row r="6" spans="1:5">
      <c r="A6" s="4" t="s">
        <v>707</v>
      </c>
      <c r="C6" s="6" t="n">
        <v>0</v>
      </c>
      <c r="D6" s="6" t="n">
        <v>1434000</v>
      </c>
    </row>
    <row r="7" spans="1:5">
      <c r="A7" s="4" t="s">
        <v>708</v>
      </c>
      <c r="D7" s="5" t="n">
        <v>0</v>
      </c>
      <c r="E7" s="5" t="n">
        <v>785063</v>
      </c>
    </row>
    <row r="8" spans="1:5">
      <c r="A8" s="4" t="s">
        <v>709</v>
      </c>
      <c r="C8" s="5" t="n">
        <v>2234997</v>
      </c>
      <c r="D8" s="5" t="n">
        <v>945022</v>
      </c>
    </row>
    <row r="9" spans="1:5">
      <c r="A9" s="4" t="s">
        <v>710</v>
      </c>
      <c r="C9" s="6" t="n">
        <v>4624000</v>
      </c>
      <c r="D9" s="6" t="n">
        <v>1628000</v>
      </c>
    </row>
    <row r="10" spans="1:5">
      <c r="A10" s="4" t="s">
        <v>711</v>
      </c>
      <c r="C10" s="5" t="n">
        <v>1317521</v>
      </c>
      <c r="D10" s="5" t="n">
        <v>1675640</v>
      </c>
    </row>
    <row r="11" spans="1:5">
      <c r="A11" s="4" t="s">
        <v>712</v>
      </c>
      <c r="C11" s="7" t="n">
        <v>1.4</v>
      </c>
      <c r="D11" s="7" t="n">
        <v>1.7</v>
      </c>
    </row>
    <row r="12" spans="1:5">
      <c r="A12" s="4" t="s">
        <v>713</v>
      </c>
      <c r="C12" s="5" t="n">
        <v>4116149</v>
      </c>
      <c r="D12" s="5" t="n">
        <v>5133461</v>
      </c>
      <c r="E12" s="5" t="n">
        <v>4828173</v>
      </c>
    </row>
    <row r="13" spans="1:5">
      <c r="A13" s="4" t="s">
        <v>714</v>
      </c>
      <c r="C13" s="5" t="n">
        <v>13700924</v>
      </c>
      <c r="D13" s="5" t="n">
        <v>12051923</v>
      </c>
    </row>
    <row r="14" spans="1:5">
      <c r="A14" s="4" t="s">
        <v>715</v>
      </c>
      <c r="C14" s="6" t="n">
        <v>3561000</v>
      </c>
      <c r="D14" s="6" t="n">
        <v>2902000</v>
      </c>
    </row>
    <row r="15" spans="1:5">
      <c r="A15" s="4" t="s">
        <v>716</v>
      </c>
      <c r="C15" s="6" t="n">
        <v>3561000</v>
      </c>
      <c r="D15" s="6" t="n">
        <v>3282000</v>
      </c>
    </row>
    <row r="16" spans="1:5">
      <c r="A16" s="4" t="s">
        <v>717</v>
      </c>
    </row>
    <row r="17" spans="1:5">
      <c r="A17" s="3" t="s">
        <v>703</v>
      </c>
    </row>
    <row r="18" spans="1:5">
      <c r="A18" s="4" t="s">
        <v>718</v>
      </c>
      <c r="B18" s="5" t="n">
        <v>46131712</v>
      </c>
    </row>
    <row r="19" spans="1:5">
      <c r="A19" s="4" t="s">
        <v>705</v>
      </c>
      <c r="B19" s="6" t="n">
        <v>163602000</v>
      </c>
    </row>
    <row r="20" spans="1:5">
      <c r="A20" s="4" t="s">
        <v>719</v>
      </c>
    </row>
    <row r="21" spans="1:5">
      <c r="A21" s="3" t="s">
        <v>703</v>
      </c>
    </row>
    <row r="22" spans="1:5">
      <c r="A22" s="4" t="s">
        <v>718</v>
      </c>
      <c r="B22" s="5" t="n">
        <v>5699947</v>
      </c>
    </row>
    <row r="23" spans="1:5">
      <c r="A23" s="4" t="s">
        <v>705</v>
      </c>
      <c r="B23" s="6" t="n">
        <v>20214000</v>
      </c>
    </row>
    <row r="24" spans="1:5">
      <c r="A24" s="4" t="s">
        <v>720</v>
      </c>
    </row>
    <row r="25" spans="1:5">
      <c r="A25" s="3" t="s">
        <v>703</v>
      </c>
    </row>
    <row r="26" spans="1:5">
      <c r="A26" s="4" t="s">
        <v>709</v>
      </c>
      <c r="C26" s="5" t="n">
        <v>2234997</v>
      </c>
      <c r="D26" s="5" t="n">
        <v>945022</v>
      </c>
    </row>
    <row r="27" spans="1:5">
      <c r="A27" s="4" t="s">
        <v>710</v>
      </c>
      <c r="C27" s="6" t="n">
        <v>4624000</v>
      </c>
      <c r="D27" s="6" t="n">
        <v>1628000</v>
      </c>
    </row>
    <row r="28" spans="1:5">
      <c r="A28" s="4" t="s">
        <v>721</v>
      </c>
    </row>
    <row r="29" spans="1:5">
      <c r="A29" s="3" t="s">
        <v>703</v>
      </c>
    </row>
    <row r="30" spans="1:5">
      <c r="A30" s="4" t="s">
        <v>706</v>
      </c>
      <c r="C30" s="5" t="n">
        <v>0</v>
      </c>
      <c r="D30" s="5" t="n">
        <v>747563</v>
      </c>
    </row>
    <row r="31" spans="1:5">
      <c r="A31" s="4" t="s">
        <v>707</v>
      </c>
      <c r="C31" s="6" t="n">
        <v>0</v>
      </c>
      <c r="D31" s="6" t="n">
        <v>1434000</v>
      </c>
    </row>
    <row r="32" spans="1:5">
      <c r="A32" s="4" t="s">
        <v>708</v>
      </c>
      <c r="C32" s="5" t="n">
        <v>0</v>
      </c>
      <c r="D32" s="5" t="n">
        <v>0</v>
      </c>
    </row>
    <row r="33" spans="1:5">
      <c r="A33" s="4" t="s">
        <v>722</v>
      </c>
    </row>
    <row r="34" spans="1:5">
      <c r="A34" s="3" t="s">
        <v>703</v>
      </c>
    </row>
    <row r="35" spans="1:5">
      <c r="A35" s="4" t="s">
        <v>723</v>
      </c>
      <c r="C35" s="4" t="s">
        <v>724</v>
      </c>
    </row>
    <row r="36" spans="1:5">
      <c r="A36" s="4" t="s">
        <v>725</v>
      </c>
      <c r="C36" s="4" t="s">
        <v>726</v>
      </c>
    </row>
    <row r="37" spans="1:5">
      <c r="A37" s="4" t="s">
        <v>727</v>
      </c>
      <c r="C37" s="4" t="s">
        <v>403</v>
      </c>
    </row>
    <row r="38" spans="1:5">
      <c r="A38" s="4" t="s">
        <v>715</v>
      </c>
      <c r="C38" s="6" t="n">
        <v>1926000</v>
      </c>
      <c r="D38" s="6" t="n">
        <v>1676000</v>
      </c>
    </row>
    <row r="39" spans="1:5">
      <c r="A39" s="4" t="s">
        <v>728</v>
      </c>
    </row>
    <row r="40" spans="1:5">
      <c r="A40" s="3" t="s">
        <v>703</v>
      </c>
    </row>
    <row r="41" spans="1:5">
      <c r="A41" s="4" t="s">
        <v>729</v>
      </c>
      <c r="C41" s="5" t="n">
        <v>1</v>
      </c>
    </row>
    <row r="42" spans="1:5">
      <c r="A42" s="4" t="s">
        <v>715</v>
      </c>
      <c r="C42" s="6" t="n">
        <v>281000</v>
      </c>
      <c r="D42" s="6" t="n">
        <v>307000</v>
      </c>
    </row>
    <row r="43" spans="1:5">
      <c r="A43" s="4" t="s">
        <v>730</v>
      </c>
      <c r="C43" s="5" t="n">
        <v>64165</v>
      </c>
      <c r="D43" s="5" t="n">
        <v>91361</v>
      </c>
    </row>
    <row r="44" spans="1:5">
      <c r="A44" s="4" t="s">
        <v>731</v>
      </c>
      <c r="E44" s="5" t="n">
        <v>88108</v>
      </c>
    </row>
    <row r="45" spans="1:5">
      <c r="A45" s="4" t="s">
        <v>732</v>
      </c>
      <c r="D45" s="6" t="n">
        <v>45000</v>
      </c>
    </row>
    <row r="46" spans="1:5">
      <c r="A46" s="4" t="s">
        <v>733</v>
      </c>
      <c r="E46" s="6" t="n">
        <v>380000</v>
      </c>
    </row>
    <row r="47" spans="1:5">
      <c r="A47" s="4" t="s">
        <v>734</v>
      </c>
      <c r="C47" s="5" t="n">
        <v>0</v>
      </c>
      <c r="D47" s="5" t="n">
        <v>297600</v>
      </c>
    </row>
    <row r="48" spans="1:5">
      <c r="A48" s="4" t="s">
        <v>716</v>
      </c>
      <c r="C48" s="6" t="n">
        <v>0</v>
      </c>
      <c r="D48" s="6" t="n">
        <v>436000</v>
      </c>
    </row>
    <row r="49" spans="1:5">
      <c r="A49" s="4" t="s">
        <v>735</v>
      </c>
      <c r="C49" s="5" t="n">
        <v>0</v>
      </c>
      <c r="D49" s="5" t="n">
        <v>154752</v>
      </c>
    </row>
    <row r="50" spans="1:5">
      <c r="A50" s="4" t="s">
        <v>736</v>
      </c>
      <c r="C50" s="5" t="n">
        <v>811378</v>
      </c>
      <c r="D50" s="5" t="n">
        <v>747213</v>
      </c>
      <c r="E50" s="5" t="n">
        <v>865344</v>
      </c>
    </row>
    <row r="51" spans="1:5">
      <c r="A51" s="4" t="s">
        <v>737</v>
      </c>
      <c r="C51" s="5" t="n">
        <v>64165</v>
      </c>
      <c r="D51" s="5" t="n">
        <v>179469</v>
      </c>
    </row>
    <row r="52" spans="1:5">
      <c r="A52" s="4" t="s">
        <v>738</v>
      </c>
    </row>
    <row r="53" spans="1:5">
      <c r="A53" s="3" t="s">
        <v>703</v>
      </c>
    </row>
    <row r="54" spans="1:5">
      <c r="A54" s="4" t="s">
        <v>709</v>
      </c>
      <c r="C54" s="5" t="n">
        <v>387686</v>
      </c>
      <c r="D54" s="5" t="n">
        <v>149980</v>
      </c>
    </row>
    <row r="55" spans="1:5">
      <c r="A55" s="4" t="s">
        <v>729</v>
      </c>
      <c r="C55" s="5" t="n">
        <v>1</v>
      </c>
    </row>
    <row r="56" spans="1:5">
      <c r="A56" s="4" t="s">
        <v>715</v>
      </c>
      <c r="C56" s="6" t="n">
        <v>1354000</v>
      </c>
      <c r="D56" s="6" t="n">
        <v>964000</v>
      </c>
    </row>
    <row r="57" spans="1:5">
      <c r="A57" s="4" t="s">
        <v>734</v>
      </c>
      <c r="C57" s="5" t="n">
        <v>730536</v>
      </c>
      <c r="D57" s="5" t="n">
        <v>290820</v>
      </c>
    </row>
    <row r="58" spans="1:5">
      <c r="A58" s="4" t="s">
        <v>716</v>
      </c>
      <c r="C58" s="6" t="n">
        <v>1034000</v>
      </c>
      <c r="D58" s="6" t="n">
        <v>464000</v>
      </c>
    </row>
    <row r="59" spans="1:5">
      <c r="A59" s="4" t="s">
        <v>736</v>
      </c>
      <c r="C59" s="5" t="n">
        <v>1305265</v>
      </c>
      <c r="D59" s="5" t="n">
        <v>1778192</v>
      </c>
      <c r="E59" s="5" t="n">
        <v>1674637</v>
      </c>
    </row>
    <row r="60" spans="1:5">
      <c r="A60" s="4" t="s">
        <v>644</v>
      </c>
      <c r="C60" s="5" t="n">
        <v>2</v>
      </c>
    </row>
    <row r="61" spans="1:5">
      <c r="A61" s="4" t="s">
        <v>737</v>
      </c>
      <c r="C61" s="5" t="n">
        <v>449625</v>
      </c>
      <c r="D61" s="5" t="n">
        <v>3792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7"/>
  </cols>
  <sheetData>
    <row r="1" spans="1:2">
      <c r="A1" s="1" t="s">
        <v>739</v>
      </c>
      <c r="B1" s="2" t="s">
        <v>699</v>
      </c>
    </row>
    <row r="2" spans="1:2">
      <c r="A2" s="3" t="s">
        <v>703</v>
      </c>
    </row>
    <row r="3" spans="1:2">
      <c r="A3" s="4" t="s">
        <v>704</v>
      </c>
      <c r="B3" s="10" t="n">
        <v>3.5464</v>
      </c>
    </row>
    <row r="4" spans="1:2">
      <c r="A4" s="4" t="s">
        <v>740</v>
      </c>
      <c r="B4" s="6" t="n">
        <v>183816</v>
      </c>
    </row>
    <row r="5" spans="1:2">
      <c r="A5" s="4" t="s">
        <v>741</v>
      </c>
      <c r="B5" s="5" t="n">
        <v>-144</v>
      </c>
    </row>
    <row r="6" spans="1:2">
      <c r="A6" s="4" t="s">
        <v>742</v>
      </c>
      <c r="B6" s="6" t="n">
        <v>183672</v>
      </c>
    </row>
    <row r="7" spans="1:2">
      <c r="A7" s="4" t="s">
        <v>743</v>
      </c>
    </row>
    <row r="8" spans="1:2">
      <c r="A8" s="3" t="s">
        <v>703</v>
      </c>
    </row>
    <row r="9" spans="1:2">
      <c r="A9" s="4" t="s">
        <v>744</v>
      </c>
      <c r="B9" s="5" t="n">
        <v>51831659</v>
      </c>
    </row>
    <row r="10" spans="1:2">
      <c r="A10" s="4" t="s">
        <v>704</v>
      </c>
      <c r="B10" s="10" t="n">
        <v>3.54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745</v>
      </c>
      <c r="B1" s="2" t="s">
        <v>1</v>
      </c>
    </row>
    <row r="2" spans="1:2">
      <c r="B2" s="2" t="s">
        <v>746</v>
      </c>
    </row>
    <row r="3" spans="1:2">
      <c r="A3" s="3" t="s">
        <v>693</v>
      </c>
    </row>
    <row r="4" spans="1:2">
      <c r="A4" s="4" t="s">
        <v>747</v>
      </c>
      <c r="B4" s="5" t="n">
        <v>785063</v>
      </c>
    </row>
    <row r="5" spans="1:2">
      <c r="A5" s="4" t="s">
        <v>706</v>
      </c>
      <c r="B5" s="5" t="n">
        <v>-747563</v>
      </c>
    </row>
    <row r="6" spans="1:2">
      <c r="A6" s="4" t="s">
        <v>748</v>
      </c>
      <c r="B6" s="5" t="n">
        <v>-37500</v>
      </c>
    </row>
    <row r="7" spans="1:2">
      <c r="A7" s="4" t="s">
        <v>749</v>
      </c>
      <c r="B7" s="5" t="n">
        <v>0</v>
      </c>
    </row>
    <row r="8" spans="1:2">
      <c r="A8" s="4" t="s">
        <v>750</v>
      </c>
    </row>
    <row r="9" spans="1:2">
      <c r="A9" s="3" t="s">
        <v>693</v>
      </c>
    </row>
    <row r="10" spans="1:2">
      <c r="A10" s="4" t="s">
        <v>751</v>
      </c>
      <c r="B10" s="7" t="n">
        <v>1.5</v>
      </c>
    </row>
    <row r="11" spans="1:2">
      <c r="A11" s="4" t="s">
        <v>747</v>
      </c>
      <c r="B11" s="5" t="n">
        <v>122563</v>
      </c>
    </row>
    <row r="12" spans="1:2">
      <c r="A12" s="4" t="s">
        <v>706</v>
      </c>
      <c r="B12" s="5" t="n">
        <v>-122563</v>
      </c>
    </row>
    <row r="13" spans="1:2">
      <c r="A13" s="4" t="s">
        <v>748</v>
      </c>
      <c r="B13" s="5" t="n">
        <v>0</v>
      </c>
    </row>
    <row r="14" spans="1:2">
      <c r="A14" s="4" t="s">
        <v>749</v>
      </c>
      <c r="B14" s="5" t="n">
        <v>0</v>
      </c>
    </row>
    <row r="15" spans="1:2">
      <c r="A15" s="4" t="s">
        <v>752</v>
      </c>
    </row>
    <row r="16" spans="1:2">
      <c r="A16" s="3" t="s">
        <v>693</v>
      </c>
    </row>
    <row r="17" spans="1:2">
      <c r="A17" s="4" t="s">
        <v>751</v>
      </c>
      <c r="B17" s="6" t="n">
        <v>2</v>
      </c>
    </row>
    <row r="18" spans="1:2">
      <c r="A18" s="4" t="s">
        <v>747</v>
      </c>
      <c r="B18" s="5" t="n">
        <v>662500</v>
      </c>
    </row>
    <row r="19" spans="1:2">
      <c r="A19" s="4" t="s">
        <v>706</v>
      </c>
      <c r="B19" s="5" t="n">
        <v>-625000</v>
      </c>
    </row>
    <row r="20" spans="1:2">
      <c r="A20" s="4" t="s">
        <v>748</v>
      </c>
      <c r="B20" s="5" t="n">
        <v>-37500</v>
      </c>
    </row>
    <row r="21" spans="1:2">
      <c r="A21" s="4" t="s">
        <v>749</v>
      </c>
      <c r="B21" s="5"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53</v>
      </c>
      <c r="B1" s="2" t="s">
        <v>1</v>
      </c>
    </row>
    <row r="2" spans="1:3">
      <c r="B2" s="2" t="s">
        <v>754</v>
      </c>
      <c r="C2" s="2" t="s">
        <v>755</v>
      </c>
    </row>
    <row r="3" spans="1:3">
      <c r="A3" s="3" t="s">
        <v>184</v>
      </c>
    </row>
    <row r="4" spans="1:3">
      <c r="A4" s="4" t="s">
        <v>756</v>
      </c>
      <c r="B4" s="5" t="n">
        <v>5133461</v>
      </c>
      <c r="C4" s="5" t="n">
        <v>4828173</v>
      </c>
    </row>
    <row r="5" spans="1:3">
      <c r="A5" s="4" t="s">
        <v>757</v>
      </c>
      <c r="B5" s="5" t="n">
        <v>1317521</v>
      </c>
      <c r="C5" s="5" t="n">
        <v>1675640</v>
      </c>
    </row>
    <row r="6" spans="1:3">
      <c r="A6" s="4" t="s">
        <v>758</v>
      </c>
      <c r="B6" s="5" t="n">
        <v>-2234997</v>
      </c>
      <c r="C6" s="5" t="n">
        <v>-945022</v>
      </c>
    </row>
    <row r="7" spans="1:3">
      <c r="A7" s="4" t="s">
        <v>759</v>
      </c>
      <c r="B7" s="5" t="n">
        <v>-94336</v>
      </c>
      <c r="C7" s="5" t="n">
        <v>-400663</v>
      </c>
    </row>
    <row r="8" spans="1:3">
      <c r="A8" s="4" t="s">
        <v>760</v>
      </c>
      <c r="B8" s="5" t="n">
        <v>-5500</v>
      </c>
      <c r="C8" s="5" t="n">
        <v>-24667</v>
      </c>
    </row>
    <row r="9" spans="1:3">
      <c r="A9" s="4" t="s">
        <v>756</v>
      </c>
      <c r="B9" s="5" t="n">
        <v>4116149</v>
      </c>
      <c r="C9" s="5" t="n">
        <v>5133461</v>
      </c>
    </row>
    <row r="10" spans="1:3">
      <c r="A10" s="4" t="s">
        <v>761</v>
      </c>
      <c r="B10" s="7" t="n">
        <v>2.45</v>
      </c>
      <c r="C10" s="7" t="n">
        <v>2.01</v>
      </c>
    </row>
    <row r="11" spans="1:3">
      <c r="A11" s="4" t="s">
        <v>762</v>
      </c>
      <c r="B11" s="9" t="n">
        <v>3.19</v>
      </c>
      <c r="C11" s="9" t="n">
        <v>3.27</v>
      </c>
    </row>
    <row r="12" spans="1:3">
      <c r="A12" s="4" t="s">
        <v>763</v>
      </c>
      <c r="B12" s="9" t="n">
        <v>2.12</v>
      </c>
      <c r="C12" s="9" t="n">
        <v>1.66</v>
      </c>
    </row>
    <row r="13" spans="1:3">
      <c r="A13" s="4" t="s">
        <v>764</v>
      </c>
      <c r="B13" s="9" t="n">
        <v>2.46</v>
      </c>
      <c r="C13" s="9" t="n">
        <v>2.22</v>
      </c>
    </row>
    <row r="14" spans="1:3">
      <c r="A14" s="4" t="s">
        <v>765</v>
      </c>
      <c r="B14" s="9" t="n">
        <v>1.26</v>
      </c>
      <c r="C14" s="9" t="n">
        <v>1.35</v>
      </c>
    </row>
    <row r="15" spans="1:3">
      <c r="A15" s="4" t="s">
        <v>761</v>
      </c>
      <c r="B15" s="7" t="n">
        <v>2.87</v>
      </c>
      <c r="C15" s="7" t="n">
        <v>2.4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0"/>
    <col customWidth="1" max="5" min="5" width="30"/>
  </cols>
  <sheetData>
    <row r="1" spans="1:5">
      <c r="A1" s="1" t="s">
        <v>766</v>
      </c>
      <c r="B1" s="2" t="s">
        <v>1</v>
      </c>
    </row>
    <row r="2" spans="1:5">
      <c r="B2" s="2" t="s">
        <v>754</v>
      </c>
      <c r="C2" s="2" t="s">
        <v>767</v>
      </c>
      <c r="D2" s="2" t="s">
        <v>755</v>
      </c>
      <c r="E2" s="2" t="s">
        <v>768</v>
      </c>
    </row>
    <row r="3" spans="1:5">
      <c r="A3" s="3" t="s">
        <v>769</v>
      </c>
    </row>
    <row r="4" spans="1:5">
      <c r="A4" s="4" t="s">
        <v>770</v>
      </c>
      <c r="B4" s="5" t="n">
        <v>4116149</v>
      </c>
      <c r="C4" s="5" t="n">
        <v>4116149</v>
      </c>
      <c r="D4" s="5" t="n">
        <v>5133461</v>
      </c>
      <c r="E4" s="5" t="n">
        <v>4828173</v>
      </c>
    </row>
    <row r="5" spans="1:5">
      <c r="A5" s="4" t="s">
        <v>771</v>
      </c>
      <c r="B5" s="4" t="s">
        <v>772</v>
      </c>
    </row>
    <row r="6" spans="1:5">
      <c r="A6" s="4" t="s">
        <v>761</v>
      </c>
      <c r="B6" s="7" t="n">
        <v>2.87</v>
      </c>
      <c r="D6" s="7" t="n">
        <v>2.45</v>
      </c>
      <c r="E6" s="7" t="n">
        <v>2.01</v>
      </c>
    </row>
    <row r="7" spans="1:5">
      <c r="A7" s="4" t="s">
        <v>773</v>
      </c>
      <c r="B7" s="5" t="n">
        <v>1415470</v>
      </c>
      <c r="C7" s="5" t="n">
        <v>1415470</v>
      </c>
    </row>
    <row r="8" spans="1:5">
      <c r="A8" s="4" t="s">
        <v>774</v>
      </c>
      <c r="B8" s="7" t="n">
        <v>2.37</v>
      </c>
    </row>
    <row r="9" spans="1:5">
      <c r="A9" s="4" t="s">
        <v>775</v>
      </c>
    </row>
    <row r="10" spans="1:5">
      <c r="A10" s="3" t="s">
        <v>769</v>
      </c>
    </row>
    <row r="11" spans="1:5">
      <c r="A11" s="4" t="s">
        <v>770</v>
      </c>
      <c r="B11" s="5" t="n">
        <v>303096</v>
      </c>
      <c r="C11" s="5" t="n">
        <v>303096</v>
      </c>
    </row>
    <row r="12" spans="1:5">
      <c r="A12" s="4" t="s">
        <v>771</v>
      </c>
      <c r="B12" s="4" t="s">
        <v>776</v>
      </c>
    </row>
    <row r="13" spans="1:5">
      <c r="A13" s="4" t="s">
        <v>761</v>
      </c>
      <c r="B13" s="7" t="n">
        <v>1.36</v>
      </c>
    </row>
    <row r="14" spans="1:5">
      <c r="A14" s="4" t="s">
        <v>773</v>
      </c>
      <c r="B14" s="5" t="n">
        <v>303096</v>
      </c>
      <c r="C14" s="5" t="n">
        <v>303096</v>
      </c>
    </row>
    <row r="15" spans="1:5">
      <c r="A15" s="4" t="s">
        <v>774</v>
      </c>
      <c r="B15" s="7" t="n">
        <v>1.36</v>
      </c>
    </row>
    <row r="16" spans="1:5">
      <c r="A16" s="4" t="s">
        <v>777</v>
      </c>
    </row>
    <row r="17" spans="1:5">
      <c r="A17" s="3" t="s">
        <v>769</v>
      </c>
    </row>
    <row r="18" spans="1:5">
      <c r="A18" s="4" t="s">
        <v>778</v>
      </c>
      <c r="C18" s="7" t="n">
        <v>0.83</v>
      </c>
    </row>
    <row r="19" spans="1:5">
      <c r="A19" s="4" t="s">
        <v>779</v>
      </c>
    </row>
    <row r="20" spans="1:5">
      <c r="A20" s="3" t="s">
        <v>769</v>
      </c>
    </row>
    <row r="21" spans="1:5">
      <c r="A21" s="4" t="s">
        <v>778</v>
      </c>
      <c r="C21" s="7" t="n">
        <v>1.46</v>
      </c>
    </row>
    <row r="22" spans="1:5">
      <c r="A22" s="4" t="s">
        <v>780</v>
      </c>
    </row>
    <row r="23" spans="1:5">
      <c r="A23" s="3" t="s">
        <v>769</v>
      </c>
    </row>
    <row r="24" spans="1:5">
      <c r="A24" s="4" t="s">
        <v>770</v>
      </c>
      <c r="B24" s="5" t="n">
        <v>969041</v>
      </c>
      <c r="C24" s="5" t="n">
        <v>969041</v>
      </c>
    </row>
    <row r="25" spans="1:5">
      <c r="A25" s="4" t="s">
        <v>771</v>
      </c>
      <c r="B25" s="4" t="s">
        <v>781</v>
      </c>
    </row>
    <row r="26" spans="1:5">
      <c r="A26" s="4" t="s">
        <v>761</v>
      </c>
      <c r="B26" s="7" t="n">
        <v>2.16</v>
      </c>
    </row>
    <row r="27" spans="1:5">
      <c r="A27" s="4" t="s">
        <v>773</v>
      </c>
      <c r="B27" s="5" t="n">
        <v>624061</v>
      </c>
      <c r="C27" s="5" t="n">
        <v>624061</v>
      </c>
    </row>
    <row r="28" spans="1:5">
      <c r="A28" s="4" t="s">
        <v>774</v>
      </c>
      <c r="B28" s="7" t="n">
        <v>2.22</v>
      </c>
    </row>
    <row r="29" spans="1:5">
      <c r="A29" s="4" t="s">
        <v>782</v>
      </c>
    </row>
    <row r="30" spans="1:5">
      <c r="A30" s="3" t="s">
        <v>769</v>
      </c>
    </row>
    <row r="31" spans="1:5">
      <c r="A31" s="4" t="s">
        <v>778</v>
      </c>
      <c r="C31" s="7" t="n">
        <v>1.68</v>
      </c>
    </row>
    <row r="32" spans="1:5">
      <c r="A32" s="4" t="s">
        <v>783</v>
      </c>
    </row>
    <row r="33" spans="1:5">
      <c r="A33" s="3" t="s">
        <v>769</v>
      </c>
    </row>
    <row r="34" spans="1:5">
      <c r="A34" s="4" t="s">
        <v>778</v>
      </c>
      <c r="C34" s="7" t="n">
        <v>2.36</v>
      </c>
    </row>
    <row r="35" spans="1:5">
      <c r="A35" s="4" t="s">
        <v>784</v>
      </c>
    </row>
    <row r="36" spans="1:5">
      <c r="A36" s="3" t="s">
        <v>769</v>
      </c>
    </row>
    <row r="37" spans="1:5">
      <c r="A37" s="4" t="s">
        <v>770</v>
      </c>
      <c r="B37" s="5" t="n">
        <v>820692</v>
      </c>
      <c r="C37" s="5" t="n">
        <v>820692</v>
      </c>
    </row>
    <row r="38" spans="1:5">
      <c r="A38" s="4" t="s">
        <v>771</v>
      </c>
      <c r="B38" s="4" t="s">
        <v>785</v>
      </c>
    </row>
    <row r="39" spans="1:5">
      <c r="A39" s="4" t="s">
        <v>761</v>
      </c>
      <c r="B39" s="7" t="n">
        <v>2.89</v>
      </c>
    </row>
    <row r="40" spans="1:5">
      <c r="A40" s="4" t="s">
        <v>773</v>
      </c>
      <c r="B40" s="5" t="n">
        <v>299322</v>
      </c>
      <c r="C40" s="5" t="n">
        <v>299322</v>
      </c>
    </row>
    <row r="41" spans="1:5">
      <c r="A41" s="4" t="s">
        <v>774</v>
      </c>
      <c r="B41" s="7" t="n">
        <v>2.87</v>
      </c>
    </row>
    <row r="42" spans="1:5">
      <c r="A42" s="4" t="s">
        <v>786</v>
      </c>
    </row>
    <row r="43" spans="1:5">
      <c r="A43" s="3" t="s">
        <v>769</v>
      </c>
    </row>
    <row r="44" spans="1:5">
      <c r="A44" s="4" t="s">
        <v>778</v>
      </c>
      <c r="C44" s="7" t="n">
        <v>2.79</v>
      </c>
    </row>
    <row r="45" spans="1:5">
      <c r="A45" s="4" t="s">
        <v>787</v>
      </c>
    </row>
    <row r="46" spans="1:5">
      <c r="A46" s="3" t="s">
        <v>769</v>
      </c>
    </row>
    <row r="47" spans="1:5">
      <c r="A47" s="4" t="s">
        <v>778</v>
      </c>
      <c r="C47" s="7" t="n">
        <v>3.09</v>
      </c>
    </row>
    <row r="48" spans="1:5">
      <c r="A48" s="4" t="s">
        <v>788</v>
      </c>
    </row>
    <row r="49" spans="1:5">
      <c r="A49" s="3" t="s">
        <v>769</v>
      </c>
    </row>
    <row r="50" spans="1:5">
      <c r="A50" s="4" t="s">
        <v>770</v>
      </c>
      <c r="B50" s="5" t="n">
        <v>2023320</v>
      </c>
      <c r="C50" s="5" t="n">
        <v>2023320</v>
      </c>
    </row>
    <row r="51" spans="1:5">
      <c r="A51" s="4" t="s">
        <v>771</v>
      </c>
      <c r="B51" s="4" t="s">
        <v>789</v>
      </c>
    </row>
    <row r="52" spans="1:5">
      <c r="A52" s="4" t="s">
        <v>761</v>
      </c>
      <c r="B52" s="7" t="n">
        <v>3.43</v>
      </c>
    </row>
    <row r="53" spans="1:5">
      <c r="A53" s="4" t="s">
        <v>773</v>
      </c>
      <c r="B53" s="5" t="n">
        <v>188991</v>
      </c>
      <c r="C53" s="5" t="n">
        <v>188991</v>
      </c>
    </row>
    <row r="54" spans="1:5">
      <c r="A54" s="4" t="s">
        <v>774</v>
      </c>
      <c r="B54" s="7" t="n">
        <v>3.7</v>
      </c>
    </row>
    <row r="55" spans="1:5">
      <c r="A55" s="4" t="s">
        <v>790</v>
      </c>
    </row>
    <row r="56" spans="1:5">
      <c r="A56" s="3" t="s">
        <v>769</v>
      </c>
    </row>
    <row r="57" spans="1:5">
      <c r="A57" s="4" t="s">
        <v>778</v>
      </c>
      <c r="C57" s="7" t="n">
        <v>3.14</v>
      </c>
    </row>
    <row r="58" spans="1:5">
      <c r="A58" s="4" t="s">
        <v>791</v>
      </c>
    </row>
    <row r="59" spans="1:5">
      <c r="A59" s="3" t="s">
        <v>769</v>
      </c>
    </row>
    <row r="60" spans="1:5">
      <c r="A60" s="4" t="s">
        <v>778</v>
      </c>
      <c r="C60" s="7" t="n">
        <v>4.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3:20:29Z</dcterms:created>
  <dcterms:modified xmlns:dcterms="http://purl.org/dc/terms/" xmlns:xsi="http://www.w3.org/2001/XMLSchema-instance" xsi:type="dcterms:W3CDTF">2020-03-05T13:20:29Z</dcterms:modified>
</cp:coreProperties>
</file>